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INCOME TAX" sheetId="9" state="visible" r:id="rId9"/>
    <sheet xmlns:r="http://schemas.openxmlformats.org/officeDocument/2006/relationships" name="FIXED ASSETS, NET" sheetId="10" state="visible" r:id="rId10"/>
    <sheet xmlns:r="http://schemas.openxmlformats.org/officeDocument/2006/relationships" name="LEASES" sheetId="11" state="visible" r:id="rId11"/>
    <sheet xmlns:r="http://schemas.openxmlformats.org/officeDocument/2006/relationships" name="INTANGIBLE ASSETS, NET" sheetId="12" state="visible" r:id="rId12"/>
    <sheet xmlns:r="http://schemas.openxmlformats.org/officeDocument/2006/relationships" name="TRADE AND OTHER RECEIVABLES" sheetId="13" state="visible" r:id="rId13"/>
    <sheet xmlns:r="http://schemas.openxmlformats.org/officeDocument/2006/relationships" name="TRADE AND OTHER PAYABLES" sheetId="14" state="visible" r:id="rId14"/>
    <sheet xmlns:r="http://schemas.openxmlformats.org/officeDocument/2006/relationships" name="CASH AND CASH EQUIVALENTS" sheetId="15" state="visible" r:id="rId15"/>
    <sheet xmlns:r="http://schemas.openxmlformats.org/officeDocument/2006/relationships" name="REVENUE" sheetId="16" state="visible" r:id="rId16"/>
    <sheet xmlns:r="http://schemas.openxmlformats.org/officeDocument/2006/relationships" name="COST OF REVENUE" sheetId="17" state="visible" r:id="rId17"/>
    <sheet xmlns:r="http://schemas.openxmlformats.org/officeDocument/2006/relationships" name="GENERAL AND ADMINISTRATIVE EXPE" sheetId="18" state="visible" r:id="rId18"/>
    <sheet xmlns:r="http://schemas.openxmlformats.org/officeDocument/2006/relationships" name="OTHER EXPENSES (INCOME), NET"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HARE-BASED COMPENSATION ARRANG" sheetId="22" state="visible" r:id="rId22"/>
    <sheet xmlns:r="http://schemas.openxmlformats.org/officeDocument/2006/relationships" name="FINANCIAL INSTRUMENTS" sheetId="23" state="visible" r:id="rId23"/>
    <sheet xmlns:r="http://schemas.openxmlformats.org/officeDocument/2006/relationships" name="RELATED PARTIES" sheetId="24" state="visible" r:id="rId24"/>
    <sheet xmlns:r="http://schemas.openxmlformats.org/officeDocument/2006/relationships" name="SUBSIDIARIES" sheetId="25" state="visible" r:id="rId25"/>
    <sheet xmlns:r="http://schemas.openxmlformats.org/officeDocument/2006/relationships" name="OPERATING SEGMENTS" sheetId="26" state="visible" r:id="rId26"/>
    <sheet xmlns:r="http://schemas.openxmlformats.org/officeDocument/2006/relationships" name="CONTINGENT LIABILITY"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COME TAX (Tables)" sheetId="31" state="visible" r:id="rId31"/>
    <sheet xmlns:r="http://schemas.openxmlformats.org/officeDocument/2006/relationships" name="FIXED ASSETS, NET (Tables)" sheetId="32" state="visible" r:id="rId32"/>
    <sheet xmlns:r="http://schemas.openxmlformats.org/officeDocument/2006/relationships" name="LEASES (Tables)" sheetId="33" state="visible" r:id="rId33"/>
    <sheet xmlns:r="http://schemas.openxmlformats.org/officeDocument/2006/relationships" name="INTANGIBLE ASSETS, NET (Tables)" sheetId="34" state="visible" r:id="rId34"/>
    <sheet xmlns:r="http://schemas.openxmlformats.org/officeDocument/2006/relationships" name="TRADE AND OTHER RECEIVABLES (Ta" sheetId="35" state="visible" r:id="rId35"/>
    <sheet xmlns:r="http://schemas.openxmlformats.org/officeDocument/2006/relationships" name="TRADE AND OTHER PAYABLES (Table" sheetId="36" state="visible" r:id="rId36"/>
    <sheet xmlns:r="http://schemas.openxmlformats.org/officeDocument/2006/relationships" name="CASH AND CASH EQUIVALENTS (Tabl" sheetId="37" state="visible" r:id="rId37"/>
    <sheet xmlns:r="http://schemas.openxmlformats.org/officeDocument/2006/relationships" name="REVENUE (Tables)" sheetId="38" state="visible" r:id="rId38"/>
    <sheet xmlns:r="http://schemas.openxmlformats.org/officeDocument/2006/relationships" name="COST OF REVENUE (Tables)" sheetId="39" state="visible" r:id="rId39"/>
    <sheet xmlns:r="http://schemas.openxmlformats.org/officeDocument/2006/relationships" name="GENERAL AND ADMINISTRATIVE EX_2" sheetId="40" state="visible" r:id="rId40"/>
    <sheet xmlns:r="http://schemas.openxmlformats.org/officeDocument/2006/relationships" name="SHAREHOLDERS' EQUITY (Tables)" sheetId="41" state="visible" r:id="rId41"/>
    <sheet xmlns:r="http://schemas.openxmlformats.org/officeDocument/2006/relationships" name="EARNINGS PER SHARE (Tables)" sheetId="42" state="visible" r:id="rId42"/>
    <sheet xmlns:r="http://schemas.openxmlformats.org/officeDocument/2006/relationships" name="SHARE-BASED COMPENSATION ARRA_2" sheetId="43" state="visible" r:id="rId43"/>
    <sheet xmlns:r="http://schemas.openxmlformats.org/officeDocument/2006/relationships" name="FINANCIAL INSTRUMENTS (Tables)" sheetId="44" state="visible" r:id="rId44"/>
    <sheet xmlns:r="http://schemas.openxmlformats.org/officeDocument/2006/relationships" name="RELATED PARTIES (Tables)" sheetId="45" state="visible" r:id="rId45"/>
    <sheet xmlns:r="http://schemas.openxmlformats.org/officeDocument/2006/relationships" name="SUBSIDIARIES (Tables)" sheetId="46" state="visible" r:id="rId46"/>
    <sheet xmlns:r="http://schemas.openxmlformats.org/officeDocument/2006/relationships" name="OPERATING SEGMENTS (Tables)" sheetId="47" state="visible" r:id="rId47"/>
    <sheet xmlns:r="http://schemas.openxmlformats.org/officeDocument/2006/relationships" name="General (Detail Textua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INCOME TAX (Details)" sheetId="53" state="visible" r:id="rId53"/>
    <sheet xmlns:r="http://schemas.openxmlformats.org/officeDocument/2006/relationships" name="INCOME TAX (Details 1)" sheetId="54" state="visible" r:id="rId54"/>
    <sheet xmlns:r="http://schemas.openxmlformats.org/officeDocument/2006/relationships" name="INCOME TAX (Details 2)" sheetId="55" state="visible" r:id="rId55"/>
    <sheet xmlns:r="http://schemas.openxmlformats.org/officeDocument/2006/relationships" name="INCOME TAX (Details 3)" sheetId="56" state="visible" r:id="rId56"/>
    <sheet xmlns:r="http://schemas.openxmlformats.org/officeDocument/2006/relationships" name="INCOME TAX (Detail Textuals)" sheetId="57" state="visible" r:id="rId57"/>
    <sheet xmlns:r="http://schemas.openxmlformats.org/officeDocument/2006/relationships" name="FIXED ASSETS, NET (Details)"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2)" sheetId="61" state="visible" r:id="rId61"/>
    <sheet xmlns:r="http://schemas.openxmlformats.org/officeDocument/2006/relationships" name="LEASES (Details 3)" sheetId="62" state="visible" r:id="rId62"/>
    <sheet xmlns:r="http://schemas.openxmlformats.org/officeDocument/2006/relationships" name="LEASES (Details 4)" sheetId="63" state="visible" r:id="rId63"/>
    <sheet xmlns:r="http://schemas.openxmlformats.org/officeDocument/2006/relationships" name="LEASES (Details 5)" sheetId="64" state="visible" r:id="rId64"/>
    <sheet xmlns:r="http://schemas.openxmlformats.org/officeDocument/2006/relationships" name="LEASES (Details 6)" sheetId="65" state="visible" r:id="rId65"/>
    <sheet xmlns:r="http://schemas.openxmlformats.org/officeDocument/2006/relationships" name="LEASES (Detail Textuals)" sheetId="66" state="visible" r:id="rId66"/>
    <sheet xmlns:r="http://schemas.openxmlformats.org/officeDocument/2006/relationships" name="INTANGIBLE ASSETS, NET (Details" sheetId="67" state="visible" r:id="rId67"/>
    <sheet xmlns:r="http://schemas.openxmlformats.org/officeDocument/2006/relationships" name="INTANGIBLE ASSETS, NET (Detail " sheetId="68" state="visible" r:id="rId68"/>
    <sheet xmlns:r="http://schemas.openxmlformats.org/officeDocument/2006/relationships" name="TRADE AND OTHER RECEIVABLES (De" sheetId="69" state="visible" r:id="rId69"/>
    <sheet xmlns:r="http://schemas.openxmlformats.org/officeDocument/2006/relationships" name="TRADE AND OTHER PAYABLES (Detai" sheetId="70" state="visible" r:id="rId70"/>
    <sheet xmlns:r="http://schemas.openxmlformats.org/officeDocument/2006/relationships" name="CASH AND CASH EQUIVALENTS (Deta" sheetId="71" state="visible" r:id="rId71"/>
    <sheet xmlns:r="http://schemas.openxmlformats.org/officeDocument/2006/relationships" name="REVENUE (Details)" sheetId="72" state="visible" r:id="rId72"/>
    <sheet xmlns:r="http://schemas.openxmlformats.org/officeDocument/2006/relationships" name="REVENUE (Detail Textuals)" sheetId="73" state="visible" r:id="rId73"/>
    <sheet xmlns:r="http://schemas.openxmlformats.org/officeDocument/2006/relationships" name="COST OF REVENUE (Details)" sheetId="74" state="visible" r:id="rId74"/>
    <sheet xmlns:r="http://schemas.openxmlformats.org/officeDocument/2006/relationships" name="COST OF REVENUE (Detail Textual" sheetId="75" state="visible" r:id="rId75"/>
    <sheet xmlns:r="http://schemas.openxmlformats.org/officeDocument/2006/relationships" name="GENERAL AND ADMINISTRATIVE EX_3" sheetId="76" state="visible" r:id="rId76"/>
    <sheet xmlns:r="http://schemas.openxmlformats.org/officeDocument/2006/relationships" name="OTHER EXPENSES (INCOME), NET (D" sheetId="77" state="visible" r:id="rId77"/>
    <sheet xmlns:r="http://schemas.openxmlformats.org/officeDocument/2006/relationships" name="SHAREHOLDERS' EQUITY (Details)" sheetId="78" state="visible" r:id="rId78"/>
    <sheet xmlns:r="http://schemas.openxmlformats.org/officeDocument/2006/relationships" name="SHAREHOLDERS' EQUITY (Detail Te" sheetId="79" state="visible" r:id="rId79"/>
    <sheet xmlns:r="http://schemas.openxmlformats.org/officeDocument/2006/relationships" name="EARNINGS PER SHARE (Details)" sheetId="80" state="visible" r:id="rId80"/>
    <sheet xmlns:r="http://schemas.openxmlformats.org/officeDocument/2006/relationships" name="EARNINGS PER SHARE (Details 1)" sheetId="81" state="visible" r:id="rId81"/>
    <sheet xmlns:r="http://schemas.openxmlformats.org/officeDocument/2006/relationships" name="EARNINGS PER SHARE (Details 2)" sheetId="82" state="visible" r:id="rId82"/>
    <sheet xmlns:r="http://schemas.openxmlformats.org/officeDocument/2006/relationships" name="SHARE-BASED COMPENSATION ARRA_3" sheetId="83" state="visible" r:id="rId83"/>
    <sheet xmlns:r="http://schemas.openxmlformats.org/officeDocument/2006/relationships" name="SHARE-BASED COMPENSATION ARRA_4" sheetId="84" state="visible" r:id="rId84"/>
    <sheet xmlns:r="http://schemas.openxmlformats.org/officeDocument/2006/relationships" name="SHARE-BASED COMPENSATION ARRA_5" sheetId="85" state="visible" r:id="rId85"/>
    <sheet xmlns:r="http://schemas.openxmlformats.org/officeDocument/2006/relationships" name="SHARE-BASED COMPENSATION ARRA_6" sheetId="86" state="visible" r:id="rId86"/>
    <sheet xmlns:r="http://schemas.openxmlformats.org/officeDocument/2006/relationships" name="SHARE-BASED COMPENSATION ARRA_7" sheetId="87" state="visible" r:id="rId87"/>
    <sheet xmlns:r="http://schemas.openxmlformats.org/officeDocument/2006/relationships" name="SHARE-BASED COMPENSATION ARRA_8" sheetId="88" state="visible" r:id="rId88"/>
    <sheet xmlns:r="http://schemas.openxmlformats.org/officeDocument/2006/relationships" name="FINANCIAL INSTRUMENTS (Details)" sheetId="89" state="visible" r:id="rId89"/>
    <sheet xmlns:r="http://schemas.openxmlformats.org/officeDocument/2006/relationships" name="FINANCIAL INSTRUMENTS (Details " sheetId="90" state="visible" r:id="rId90"/>
    <sheet xmlns:r="http://schemas.openxmlformats.org/officeDocument/2006/relationships" name="FINANCIAL INSTRUMENTS (Detail_2" sheetId="91" state="visible" r:id="rId91"/>
    <sheet xmlns:r="http://schemas.openxmlformats.org/officeDocument/2006/relationships" name="FINANCIAL INSTRUMENTS (Detail_3" sheetId="92" state="visible" r:id="rId92"/>
    <sheet xmlns:r="http://schemas.openxmlformats.org/officeDocument/2006/relationships" name="FINANCIAL INSTRUMENTS (Detail T" sheetId="93" state="visible" r:id="rId93"/>
    <sheet xmlns:r="http://schemas.openxmlformats.org/officeDocument/2006/relationships" name="RELATED PARTIES (Details)" sheetId="94" state="visible" r:id="rId94"/>
    <sheet xmlns:r="http://schemas.openxmlformats.org/officeDocument/2006/relationships" name="SUBSIDIARIES (Details)" sheetId="95" state="visible" r:id="rId95"/>
    <sheet xmlns:r="http://schemas.openxmlformats.org/officeDocument/2006/relationships" name="SUBSIDIARIES (Details 1)" sheetId="96" state="visible" r:id="rId96"/>
    <sheet xmlns:r="http://schemas.openxmlformats.org/officeDocument/2006/relationships" name="SUBSIDIARIES (Details 2)" sheetId="97" state="visible" r:id="rId97"/>
    <sheet xmlns:r="http://schemas.openxmlformats.org/officeDocument/2006/relationships" name="SUBSIDIARIES (Details 3)" sheetId="98" state="visible" r:id="rId98"/>
    <sheet xmlns:r="http://schemas.openxmlformats.org/officeDocument/2006/relationships" name="SUBSIDIARIES (Detail Textuals)" sheetId="99" state="visible" r:id="rId99"/>
    <sheet xmlns:r="http://schemas.openxmlformats.org/officeDocument/2006/relationships" name="OPERATING SEGMENTS (Details)" sheetId="100" state="visible" r:id="rId100"/>
    <sheet xmlns:r="http://schemas.openxmlformats.org/officeDocument/2006/relationships" name="SUBSEQUENT EVENTS (Detail Textu"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0_);_(&quot;£ &quot;(#,##0.00)"/>
    <numFmt numFmtId="168" formatCode="#,##0.0_);(#,##0.0)"/>
    <numFmt numFmtId="169" formatCode="_(&quot;$ &quot;#,##0.000_);_(&quot;$ &quot;(#,##0.00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TREMOR INTERNATIONAL LTD.</t>
        </is>
      </c>
    </row>
    <row r="5">
      <c r="A5" s="4" t="inlineStr">
        <is>
          <t>Entity Central Index Key</t>
        </is>
      </c>
      <c r="B5" s="4" t="inlineStr">
        <is>
          <t>0001849396</t>
        </is>
      </c>
    </row>
    <row r="6">
      <c r="A6" s="4" t="inlineStr">
        <is>
          <t>Document Type</t>
        </is>
      </c>
      <c r="B6" s="4" t="inlineStr">
        <is>
          <t>20-F</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Entity Common Stock, Shares Outstanding</t>
        </is>
      </c>
      <c r="B20" s="5" t="n">
        <v>154501629</v>
      </c>
    </row>
    <row r="21">
      <c r="A21" s="4" t="inlineStr">
        <is>
          <t>Document Fiscal Period Focus</t>
        </is>
      </c>
      <c r="B21" s="4" t="inlineStr">
        <is>
          <t>FY</t>
        </is>
      </c>
    </row>
    <row r="22">
      <c r="A22" s="4" t="inlineStr">
        <is>
          <t>Document Fiscal Year Focus</t>
        </is>
      </c>
      <c r="B22" s="4" t="inlineStr">
        <is>
          <t>2021</t>
        </is>
      </c>
    </row>
    <row r="23">
      <c r="A23" s="4" t="inlineStr">
        <is>
          <t>Entity Interactive Data Current</t>
        </is>
      </c>
      <c r="B23" s="4" t="inlineStr">
        <is>
          <t>Yes</t>
        </is>
      </c>
    </row>
    <row r="24">
      <c r="A24" s="4" t="inlineStr">
        <is>
          <t>Entity Incorporation State Country Code</t>
        </is>
      </c>
      <c r="B24" s="4" t="inlineStr">
        <is>
          <t>L3</t>
        </is>
      </c>
    </row>
    <row r="25">
      <c r="A25" s="4" t="inlineStr">
        <is>
          <t>Entity File Number</t>
        </is>
      </c>
      <c r="B25" s="4" t="inlineStr">
        <is>
          <t>001-40504</t>
        </is>
      </c>
    </row>
    <row r="26">
      <c r="A26" s="4" t="inlineStr">
        <is>
          <t>Entity Address, Address Line One</t>
        </is>
      </c>
      <c r="B26" s="4" t="inlineStr">
        <is>
          <t>82 Yigal Alon Street</t>
        </is>
      </c>
    </row>
    <row r="27">
      <c r="A27" s="4" t="inlineStr">
        <is>
          <t>Entity Address, City or Town</t>
        </is>
      </c>
      <c r="B27" s="4" t="inlineStr">
        <is>
          <t>Tel Aviv</t>
        </is>
      </c>
    </row>
    <row r="28">
      <c r="A28" s="4" t="inlineStr">
        <is>
          <t>Entity Address, Postal Zip Code</t>
        </is>
      </c>
      <c r="B28" s="4" t="inlineStr">
        <is>
          <t>6789124</t>
        </is>
      </c>
    </row>
    <row r="29">
      <c r="A29" s="4" t="inlineStr">
        <is>
          <t>Entity Address, Country</t>
        </is>
      </c>
      <c r="B29" s="4" t="inlineStr">
        <is>
          <t>IL</t>
        </is>
      </c>
    </row>
    <row r="30">
      <c r="A30" s="4" t="inlineStr">
        <is>
          <t>Title of 12(b) Security</t>
        </is>
      </c>
      <c r="B30" s="4" t="inlineStr">
        <is>
          <t>American Depositary Shares</t>
        </is>
      </c>
    </row>
    <row r="31">
      <c r="A31" s="4" t="inlineStr">
        <is>
          <t>Trading Symbol</t>
        </is>
      </c>
      <c r="B31" s="4" t="inlineStr">
        <is>
          <t>TRMR</t>
        </is>
      </c>
    </row>
    <row r="32">
      <c r="A32" s="4" t="inlineStr">
        <is>
          <t>Security Exchange Name</t>
        </is>
      </c>
      <c r="B32" s="4" t="inlineStr">
        <is>
          <t>NASDAQ</t>
        </is>
      </c>
    </row>
    <row r="33">
      <c r="A33" s="4" t="inlineStr">
        <is>
          <t>Document Accounting Standard</t>
        </is>
      </c>
      <c r="B33" s="4" t="inlineStr">
        <is>
          <t>International Financial Reporting Standards</t>
        </is>
      </c>
    </row>
    <row r="34">
      <c r="A34" s="4" t="inlineStr">
        <is>
          <t>Document Registration Statement</t>
        </is>
      </c>
      <c r="B34" s="4" t="inlineStr">
        <is>
          <t>false</t>
        </is>
      </c>
    </row>
    <row r="35">
      <c r="A35" s="4" t="inlineStr">
        <is>
          <t>Auditor Firm ID</t>
        </is>
      </c>
      <c r="B35" s="4" t="inlineStr">
        <is>
          <t>1057</t>
        </is>
      </c>
    </row>
    <row r="36">
      <c r="A36" s="4" t="inlineStr">
        <is>
          <t>Auditor Location</t>
        </is>
      </c>
      <c r="B36" s="4" t="inlineStr">
        <is>
          <t>Tel-Aviv, Israel</t>
        </is>
      </c>
    </row>
    <row r="37">
      <c r="A37" s="4" t="inlineStr">
        <is>
          <t>Auditor Name</t>
        </is>
      </c>
      <c r="B37" s="4" t="inlineStr">
        <is>
          <t>Somekh Chaikin</t>
        </is>
      </c>
    </row>
    <row r="38">
      <c r="A38" s="4" t="inlineStr">
        <is>
          <t>ICFR Auditor Attestation Flag</t>
        </is>
      </c>
      <c r="B38" s="4" t="inlineStr">
        <is>
          <t>true</t>
        </is>
      </c>
    </row>
    <row r="39">
      <c r="A39" s="4" t="inlineStr">
        <is>
          <t>Business Contact [Member]</t>
        </is>
      </c>
    </row>
    <row r="40">
      <c r="A40" s="3" t="inlineStr">
        <is>
          <t>Entity Addresses [Line Items]</t>
        </is>
      </c>
    </row>
    <row r="41">
      <c r="A41" s="4" t="inlineStr">
        <is>
          <t>Entity Address, Address Line One</t>
        </is>
      </c>
      <c r="B41" s="4" t="inlineStr">
        <is>
          <t>82 Yigal Alon Street</t>
        </is>
      </c>
    </row>
    <row r="42">
      <c r="A42" s="4" t="inlineStr">
        <is>
          <t>Entity Address, City or Town</t>
        </is>
      </c>
      <c r="B42" s="4" t="inlineStr">
        <is>
          <t>Tel Aviv</t>
        </is>
      </c>
    </row>
    <row r="43">
      <c r="A43" s="4" t="inlineStr">
        <is>
          <t>Entity Address, Postal Zip Code</t>
        </is>
      </c>
      <c r="B43" s="4" t="inlineStr">
        <is>
          <t>6789124</t>
        </is>
      </c>
    </row>
    <row r="44">
      <c r="A44" s="4" t="inlineStr">
        <is>
          <t>Entity Address, Country</t>
        </is>
      </c>
      <c r="B44" s="4" t="inlineStr">
        <is>
          <t>IL</t>
        </is>
      </c>
    </row>
    <row r="45">
      <c r="A45" s="4" t="inlineStr">
        <is>
          <t>Contact Personnel Name</t>
        </is>
      </c>
      <c r="B45" s="4" t="inlineStr">
        <is>
          <t>Sagi Niri</t>
        </is>
      </c>
    </row>
    <row r="46">
      <c r="A46" s="4" t="inlineStr">
        <is>
          <t>City Area Code</t>
        </is>
      </c>
      <c r="B46" s="4" t="inlineStr">
        <is>
          <t>972</t>
        </is>
      </c>
    </row>
    <row r="47">
      <c r="A47" s="4" t="inlineStr">
        <is>
          <t>Local Phone Number</t>
        </is>
      </c>
      <c r="B47" s="4" t="inlineStr">
        <is>
          <t>3-545-3900</t>
        </is>
      </c>
    </row>
    <row r="48">
      <c r="A48" s="4" t="inlineStr">
        <is>
          <t>Contact Personnel Email Address</t>
        </is>
      </c>
      <c r="B48" s="4" t="inlineStr">
        <is>
          <t>sniri@tremorinternation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t>
        </is>
      </c>
      <c r="B1" s="2" t="inlineStr">
        <is>
          <t>12 Months Ended</t>
        </is>
      </c>
    </row>
    <row r="2">
      <c r="B2" s="2" t="inlineStr">
        <is>
          <t>Dec. 31, 2021</t>
        </is>
      </c>
    </row>
    <row r="3">
      <c r="A3" s="3" t="inlineStr">
        <is>
          <t>Disclosure of detailed information about property, plant and equipment [abstract]</t>
        </is>
      </c>
    </row>
    <row r="4">
      <c r="A4" s="4" t="inlineStr">
        <is>
          <t>FIXED ASSETS, NET</t>
        </is>
      </c>
      <c r="B4" s="4" t="inlineStr">
        <is>
          <t xml:space="preserve">NOTE 5:
FIXED ASSETS, NET
Computers and Servers
Office furniture and equipment
Leasehold improvements
Total
USD thousands
Cost
Balance as of January 1, 2020
5,574
724
1,735
8,033
Exchange rate differences
13
14
4
31
Additions
1,768
15
77
1,860
Business combinations
346
411
73
830
Disposals
(18
)
(32
)
(19
)
(69
)
Balance as of December 31, 2020
7,683
1,132
1,870
10,685
Exchange rate differences
(2
)
10
3
11
Additions
2,010
44
58
2,112
Business combinations (See Note 20)
-
1
-
1
Disposals
(852
)
(742
)
(1,161
)
(2,755
)
Balance as of December 31, 2021
8,839
445
770
10,054
Depreciation
Balance as of January 1, 2020
3,439
380
1,082
4,901
Exchange rate differences
35
2
18
55
Disposals
(16
)
(31
)
(19
)
(66
)
Additions
1,523
472
508
2,503
Balance as of December 31, 2020
4,981
823
1,589
7,393
Exchange rate differences
(1
)
24
(2
)
21
Disposals
(852
)
(742
)
(1,161
)
(2,755
)
Additions
1,570
164
197
1,931
Balance as of December 31, 2021
5,698
269
623
6,590
Carrying amounts
As of December 31, 2020
2,702
309
281
3,292
As of December 31, 2021
3,141
176
147
3,46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SEGMENTS (Details)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341945</v>
      </c>
      <c r="C4" s="6" t="n">
        <v>211920</v>
      </c>
      <c r="D4" s="6" t="n">
        <v>325760</v>
      </c>
    </row>
    <row r="5">
      <c r="A5" s="4" t="inlineStr">
        <is>
          <t>America</t>
        </is>
      </c>
    </row>
    <row r="6">
      <c r="A6" s="3" t="inlineStr">
        <is>
          <t>Disclosure of geographical areas [line items]</t>
        </is>
      </c>
    </row>
    <row r="7">
      <c r="A7" s="4" t="inlineStr">
        <is>
          <t>Revenue</t>
        </is>
      </c>
      <c r="B7" s="5" t="n">
        <v>304686</v>
      </c>
      <c r="C7" s="5" t="n">
        <v>180515</v>
      </c>
      <c r="D7" s="5" t="n">
        <v>261534</v>
      </c>
    </row>
    <row r="8">
      <c r="A8" s="4" t="inlineStr">
        <is>
          <t>APAC</t>
        </is>
      </c>
    </row>
    <row r="9">
      <c r="A9" s="3" t="inlineStr">
        <is>
          <t>Disclosure of geographical areas [line items]</t>
        </is>
      </c>
    </row>
    <row r="10">
      <c r="A10" s="4" t="inlineStr">
        <is>
          <t>Revenue</t>
        </is>
      </c>
      <c r="B10" s="5" t="n">
        <v>20931</v>
      </c>
      <c r="C10" s="5" t="n">
        <v>20804</v>
      </c>
      <c r="D10" s="5" t="n">
        <v>33052</v>
      </c>
    </row>
    <row r="11">
      <c r="A11" s="4" t="inlineStr">
        <is>
          <t>EMEA</t>
        </is>
      </c>
    </row>
    <row r="12">
      <c r="A12" s="3" t="inlineStr">
        <is>
          <t>Disclosure of geographical areas [line items]</t>
        </is>
      </c>
    </row>
    <row r="13">
      <c r="A13" s="4" t="inlineStr">
        <is>
          <t>Revenue</t>
        </is>
      </c>
      <c r="B13" s="6" t="n">
        <v>16328</v>
      </c>
      <c r="C13" s="6" t="n">
        <v>10601</v>
      </c>
      <c r="D13" s="6" t="n">
        <v>311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UBSEQUENT EVENTS (Detail Textuals) $ in Millions</t>
        </is>
      </c>
      <c r="B1" s="2" t="inlineStr">
        <is>
          <t>1 Months Ended</t>
        </is>
      </c>
    </row>
    <row r="2">
      <c r="B2" s="2" t="inlineStr">
        <is>
          <t>Feb. 23, 2022USD ($)</t>
        </is>
      </c>
    </row>
    <row r="3">
      <c r="A3" s="4" t="inlineStr">
        <is>
          <t>SUBSEQUENT EVENTS</t>
        </is>
      </c>
    </row>
    <row r="4">
      <c r="A4" s="3" t="inlineStr">
        <is>
          <t>Disclosure of non-adjusting events after reporting period [line items]</t>
        </is>
      </c>
    </row>
    <row r="5">
      <c r="A5" s="4" t="inlineStr">
        <is>
          <t>Maximum amount for share buyback program</t>
        </is>
      </c>
      <c r="B5" s="6" t="n">
        <v>7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1</t>
        </is>
      </c>
    </row>
    <row r="3">
      <c r="A3" s="3" t="inlineStr">
        <is>
          <t>Disclosure Of Lease [Abstract]</t>
        </is>
      </c>
    </row>
    <row r="4">
      <c r="A4" s="4" t="inlineStr">
        <is>
          <t>LEASES</t>
        </is>
      </c>
      <c r="B4" s="4" t="inlineStr">
        <is>
          <t xml:space="preserve">NOTE 6:
LEASES
a.
Leases in which the Group is the lessee: The Group applies IFRS 16, Leases. The Group has lease agreements with respect to the following items:
•
Offices; and
•
Data center.
1)
Information regarding material lease agreements:
a)
The Group leases Offices mainly in the United States of America (US), Israel, Canada and UK with contractual original lease periods ends between the years 2022 and 2027 from several lessors. The Group did not assume renewals in determination of the lease term unless the renewals are deemed to be reasonably assured at lease commencement. A lease liability in the amount of USD 12,023 thousand and USD 16,121 thousand as of December 31, 2021, and December 31, 2020, respectively, and right-of-use asset in the amount of USD 5,424 thousand and USD 5,925 thousand as of December 31, 2021 and December 31, 2020, respectively have been recognized in the statement of financial position in respect of leases of offices.
b)
The Group leases data center and related network infrastructure with contractual original lease periods ends between the years 2022 and 2023. The Group did not assume renewals in determination of the lease term unless the renewals are deemed to be reasonably assured at lease commencement. A lease liability in the amount of USD 2,972 thousand and USD 5,088 thousand as of December 31, 2021, and December 31, 2020, respectively, and right-of-use asset in the amount of USD 2,849 thousand and USD 4,897 thousand as of December 31, 2021, and December 31, 2020, respectively have been recognized in the statement of financial position in respect of data centers.
2)
Lease liability: Maturity analysis of the Group's lease liabilities:
December 31
2021
2020
USD thousands
Less than one year (0-1)
7,119
9,047
One to five years (1-5)
7,042
10,241
More than five years (5+)
834
1,921
Total
14,995
21,209
Current maturities of lease liability
7,119
9,047
Long-term lease liability
7,876
12,162
3)
Right-of-use assets - Composition:
Offices
Data center
Total
USD thousands
Balance as of January 1, 2020
13,155
3,560
16,715
Business combinations
1,026
-
1,026
Depreciation on right-of-use assets
(6,958
)
(4,422
)
(11,380
)
Additions
1,629
5,680
7,309
Provision for impairment
1,808
145
1,953
Lease modifications
(143
)
-
(143
)
Disposals
(4,570
)
(77
)
(4,647
)
Exchange rate differences
(22
)
11
(11
)
Balance as of December 31, 2020
5,925
4,897
10,822
Depreciation on right-of-use assets
(5,223
)
(2,312
)
(7,535
)
Additions
3,571
446
4,017
Provision for impairment
1,201
-
1,201
Lease modifications
-
7
7
Disposals
-
(189
)
(189
)
Exchange rate differences
(50
)
-
(50
)
Balance as of December 31, 2021
5,424
2,849
8,273
4)
Amounts recognized in statement of operation:
Year ended December 31
2021
2020
2019
USD thousands
Interest expenses on lease liability
(570
)
(1,117
)
(779
)
Depreciation and amortization of right-of-use assets, net
(6,334
)
(8,855
)
(9,109
)
Gains recognized in profit or loss
7
1,829
1,749
Total
(6,897
)
(8,143
)
(8,139
)
5)
Amounts recognized in the statement of cash flows:
Year ended December 31
2021
2020
2019
USD thousands
Cash outflow for leases
(10,579
)
(14,468
)
(13,386
)
b.
Leases in which the Group is a lessor:
1)
Information regarding material lease agreements: The Group subleases offices at the US for periods expiring in 2027.
2)
Net investment in the lease: Presented hereunder is the movement in the net investment in the lease:
Offices
Year ended December 31
2021
2020
USD thousands
Balance as of January 1,
7,835
4,288
Sublease receipts
(2,454
)
(3,246
)
Additions
301
7,094
Disposals
-
(301
)
Balance as of December 31,
5,682
7,835
3)
Maturity analysis of net investment in finance leases:
Year ended December 31
2021
2020
USD thousands
Less than one year (0-1)
1,067
2,153
One to five years (1-5)
3,789
3,816
More than five years (5+)
826
1,866
Total net investment in the lease as of December 31,
5,682
7,835
4)
Amounts recognized in statement of operation:
Offices
Year ended December 31
2021
2020
2019
USD thousands
Gain from subleases
301
274
956
Financing income on the net investment in the lease
245
361
71
Total
546
635
1,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1</t>
        </is>
      </c>
    </row>
    <row r="3">
      <c r="A3" s="3" t="inlineStr">
        <is>
          <t>Disclosure of detailed information about intangible assets [abstract]</t>
        </is>
      </c>
    </row>
    <row r="4">
      <c r="A4" s="4" t="inlineStr">
        <is>
          <t>INTANGIBLE ASSETS, NET</t>
        </is>
      </c>
      <c r="B4" s="4" t="inlineStr">
        <is>
          <t>NOTE 7:
INTANGIBLE ASSETS, NET
Software
Trademarks
Customer relationships
Technology
Others
Goodwill
Total
USD thousands
Cost
Balance as of January 1, 2020
19,237
25,683
37,719
45,087
1,044
133,703
262,473
Exchange rate differences
-
529
567
73
47
1,280
2,496
Additions
4,858
-
-
-
-
-
4,858
Business combinations
-
10,427
10,054
1,658
1,068
17,878
41,085
Balance as of December 31, 2020
24,095
36,639
48,340
46,818
2,159
152,861
310,912
Exchange rate differences
(25
)
(272
)
(374
)
(166
)
(17
)
(1,338
)
(2,192
)
Additions
4,966
-
-
-
-
-
4,966
Disposals
(5,084
)
-
-
-
-
-
(5,084
)
Business combinations (see Note 20)
735
-
-
6,540
-
5,189
12,464
Balance as of December 31, 2021
24,687
36,367
47,966
53,192
2,142
156,712
321,066
Amortization
Balance as of January 1, 2020
9,232
11,458
7,857
22,597
1,044
-
52,188
Exchange rate differences
-
202
285
(162
)
70
-
395
Additions
5,214
8,976
9,053
9,598
988
-
33,829
Balance as of December 31, 2020
14,446
20,636
17,195
32,033
2,102
-
86,412
Exchange rate differences
(8
)
(170
)
(256
)
(21
)
(21
)
-
(476
)
Additions
5,522
9,320
9,142
7,949
61
-
31,994
Disposals
(5,084
)
-
-
-
-
-
(5,084
)
Balance as of December 31, 2021
14,876
29,786
26,081
39,961
2,142
-
112,846
Carrying amounts
As of December 31, 2020
9,649
16,003
31,145
14,785
57
152,861
224,500
As of December 31, 2021
9,811
6,581
21,885
13,231
-
156,712
208,220 Capitalized development costs Development costs capitalized in the period amounted to USD 4,933 thousand (2020: USD 4,816 thousand) and were classified under software. Impairment testing for intangible assets The Company's qualitative assessment during the years ended December 31, 2021 and December 31, 2020, did not indicate that it is more likely than not that the fair value of its intangible assets, and other long-lived assets is less than the aggregate carrying amount. As of December 31, 2021, and December 31, 2020, the recoverable amount of goodwill was based on fair value less cost of disposal. The fair value less costs of disposals was estimated according to quoted price of the Company’s ordinary shares. The estimated recoverable amount was higher than the carrying amount, and therefore there was no need for impairment. In 2020, following the acquisition of Unruly, the Company examined the useful life of intangible assets acquired in the past and determined to change the estimated economic life of part of the trademark’s asset from 4.75 years to 2.75 years. The effects of the aforesaid change on amortization expenses for the year ended December 31, 2020, 2021, 2022 and 2023 is USD 1,512 thousand, USD 3,024 thousand, (USD 2,268) thousand and (USD 2,268)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current receivables [abstract]</t>
        </is>
      </c>
    </row>
    <row r="4">
      <c r="A4" s="4" t="inlineStr">
        <is>
          <t>Disclosure of trade and other receivables [text block]</t>
        </is>
      </c>
      <c r="B4" s="4" t="inlineStr">
        <is>
          <t xml:space="preserve">NOTE 8:
TRADE AND OTHER RECEIVABLES
December 31
2021
2020
USD thousands
Trade receivables:
Trade receivables
178,933
162,580
Allowance for doubtful debts
(13,870
)
(9,036
)
Trade receivables, net
165,063
153,544
Other receivables:
Prepaid expenses
13,110
14,053
Loan to third party
480
689
Institutions
1,050
1,165
Pledged deposits
2,647
872
Other
949
836
18,236
17,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NOTE 9:
TRADE AND OTHER PAYABLES
December 31
2021
2020
USD thousands
Trade payables
161,812
125,863
Other payables:
Contract liabilities
11,415
13,406
Wages, salaries and related expenses
16,406
13,853
Related Parties
-
2,746
Provision for vacation
1,003
554
Institutions
791
1,112
Ad spend liability
7,729
5,987
Liability for options on non- controlling interest
-
2,903
Others
5,556
6,561
42,900
47,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NOTE 10:
CASH AND CASH EQUIVALENTS
December 31
2021
2020
USD thousands
Cash
77,537
44,825
Bank deposits
290,180
52,638
Cash and cash equivalents
367,717
97,463 The Group’s exposure to credit, and currency risks are disclosed in Note 18 on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1</t>
        </is>
      </c>
    </row>
    <row r="3">
      <c r="A3" s="3" t="inlineStr">
        <is>
          <t>Disclosure Of Revenue [Abstract]</t>
        </is>
      </c>
    </row>
    <row r="4">
      <c r="A4" s="4" t="inlineStr">
        <is>
          <t>REVENUE</t>
        </is>
      </c>
      <c r="B4" s="4" t="inlineStr">
        <is>
          <t>NOTE 11:
REVENUE
Year ended December 31
2021
2020
2019
USD thousands
Programmatic (1)
266,616
161,625
241,464
Performance
75,329
50,295
84,296
341,945
211,920
325,760
(1)
In 2021 and 2020 programmatic revenue are reported on a net basis and in 2019 on a gross basis, and performance revenue reported on a gross basis for all years presented (see Note 3k). Media cost amounted to USD 117,301 thousand in the year ended December 31, 2019. For the year ended December 31, 2021, one buyer represents 13.6% of revenue. For the years ended December 31, 2020 and 2019, no individual buyer accounted for more than 10% of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 OF REVENUE</t>
        </is>
      </c>
      <c r="B1" s="2" t="inlineStr">
        <is>
          <t>12 Months Ended</t>
        </is>
      </c>
    </row>
    <row r="2">
      <c r="B2" s="2" t="inlineStr">
        <is>
          <t>Dec. 31, 2021</t>
        </is>
      </c>
    </row>
    <row r="3">
      <c r="A3" s="3" t="inlineStr">
        <is>
          <t>Disclosure Of Cost Of Revenue [Abstract]</t>
        </is>
      </c>
    </row>
    <row r="4">
      <c r="A4" s="4" t="inlineStr">
        <is>
          <t>COST OF REVENUE</t>
        </is>
      </c>
      <c r="B4" s="4" t="inlineStr">
        <is>
          <t>NOTE 12:
COST OF REVENUE
Year ended December 31
2021
2020
2019
USD thousands
Programmatic (1)
31,572
31,918
142,676
Performance
40,079
27,889
44,570
Cost of Revenue
71,651
59,807
187,246
(1)
In 2021 and 2020 programmatic revenue are reported on a net basis and in 2019 on a gross basis, and performance revenue reported on a gross basis for all years presented (see Note 3k). Media cost amounted to USD 117,301 thousand in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Selling, general and administrative expense [abstract]</t>
        </is>
      </c>
    </row>
    <row r="4">
      <c r="A4" s="4" t="inlineStr">
        <is>
          <t>GENERAL AND ADMINISTRATIVE EXPENSES</t>
        </is>
      </c>
      <c r="B4" s="4" t="inlineStr">
        <is>
          <t xml:space="preserve">NOTE 13:
GENERAL AND ADMINISTRATIVE EXPENSES
Year ended December 31
2021
2020
2019
USD thousands
Wages, salaries and related expenses
17,755
15,274
11,973
Share based compensation
32,250
9,420
14,100
Rent and office maintenance
549
(483
)
232
Professional expenses
7,136
4,766
1,282
Doubtful debts
4,958
(1,091
)
3,003
Acquisition costs
253
524
2,840
Other expenses
598
1,268
1,003
63,499
29,678
34,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EXPENSES (INCOME), NET</t>
        </is>
      </c>
      <c r="B1" s="2" t="inlineStr">
        <is>
          <t>12 Months Ended</t>
        </is>
      </c>
    </row>
    <row r="2">
      <c r="B2" s="2" t="inlineStr">
        <is>
          <t>Dec. 31, 2021</t>
        </is>
      </c>
    </row>
    <row r="3">
      <c r="A3" s="3" t="inlineStr">
        <is>
          <t>Disclosure Of Other Expenses (Income), Net [Abstract]</t>
        </is>
      </c>
    </row>
    <row r="4">
      <c r="A4" s="4" t="inlineStr">
        <is>
          <t>OTHER EXPENSES (INCOME), NET</t>
        </is>
      </c>
      <c r="B4" s="4" t="inlineStr">
        <is>
          <t>NOTE 14:
OTHER EXPENSES (INCOME), NET During 2019 and 2020, the Company sold a business unit for which it recognized in 2021 a capital gain of USD 982 thousand related to revenue and profit sha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Cash and cash equivalents</t>
        </is>
      </c>
      <c r="B3" s="6" t="n">
        <v>367717</v>
      </c>
      <c r="C3" s="6" t="n">
        <v>97463</v>
      </c>
    </row>
    <row r="4">
      <c r="A4" s="4" t="inlineStr">
        <is>
          <t>Trade receivables, net</t>
        </is>
      </c>
      <c r="B4" s="5" t="n">
        <v>165063</v>
      </c>
      <c r="C4" s="5" t="n">
        <v>153544</v>
      </c>
    </row>
    <row r="5">
      <c r="A5" s="4" t="inlineStr">
        <is>
          <t>Other receivables</t>
        </is>
      </c>
      <c r="B5" s="5" t="n">
        <v>18236</v>
      </c>
      <c r="C5" s="5" t="n">
        <v>17615</v>
      </c>
    </row>
    <row r="6">
      <c r="A6" s="4" t="inlineStr">
        <is>
          <t>Current tax assets</t>
        </is>
      </c>
      <c r="B6" s="5" t="n">
        <v>981</v>
      </c>
      <c r="C6" s="5" t="n">
        <v>2029</v>
      </c>
    </row>
    <row r="7">
      <c r="A7" s="4" t="inlineStr">
        <is>
          <t>TOTAL CURRENT ASSETS</t>
        </is>
      </c>
      <c r="B7" s="5" t="n">
        <v>551997</v>
      </c>
      <c r="C7" s="5" t="n">
        <v>270651</v>
      </c>
    </row>
    <row r="8">
      <c r="A8" s="4" t="inlineStr">
        <is>
          <t>Fixed assets, net</t>
        </is>
      </c>
      <c r="B8" s="5" t="n">
        <v>3464</v>
      </c>
      <c r="C8" s="5" t="n">
        <v>3292</v>
      </c>
    </row>
    <row r="9">
      <c r="A9" s="4" t="inlineStr">
        <is>
          <t>Right-of-use assets</t>
        </is>
      </c>
      <c r="B9" s="5" t="n">
        <v>13955</v>
      </c>
      <c r="C9" s="5" t="n">
        <v>18657</v>
      </c>
    </row>
    <row r="10">
      <c r="A10" s="4" t="inlineStr">
        <is>
          <t>Intangible assets, net</t>
        </is>
      </c>
      <c r="B10" s="5" t="n">
        <v>208220</v>
      </c>
      <c r="C10" s="5" t="n">
        <v>224500</v>
      </c>
    </row>
    <row r="11">
      <c r="A11" s="4" t="inlineStr">
        <is>
          <t>Deferred tax assets</t>
        </is>
      </c>
      <c r="B11" s="5" t="n">
        <v>24431</v>
      </c>
      <c r="C11" s="5" t="n">
        <v>16073</v>
      </c>
      <c r="D11" s="4" t="inlineStr">
        <is>
          <t>[1]</t>
        </is>
      </c>
    </row>
    <row r="12">
      <c r="A12" s="4" t="inlineStr">
        <is>
          <t>Other long term assets</t>
        </is>
      </c>
      <c r="B12" s="5" t="n">
        <v>672</v>
      </c>
      <c r="C12" s="5" t="n">
        <v>1834</v>
      </c>
    </row>
    <row r="13">
      <c r="A13" s="4" t="inlineStr">
        <is>
          <t>TOTAL NON-CURRENT ASSETS</t>
        </is>
      </c>
      <c r="B13" s="5" t="n">
        <v>250742</v>
      </c>
      <c r="C13" s="5" t="n">
        <v>264356</v>
      </c>
    </row>
    <row r="14">
      <c r="A14" s="4" t="inlineStr">
        <is>
          <t>TOTAL ASSETS</t>
        </is>
      </c>
      <c r="B14" s="5" t="n">
        <v>802739</v>
      </c>
      <c r="C14" s="5" t="n">
        <v>535007</v>
      </c>
    </row>
    <row r="15">
      <c r="A15" s="3" t="inlineStr">
        <is>
          <t>LIABILITIES:</t>
        </is>
      </c>
    </row>
    <row r="16">
      <c r="A16" s="4" t="inlineStr">
        <is>
          <t>Current maturities of lease liabilities</t>
        </is>
      </c>
      <c r="B16" s="5" t="n">
        <v>7119</v>
      </c>
      <c r="C16" s="5" t="n">
        <v>9047</v>
      </c>
    </row>
    <row r="17">
      <c r="A17" s="4" t="inlineStr">
        <is>
          <t>Trade payables</t>
        </is>
      </c>
      <c r="B17" s="5" t="n">
        <v>161812</v>
      </c>
      <c r="C17" s="5" t="n">
        <v>125863</v>
      </c>
    </row>
    <row r="18">
      <c r="A18" s="4" t="inlineStr">
        <is>
          <t>Other payables</t>
        </is>
      </c>
      <c r="B18" s="5" t="n">
        <v>42900</v>
      </c>
      <c r="C18" s="5" t="n">
        <v>47122</v>
      </c>
    </row>
    <row r="19">
      <c r="A19" s="4" t="inlineStr">
        <is>
          <t>Current tax liabilities</t>
        </is>
      </c>
      <c r="B19" s="5" t="n">
        <v>8836</v>
      </c>
      <c r="C19" s="5" t="n">
        <v>3162</v>
      </c>
    </row>
    <row r="20">
      <c r="A20" s="4" t="inlineStr">
        <is>
          <t>TOTAL CURRENT LIABILITIES</t>
        </is>
      </c>
      <c r="B20" s="5" t="n">
        <v>220667</v>
      </c>
      <c r="C20" s="5" t="n">
        <v>185194</v>
      </c>
    </row>
    <row r="21">
      <c r="A21" s="4" t="inlineStr">
        <is>
          <t>Employee benefits</t>
        </is>
      </c>
      <c r="B21" s="5" t="n">
        <v>426</v>
      </c>
      <c r="C21" s="5" t="n">
        <v>495</v>
      </c>
    </row>
    <row r="22">
      <c r="A22" s="4" t="inlineStr">
        <is>
          <t>Long-term lease liabilities</t>
        </is>
      </c>
      <c r="B22" s="5" t="n">
        <v>7876</v>
      </c>
      <c r="C22" s="5" t="n">
        <v>12162</v>
      </c>
    </row>
    <row r="23">
      <c r="A23" s="4" t="inlineStr">
        <is>
          <t>Deferred tax liabilities</t>
        </is>
      </c>
      <c r="B23" s="5" t="n">
        <v>1395</v>
      </c>
      <c r="C23" s="5" t="n">
        <v>319</v>
      </c>
      <c r="D23" s="4" t="inlineStr">
        <is>
          <t>[1]</t>
        </is>
      </c>
    </row>
    <row r="24">
      <c r="A24" s="4" t="inlineStr">
        <is>
          <t>Other long-term liabilities</t>
        </is>
      </c>
      <c r="B24" s="5" t="n">
        <v>0</v>
      </c>
      <c r="C24" s="5" t="n">
        <v>7824</v>
      </c>
    </row>
    <row r="25">
      <c r="A25" s="4" t="inlineStr">
        <is>
          <t>TOTAL NON-CURRENT LIABILITIES</t>
        </is>
      </c>
      <c r="B25" s="5" t="n">
        <v>9697</v>
      </c>
      <c r="C25" s="5" t="n">
        <v>20800</v>
      </c>
    </row>
    <row r="26">
      <c r="A26" s="4" t="inlineStr">
        <is>
          <t>TOTAL LIABILITIES</t>
        </is>
      </c>
      <c r="B26" s="5" t="n">
        <v>230364</v>
      </c>
      <c r="C26" s="5" t="n">
        <v>205994</v>
      </c>
    </row>
    <row r="27">
      <c r="A27" s="3" t="inlineStr">
        <is>
          <t>SHAREHOLDERS’ EQUITY:</t>
        </is>
      </c>
    </row>
    <row r="28">
      <c r="A28" s="4" t="inlineStr">
        <is>
          <t>Share capital</t>
        </is>
      </c>
      <c r="B28" s="5" t="n">
        <v>442</v>
      </c>
      <c r="C28" s="5" t="n">
        <v>380</v>
      </c>
    </row>
    <row r="29">
      <c r="A29" s="4" t="inlineStr">
        <is>
          <t>Share premium</t>
        </is>
      </c>
      <c r="B29" s="5" t="n">
        <v>437476</v>
      </c>
      <c r="C29" s="5" t="n">
        <v>264831</v>
      </c>
    </row>
    <row r="30">
      <c r="A30" s="4" t="inlineStr">
        <is>
          <t>Other comprehensive income</t>
        </is>
      </c>
      <c r="B30" s="5" t="n">
        <v>698</v>
      </c>
      <c r="C30" s="5" t="n">
        <v>3330</v>
      </c>
    </row>
    <row r="31">
      <c r="A31" s="4" t="inlineStr">
        <is>
          <t>Retained earnings</t>
        </is>
      </c>
      <c r="B31" s="5" t="n">
        <v>133759</v>
      </c>
      <c r="C31" s="5" t="n">
        <v>60472</v>
      </c>
    </row>
    <row r="32">
      <c r="A32" s="4" t="inlineStr">
        <is>
          <t>TOTAL SHAREHOLDERS’ EQUITY</t>
        </is>
      </c>
      <c r="B32" s="5" t="n">
        <v>572375</v>
      </c>
      <c r="C32" s="5" t="n">
        <v>329013</v>
      </c>
    </row>
    <row r="33">
      <c r="A33" s="4" t="inlineStr">
        <is>
          <t>TOTAL LIABILITIES AND SHAREHOLDERS’ EQUITY</t>
        </is>
      </c>
      <c r="B33" s="6" t="n">
        <v>802739</v>
      </c>
      <c r="C33" s="6" t="n">
        <v>535007</v>
      </c>
    </row>
    <row r="34"/>
    <row r="35">
      <c r="A35" s="4" t="inlineStr">
        <is>
          <t>[1]</t>
        </is>
      </c>
      <c r="B35" s="4" t="inlineStr">
        <is>
          <t>See Note 2f</t>
        </is>
      </c>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1</t>
        </is>
      </c>
    </row>
    <row r="3">
      <c r="A3" s="3" t="inlineStr">
        <is>
          <t>Disclosure of classes of share capital [abstract]</t>
        </is>
      </c>
    </row>
    <row r="4">
      <c r="A4" s="4" t="inlineStr">
        <is>
          <t>SHAREHOLDERS’ EQUITY</t>
        </is>
      </c>
      <c r="B4" s="4" t="inlineStr">
        <is>
          <t>NOTE 15:
SHAREHOLDERS’ EQUITY Issued and paid-in share capital:
Ordinary Shares
2021
2020
Number of shares
Balance as of January 1
133,916,229
124,223,182
Own shares held by the Group
(917,998
)
(5,277,220
)
Share based compensation
5,564,808
6,444,944
Issuance of shares in IPO *
15,568,590
-
Issuance of Restricted shares **
370,000
-
Shares issued in business combination ***
-
8,525,323
Issued and paid-in share capital as of December 31
154,501,629
133,916,229
Authorized share capital
500,000,000
300,000,000 * See Note 1d ** See Note 20 ***Following the acquisition of Unruly, the Company issued 8,525,323 shares at a quoted price of GBP 1.51 (USD 1.98) per share to former Unruly shareholders which became admitted to trading on AIM on January 10, 2020 and are subject to an 18-months lock-up. Rights attached to share: The holders of ordinary shares are entitled to receive dividends as declared from time to time and are entitled to one vote per share at general meetings of the Company. All shares rank equally with regard to the Company’s residual assets. Own shares acquisition: On December 20, 2020, the Board of Directors approved a USD 10 million buyback program. On March 26, 2021, the Board of Directors terminated the buyback program due to the Company’s election to pursue the Proposed Offering, which was completed in the second quarter of 2021 (see Note 1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6:
EARNINGS PER SHARE Basic earnings per share The calculation of basic earnings per share as of December 31, 2021, 2020 and 2019 was based on the profit for the year divided by a weighted average number of ordinary shares outstanding, calculated as follows:
Profit for the year:
Year ended December 31
2021
2020
2019
USD thousands
Profit for the year
73,223
2,139
6,224 Weighted average number of ordinary shares:
Year ended December 31
2021
2020
2019
Shares of NIS
0.01 par value
Weighted average number of ordinary shares used to calculate basic earnings per share as at December 31
144,493,989
133,991,210
111,231,769
Basic earnings per share (in USD)
0.51
0.02
0.06 Diluted earnings per share: The calculation of diluted earnings per share as of December 31, 2021, 2020 and 2019 was based on profit or for the year divided by a weighted average number of shares outstanding after adjustment for the effects of all dilutive potential ordinary shares, calculated as follows:
Weighted average number of ordinary shares (diluted):
Year ended December 31
2021
2020
2019
Shares of NIS
0.01 par value
Weighted average number of ordinary shares used to calculate basic earnings per share
144,493,989
133,991,210
111,231,769
Effect of share options on issue
8,212,903
4,714,985
3,576,114
Weighted average number of ordinary shares used to calculate diluted earnings per share
152,706,892
138,706,195
114,807,883
Diluted earnings per share (in USD)
0.48
0.02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RRANGEMENTS</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 ARRANGEMENTS</t>
        </is>
      </c>
      <c r="B4" s="4" t="inlineStr">
        <is>
          <t xml:space="preserve">NOTE 17:
SHARE-BASED COMPENSATION ARRANGEMENTS
a.
Share-based compensation plan:
The terms and conditions related to the grants of the share options programs are as follows:
•
All the share options that were granted are non-marketable.
•
All options are to be settled by physical delivery of ordinary shares or ADSs.
•
Vesting conditions are based on a service period of between 0.5-4 years. On April 2, 2019, the Company's shareholders adopted the New Tremor International Ltd. Management Incentive Scheme to provide for the grant of 11,772,932 equity incentive awards to executive officers. In addition, following the acquisition of RhythmOne, the Company's shareholders adopted RhythmOne Plan to provide for the grant of 1,328,908 equity incentive award to RhythmOne executives and employees. As part of the New Tremor International Ltd. Management Incentive Scheme, and following the acquisition of RhythmOne, the Company's shareholders approved a modification in the exercise price of 1,200,000 Company share options awarded to the CEO of the Group, out of which 1,080,000 share options will be vested subject to meet the performance-based metrics, and the remaining options will be vested over a shorter service periods. Furthermore, restricted stock units of 400,000 to the Group’s CEO were modified for a shorter vesting periods.
b.
Stock Options: The number of share options is as follows:
Number of options
Weighted average exercise price
2021
2020
2021
2020
(Thousands)
(USD)
Outstanding at 1 January
3,781
4,828
2.19
3.95
Forfeited during the year
(359
)
(1,621
)
6.79
3.91
Exercised during the year
(652
)
(1,227
)
2.08
0.72
Granted during the year
3,256
1,801
10.76
2.21
Outstanding at December 31
6,026
3,781
6.54
2.19
Exercisable at December 31
1,540
51 In January 2020, the Company’s Board of Directors approved a change in the exercise price and vesting terms relating to 2,204,174 options for ordinary shares held by certain employees (the “Amended Options”), as follows:
Originally granted
Amended Granted
Grated date
Number of options
Exercise price (GBP)
Exercisable date from
Exercise price (GBP)
Exercisable date from
March 20, 2017
217,000
2.44
March 20, 2019
1.60
July 28, 2021
June 18, 2017
116,000
2.99
June 18, 2019
1.60
July 28, 2021
November 5, 2017
391,000
4.31
November 5, 2019
1.60
July 28, 2021
January 23, 2018
1,163,000
4.37
January 23, 2020
1.60
July 31, 2021
June 20, 2018
52,000
4.37
June 20, 2020
1.60
July 31, 2021
April 2, 2019 (*)
265,174
2.06-18.27
April 2, 2019
1.60
July 28, 2021
(*)
Granted as part of RhythmOne’s acquisition as listed above. The options that had a vesting date up to July 2021 were vested and became exercisable on July 2021, while the vesting and exercise periods of the rest of the options remain unchanged. The incremental fair value (amounting to USD 1,282 thousand) is recognized over the remaining vesting period. The new expiration date is one year after the last exercise date. Information on measurement of fair value of share-based compensation plans: The fair value of employees share options is measured using the Black-Scholes formula. Measurement inputs include the share price on the measurement date, the exercise price of the instrument, expected volatility, expected term of the instruments, expected dividends, and the risk-free interest rate (See Note 3i). The parameters used in the measurement of the fair values at grant date of the equity-settled share-based compensation plans were as follows:
2021
2020
Grant date fair value in USD
4.3
1.04-1.73
Share price (on grant date) (in USD)
10.09
1.74-3.03
Exercise price (in USD)
10.76
1.89-3.06
Expected volatility (weighted average)
60%
60%
Expected life (weighted average)
3.75
3.5-3.75
Expected dividends
0.00%
0.00%
Risk-free interest rate
0.54%
0.15%-1.46% The total expense recognized in the year ended December 31, 2021, with respect to the options granted to employees, amounted to approximately USD 3,412 thousand (2020: USD 2,693 thousand).
c.
Restricted Share Units: During 2021 and 2020, the Group granted 7,366,472 and 3,334,074 Restricted Share Units ("RSUs") to its executive officers and employees, respectively. The number of restricted share units is as follows:
Number of RSUs
Weighted-Average Grant Date Fair Value
2021
2020
2021
2020
(Thousands)
Outstanding at 1 January
3,777
3,969
2.364
2.372
Forfeited during the year
(25
)
(46
)
7.861
2.511
Exercised during the year
(2,972
)
(3,480
)
4.447
2.296
Granted during the year
7,366
2,919
10.017
2.538
Restricted stock units assumed in acquisition during the year
-
415
-
2.592
Outstanding at December 31
8,146
3,777
8.606
2.364 The total expense recognized in the year ended December 31, 2021, with respect to the RSUs granted to employees, amounted to approximately USD 29,530 thousand (2020: USD 7,443 thousand).
d.
Performance Stock Units: During 2021 and 2020, the Group granted 2,668,240 and 725,000 Performance Stock Units ("PSUs") to its executive officers, respectively. The number of performance stock units is as follows:
Number of PSUs
Weighted-Average Grant Date Fair Value
2021
2020
2021
2020
(Thousands)
Outstanding at January 1
3,852
5,071
2.155
2.105
Forfeited during the year
(93
)
(206
)
2.253
2.211
Exercised during the year
(1,941
)
(1,738
)
2.204
2.185
Granted during the year
2,668
725
9.999
2.590
Outstanding at December 31
4,486
3,852
6.796
2.155 The vesting of the PSUs is subject to continues employment and compliance with the performance criteria determined by the Company’s Remuneration Committee and the Company’s Board of Directors. The total expense recognized in the year ended December 31, 2021, with respect to the PSUs granted to employees, amounted to approximately USD 9,876 thousand (2020: USD 4,354 thousand).
e.
Expense recognized in the statement of operation and other comprehensive income is as follows:
Year ended December 31
2021
2020
2019
USD thousands
Selling and marketing
7,094
4,515
1,257
Research and development
3,474
555
452
General and administrative
32,250
9,420
14,100
42,818
14,490
15,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NOTE 18:
FINANCIAL INSTRUMENTS
a.
Overview: The Group has exposure to the following risks from its use of financial instruments: • Credit risk • Liquidity risk • Market risk This note presents quantitative and qualitative information about the Group’s exposure to each of the above risks, and the Group’s objectives, policies and processes for measuring and managing risk. In order to manage these risks and as described hereunder, the Group executes transactions in derivative financial instruments. Presented hereunder is the composition of the derivatives:
December 31
2021
2020
USD thousands
Derivatives presented under current assets
Forward exchange contracts used for hedging
947
836
Derivatives presented under non-current assets
Forward exchange contracts used for hedging
241
1,335
Total
1,188
2,171
b.
Risk management framework: The Board of Directors has overall responsibility for the establishment and oversight of the Group’s risk management framework. The Board is responsible for developing and monitoring the Group’s risk management polic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of standards and procedures, aims to develop a disciplined and constructive control environment in which all employees understand their roles and obligations. The Group Audit Committee oversees how management monitors compliance with the Group’s risk management policies and procedures and reviews the adequacy of the risk management framework in relation to the risks faced by the Group. The Group Audit Committee is assisted in its oversight role by Internal Audit. Internal Audit undertakes both regular and ad hoc reviews of risk management controls and procedures, the results of which are reported to the Audit Committee.
c.
Credit risk: The Group’s credit risk is arise from the risk of financial loss if a customer or counterparty to a financial instrument fails to meet its contractual obligations.
d.
Exposure to credit risk The carrying amount of financial assets represents the maximum credit exposure. The maximum exposure to credit risk at the reporting date was as follows:
December 31
2021
2020
USD thousands
Cash and cash equivalents
367,717
97,463
Trade receivables, net (a)
165,063
153,544
Other receivables
4,076
2,379
Long term deposit
431
499
Long term receivables
241
1,335
537,528
255,220
(a)
At December 31, 2021, the Group included provision for doubtful debts in the amount of USD 13,870 thousand (December 31, 2020: USD 9,036 thousand) in respect of collective impairment provision and specific debtors that their collectability is in doubt. As of December 31, 2021, two buyers accounted for 17.1% and 16.9% of trade receivables. As of December 31, 2020, one buyer accounted for 17.5% of trade receivables.
Allowance for Doubtful debts
2021
2020
USD thousands
Balance at January 1
9,036
22,376
Business combination
-
1,201
Allowance for doubtful debts expenses
4,958
(1,091
)
Write-off
(93
)
(13,397
)
Exchange rate difference
(31
)
(53
)
Balance at December 31
13,870
9,036
e.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has sufficient liquidity to meet its liabilities when due, under both normal and stressed conditions, without incurring unacceptable losses or risking damage to the Group’s reputation. As of December 31, 2021, and December 31, 2020, the Group’s contractual obligation of financial liability is in respect of leases, trade, and other payables in the amount of USD 193,213 thousand and USD 161,875 thousand, respectively. The contractual maturity of the financial liability that is less than one year is in the amount of USD 185,337 thousand and USD 147,243 thousand for December 31, 2021, and December 31, 2020, respectively.
f.
Market risk: Market risk is the risk that changes in market prices, such as foreign exchange rates, the CPM, interest rates and equity prices will affect the Group’s income or the value of its holdings of financial instruments. The objective of market risk management is to manage and control market risk exposures within acceptable parameters, while optimizing the return. At December 31, 2021, USD 8,118 thousand are held in JPY, USD 7,099 thousand are held in AUD, USD 5,653 thousand are held in GBP, USD 4,866 thousand are held in EUR, USD 1,287 thousand are held in CAD, USD 899 thousand are held in SGD, USD 513 thousand are held in MXN, USD 247 thousand are held in NIS, USD 976 thousand are held in other currencies and the remainder held in USD.
g.
Sensitivity analysis: A change as of December 31 in the exchange rates of the following currencies against the USD, as indicated below would have affected the measurement of financial instruments denominated in a foreign currency and would have increased (decreased) profit or loss and equity by the amounts shown below (after tax). This analysis is based on foreign currency exchange rate that the Group considered to be reasonably possible at the end of the reporting period. The analysis assumes that all other variables, in particular interest rates, remain constant and ignores any impact of forecasted sales and purchases.
2021
2020
GBP/USD
+10%
-10%
+10%
-10%
USD thousands
Profit / (Loss)
(2,587
)
2,587
(2,853
)
2,853
Increase / (Decrease) in Shareholders’ Equity
(379
)
379
528
(528
)
2021
2020
NIS/USD
+10%
-10%
+10%
-10%
USD thousands
Profit / (Loss)
(721
)
721
(387
)
387
Increase / (Decrease) in Shareholders’ Equity
(721
)
721
(387
)
387 Linkage and foreign currency risks Currency risk The Group is not exposed to currency risk on sales and purchases that are denominated in a currency other than the respective functional currency of the Group, the USD. The principal currencies in which these transactions are denominated are GBP, NIS, Euro, CAD, SGD, MXN, AUD and JPY. At any point in time, the Group aims to match the amounts of its assets and liabilities in the same currency in order to hedge the exposure to changes in currency. In respect of other monetary assets and liabilities denominated in foreign currencies, the Group ensures that its net exposure is kept to an acceptable level by buying or selling foreign currencies at spot rates when necessary to address short-term imbal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1</t>
        </is>
      </c>
    </row>
    <row r="3">
      <c r="A3" s="3" t="inlineStr">
        <is>
          <t>Disclosure of transactions between related parties [abstract]</t>
        </is>
      </c>
    </row>
    <row r="4">
      <c r="A4" s="4" t="inlineStr">
        <is>
          <t>RELATED PARTIES</t>
        </is>
      </c>
      <c r="B4" s="4" t="inlineStr">
        <is>
          <t xml:space="preserve">NOTE 19:
RELATED PARTIES Compensation and benefits to key management personnel Executive officers also participate in the Company’s share option programs. For further information see Note 17 regarding share-based compensation. Compensation and benefits to key management personnel (including directors) that are employed by the Company and its subsidiaries:
Year ended December 31
2021
2020
USD thousands
Share-based compensation
31,283
7,061
Other compensation and benefits
6,752
3,932
38,035
10,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abstract]</t>
        </is>
      </c>
    </row>
    <row r="4">
      <c r="A4" s="4" t="inlineStr">
        <is>
          <t>SUBSIDIARIES</t>
        </is>
      </c>
      <c r="B4" s="4" t="inlineStr">
        <is>
          <t>NOTE 20:
SUBSIDIARIES
a.
Details in respect of subsidiaries: Presented hereunder is a list of the Group’s subsidiary:
The Group’s ownership
Principal interest
location of
in the subsidiary for the
the
year ended
Company’s
December 31
Name of company activity 2021
2020
Taptica Inc
USA
100
%
100
%
Tremor Video Inc
USA
100
%
100
%
Adinnovation Inc
Japan
100
%
57
%
Taptica Japan
Japan
100
%
100
%
Taptica UK
United Kingdom
100
%
100
%
YuMe Inc*
USA
100
%
100
%
Perk.com Canada Inc
Canada
100
%
100
%
R1Demand LLC*
USA
100
%
100
%
Unruly Group LLC
USA
100
%
100
%
Unruly Group US Holding Inc*
USA
100
%
100
%
Unruly Holdings Ltd*
UK
100
%
100
%
Unruly Group Ltd
UK
100
%
100
%
Unruly Media GmbH
Germany
100
%
100
%
Unruly Media Pte Ltd*
Singapore
100
%
100
%
Unruly Media Pty Ltd
Australia
100
%
100
%
Unruly Media KK
Japan
100
%
100
%
Unmedia Video Distribution Sdn Bhd
Malaysia
100
%
100
%
Unruly Media Inc
USA
100
%
100
%
SpearAd GmbH
Germany
100
%
0
%
*
Under these companies, there are twenty-nine (29) wholly owned subsidiaries that are inactive and in liquidation process.
b.
Acquisition of subsidiaries and business combinations during the current period: Acquisition of SpearAd: On October 18, 2021, the Company completed the acquisition of SpearAd GMBH ("SpearAd"). The Company acquired 100% of the issued and outstanding SpearAd Shares for total consideration of USD 11,016 thousand. At the same time, some of the SpearAd shareholders entered into Employment Agreements and Restricted Share Agreements to receive 370,000 ordinary shares of NIS 0.01 of the Company, Subject to continues employment and compliance with the performance criteria to be released gradually over a three-year period. The restricted shares were fully issued on the closing date and the fair value was USD 3,484 thousand, which presented as a deduction from the share premium. As of December 31, 2021, the balance of the Restricted Shares is USD 3,052 thousand. The following summarizes the major classes of consideration transferred, and the recognized amounts of assets acquired, and liabilities assumed at the acquisition date:
USD thousands
Cash and Cash equivalents
154
Accounts Receivables
20
Other assets
8
Fixed Assets
1
Intangible assets
7,275
Deferred tax Liabilities
(1,504
)
Trade payables
(99
)
Other Payables
(28
)
Net identifiable assets
5,827 The aggregate cash flow derived for the Company as a result of the SpearAd acquisition:
USD thousands
Cash and cash equivalents at SpearAd
154
Acquisition- Related costs
(253
)
Acquisition of subsidiary
(99
) The Company incurred acquisition-related costs of USD 253 thousand related to legal fees and due diligence costs. These costs have been included in general and administrative expenses in the statement of operation. As of December 31, 2021, USD 139 out of the acquisition-related costs were paid. Goodwill Goodwill was recognized as a result of the acquisition as follows:
USD thousands
Consideration transferred
11,016
Less fair value of identifiable net assets
5,827
Goodwill
5,189 The goodwill is attributable mainly to the increased opportunities for growth and the synergies expected to be achieved from integration into the Company’s digital advertising platforms (Note 7). None of the goodwill recognized is expected to be deductible for tax purposes.
c.
Acquisition of subsidiaries and business combinations during the prior periods: Acquisition of Unruly On January 4, 2020, the Company completed the acquisition of Unruly Holdings Limited and Unruly Media Inc. from News Corp UK &amp; Ireland Limited (“UK Seller”) and News Preferred Holdings Inc. (“US Seller”) for total consideration of: (i) issuance of 7,960,111 Ordinary Shares of the Company to the UK Seller in exchange for a loan in the amount of GBP 12,020 thousand (USD 15,729 thousand) between UK Seller (as “lender”) and Unruly Group Limited (as “borrower”) The issuance of an aggregate 8,525,323 Ordinary Shares of the Company to UK Seller and US Seller represented approximately 6.91% of the Company's issued voting share capital at such time. The Sellers agreed not to sell, transfer or otherwise dispose of such Company Ordinary Shares for an 18-month period, subject to customary exceptions. At the same time, Tremor Video entered into a Master Service Agreement (“MSA”) with the UK seller for an exclusive right to sell outstream video on various News Corp titles world-wide on a committed ad spend of GBP 30,000 thousand over a three-year period with an option to extend the MSA by two quarters at the discretion of UK seller. The obligation for the net discounted future payments exceeding market fair value aggregated to USD 14,073 thousand and is recognized according to the actual consumption. As of December 31, 2021, and December 31,2020 the ad spend liability balance aggregated to USD 7,729 thousand and USD 13,811 thousand respectively. Acquisition of RhythmOne On April 1, 2019, the Company completed Acquisition Transaction (hereinafter- "Acquisition") with RhythmOne Plc, a Company incorporated under the laws of England and Wales, whereby the Company acquired the entire issued ordinary shares of RhythmOne and each RhythmOne shareholder received 28 new shares of the Company (as such new 66,736,485 shares of the Company were issued) for every 33 RhythmOne shares held, so that following the completion of the Acquisition, the Company's current shareholders held 50.1% and, RhythmOne Shareholders held 49.9% of the merged Group. In addition, 849,325 options and 1,058,776 restricted shares units over RhythmOne share awarded were rolled over to 458,946 the Company's options and to 869,962 the Company's restricted units (hereinafter- "Replacement Award"). The consideration of the Acquisition amounted to USD 176,421 thousand (including consideration allocated to issuance of ordinary shares and Replacement A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1</t>
        </is>
      </c>
    </row>
    <row r="3">
      <c r="A3" s="3" t="inlineStr">
        <is>
          <t>Disclosure of operating segments [abstract]</t>
        </is>
      </c>
    </row>
    <row r="4">
      <c r="A4" s="4" t="inlineStr">
        <is>
          <t>OPERATING SEGMENTS</t>
        </is>
      </c>
      <c r="B4" s="4" t="inlineStr">
        <is>
          <t xml:space="preserve">NOTE 21:
OPERATING SEGMENTS The Group has a single reportable segment as a provider of marketing services. Geographical information In presenting information on the basis of geographical segments, segment revenue is based on the geographical location of consumers.
Year ended December 31
2021
2020
2019
USD thousands
America
304,686
180,515
261,534
APAC
20,931
20,804
33,052
EMEA
16,328
10,601
31,174
Total
341,945
211,920
325,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LIABILITY</t>
        </is>
      </c>
      <c r="B1" s="2" t="inlineStr">
        <is>
          <t>12 Months Ended</t>
        </is>
      </c>
    </row>
    <row r="2">
      <c r="B2" s="2" t="inlineStr">
        <is>
          <t>Dec. 31, 2021</t>
        </is>
      </c>
    </row>
    <row r="3">
      <c r="A3" s="3" t="inlineStr">
        <is>
          <t>Disclosure Of Contingent Liability [Abstract]</t>
        </is>
      </c>
    </row>
    <row r="4">
      <c r="A4" s="4" t="inlineStr">
        <is>
          <t>CONTINGENT LIABILITY</t>
        </is>
      </c>
      <c r="B4" s="4" t="inlineStr">
        <is>
          <t>NOTE 22:
CONTINGENT LIABILITY In January 2018, AlmondNet, Inc. and its affiliates (Datonics LLC and Intent IQ) contacted RhythmOne asserting that RhythmOne’s online advertising system infringes eleven U.S. Patents owned by the AlmondNet Group. As of the date of this report, a claim was never filed and RhythmOne is currently in a commercial agreement with AlmondNet’s affiliate. The Company believes that the likelihood of a material loss is remote but at this point is unable to reasonably estimate any potential loss and financial impact to the Company resulting from this matter. On May 18, 2021, the Company filed a complaint against Alphonso, Inc. (“Alphonso”) in the Supreme Court of the State of New York, County of New York (the “Court”), asserting claims for breach of contract, tortious interference with business relations, intentional interference with contractual relations, unjust enrichment, and conversion. The lawsuit arose out of Alphonso’s breach of a Strategic Partnership Agreement and an Advance Payment Obligation and Security Agreement (the “Security Agreement”) with the Company, and related misconduct. The Company is seeking damages and other relief, including an order foreclosing on Alphonso’s collateral under the Security Agreement, from the Court. On May 24, 2021, Alphonso filed a complaint against the Company in the Supreme Court of the State of New York, County of New York, asserting claims for breach of contract, unfair competition, and tortious interference with business relations. Alphonso and the Company are currently engaged in written discove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NOTE 23:
SUBSEQUENT EVENTS
On February 23, 2022, the Board of Directors approved a share buyback program of up to USD 7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consolidation</t>
        </is>
      </c>
      <c r="B4" s="4" t="inlineStr">
        <is>
          <t>a.
Basis of consolidation:
1)
Business combinations: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identifiable assets acquired and the liabilities assumed. The consideration transferred includes the fair value of the assets transferred to the previous owners of the acquiree, the liabilities incurred by the acquirer to the previous owners of the acquiree and equity instruments that were issued by the Group. In addition, the consideration transferred includes the fair value of any contingent consideration. After the acquisition date, the Group recognizes changes in the fair value of contingent consideration classified as a financial liability in profit or loss. If share-based compensation awards (replacement awards) are required to be exchanged for awards held by the acquiree’s employees (acquiree’s awards) and relate to past services, then all or a portion of the amount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 to past and/or future service. The unvested portion of the replacement award that is attributed to post-acquisition services is recognized as a compensation cost following the business combination. Costs associated with the acquisitions that were incurred by the acquirer in the business combination such as: finder’s fees, advisory, legal, valuation and other professional or consulting fees are expensed in the period the services are received.
2)
Subsidiaries: Subsidiaries are entities controlled by the Group. The financial statements of the subsidiaries are included in the consolidated financial statements from the date that control commenced, until the date that control is lost.
3)
Transactions eliminated on consolidation: Intra-group balances and transactions, and any unrealized income and expenses arising from intra-group transactions, are eliminated in preparing the consolidated financial statements.
4)
Issuance of put option to non-controlling interests: A put option issued by the Company to non-controlling interests that is settled in cash is recognized as a liability at the present value of the exercise price under the anticipated acquisition method. In subsequent periods, the Group elected to account for the changes in the value of the liability in respect of put options in Equity. Accordingly, the Group’s share of a subsidiary’s profits includes the share of the non-controlling interests to which the Group issued a put option.</t>
        </is>
      </c>
    </row>
    <row r="5">
      <c r="A5" s="4" t="inlineStr">
        <is>
          <t>Foreign currency</t>
        </is>
      </c>
      <c r="B5" s="4" t="inlineStr">
        <is>
          <t>b.
Foreign currency:
1)
Foreign currency transactions: Transactions in foreign currencies are translated to the respective functional currencies of the Group at exchange rates at the dates of the transactions. Monetary assets and liabilities denominated in foreign currencies at the reporting date are translated into the functional currency at the exchange rate on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s of the end of the year. Non-monetary assets and liabilities denominated in foreign currencies that are measured at fair value are retranslated to the functional currency at the exchange rate on the date that the fair value was determined. Non-monetary items that are measured in terms of historical cost in a foreign currency are translated using the exchange rate on the date of the transaction.
2)
Foreign operations: The assets and liabilities of foreign operations, including goodwill and fair value adjustments arising 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t>
        </is>
      </c>
    </row>
    <row r="6">
      <c r="A6" s="4" t="inlineStr">
        <is>
          <t>Financial instruments</t>
        </is>
      </c>
      <c r="B6" s="4" t="inlineStr">
        <is>
          <t>c.
Financial instruments:
1)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The Group has balances of trade and other receivables and deposit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2)
Non-derivative financial liabilities
Non-derivative financial liabilities include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
Derivative financial instrument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4)
Share capital:
Ordinary shares Ordinary shares are classified as equity. Incremental costs directly attributable to the issue of ordinary shares and share options are recognized as a deduction from equity, net of any tax effects. Incremental costs directly attributable to an expected issuance of an instrument that will be classified as an equity instrument are recognized as an asset in deferred expenses in the statement of financial position. The costs are deducted from equity upon the initial recognition of the equity instruments or are amortized as financing expenses in the statement of income when the issuance is no longer expected to take place. Treasury shares When share capital recognized as equity is repurchased by the Group, the amount of the consideration paid, which includes directly attributable costs, net of any tax effects, is recognized as a deduction from equity. Repurchased shares are classified as a deduction in Share Premium. When treasury shares are sold or reissued subsequently, the amount received is recognized as an increase in equity, and the resulting surplus on the transaction is carried to share premium, whereas a deficit on the transaction is deducted from retained earnings.</t>
        </is>
      </c>
    </row>
    <row r="7">
      <c r="A7" s="4" t="inlineStr">
        <is>
          <t>Fixed Assets</t>
        </is>
      </c>
      <c r="B7" s="4" t="inlineStr">
        <is>
          <t>d.
Fixed Assets:
Fixed assets are measured at cost less accumulated depreciation. The cost of fixed assets includes expenditure that is directly attributable to the acquisition of the asset. Depreciation is provided on all property and equipment at rates calculated to write each asset down to its residual value (assumed to be nil), using the straight-line method, over its expected useful life as follows:
Years
Computers and servers
3
Office furniture and equipment
3-17
Leasehold improvements
The shorter of the lease term and the useful life
An asset is depreciated from the date it is ready for use, meaning the date it reaches the location and condition required for it to operate in the manner intended by management. Depreciation methods, useful lives and residual values are reviewed at the end of each reporting year and adjusted if appropriate.</t>
        </is>
      </c>
    </row>
    <row r="8">
      <c r="A8" s="4" t="inlineStr">
        <is>
          <t>Intangible assets</t>
        </is>
      </c>
      <c r="B8" s="4" t="inlineStr">
        <is>
          <t>e.
Intangible assets:
1)
Software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Where these criteria are not met, development costs are charged to the statement of operation and other comprehensive income as incurred. The estimated useful lives of developed software are three years. Amortization methods, useful lives and residual values are reviewed at the end of each reporting year and adjusted if appropriate.
2)
Acquired software:
Acquired software licenses are capitalized on the basis of the costs incurred to acquire and bring to use the specific software licenses. These costs are amortized over their estimated useful lives (3 years) using the straight-line method. Costs associated with maintaining software programs are recognized as an expense as incurred.
3)
Goodwill:
Goodwill that arises upon the acquisition of subsidiaries is presented as part of intangible assets. For information on measurement of goodwill at initial recognition, see Note 3a(1). In subsequent periods goodwill is measured at cost less accumulated impairment losses. The Group has identified its entire operation as a single cash generating unit (CGU). According to management assessment and quoted price of the shares as of December 31, 2021, no impairment in respect to goodwill has been recorded.
4)
Other intangible assets:
Other intangible assets that are acquired by the Group, which have finite useful lives, are measured at cost less accumulated amortization and accumulated impairment losses.
5)
Amortization:
Amortization is a systematic allocation of the amortizable amount of an intangible asset over its useful life. The amortizable amount is the cost of the asset less its accumulated residual value. Internally generated intangible assets, such as software development costs, are not systematically amortized as long as they are not available for use, i.e., they are not yet on site or in working condition for their intended use. Goodwill is not systematically amortized as well but is tested for impairment at least once a year. The Group examines the amortization methods, useful life and accumulated residual values of its intangible assets at least once a year (usually at the end of each reporting period) in order to determine whether events and circumstances continue to support the decision that the intangible asset has an indefinite useful life. Amortization is recognized in the statements of other comprehensive income on a straight-line basis over the estimated useful lives of the intangible assets from the date they are available for use, since this method most closely reflects the expected pattern of consumption of the future economic benefits embodied in each asset, such as development costs, are tested for impairment at least once a year until such date as they are available for use. The estimated useful lives for the current and comparative periods are as follows:
Trademarks
1.75-5 years
Software (developed and acquired)
3 years
Customer relationships
3-5.75 years
Technology
1-5.25 years
Others
1-1.5 years
Amortization methods, useful lives and residual values are reviewed at the end of each reporting year and adjusted if appropriate. During 2020, the Company changed the expected useful life of intangible asset items. For further information see Note 7 regarding the basis of preparation of the financial statements.</t>
        </is>
      </c>
    </row>
    <row r="9">
      <c r="A9" s="4" t="inlineStr">
        <is>
          <t>Impairment</t>
        </is>
      </c>
      <c r="B9" s="4" t="inlineStr">
        <is>
          <t>f.
Impairment:
Non-derivative financial assets Financial assets, contract assets and lease receivables The Group recognizes a provision for expected credit losses in respect of: • Financial assets at amortized cost; and • Lease receivables.
The Group has elected to measure the provision for expected credit losses in respect of financial assets and lease receivables at an amount equal to the full lifetime credit losses of the instrument. When determining whether the credit risk of a financial asset has increased significantly since initial recognition, and when estimating expected credit losses, the Group considers reasonable and supportable information that is relevant and available. Such information includes quantitative and qualitative information, and an analysis, based on the Group’s past experience and informed credit assessment, and it includes forward looking information. Measurement of expected credit losses Expected credit losses are a probability-weighted estimate of credit losses. Credit losses are measured as the present value of the difference between the cash flows due to the Group in accordance with the contract and the cash flows that the Group expects to receive. With respect to other debt assets, the Group measures the provision for expected credit losses at an amount equal to the full lifetime expected credit losses, other than the provisions hereunder that are measured at an amount equal to the 12-month expected credit losses:
•
Debt instruments that are determined to have low credit risk at the reporting date; and
•
Other debt instruments and deposits, for which credit risk has not increased significantly since initial recognition.</t>
        </is>
      </c>
    </row>
    <row r="10">
      <c r="A10" s="4" t="inlineStr">
        <is>
          <t>Presentation of provision for expected credit losses in the statement of financial position</t>
        </is>
      </c>
      <c r="B10" s="4" t="inlineStr">
        <is>
          <t>Presentation of provision for expected credit losses in the statement of financial position Provisions for expected credit losses of financial assets measured at amortized cost and are deducted from the gross carrying amount of the financial assets. Write-off The gross carrying amount of a financial asset is written off when the Group does not have reasonable expectations of recovering a financial asset at its entirety or a portion thereof. This is usually the case when the Group determines that the debtor does not have assets or sources of income that may generate sufficient cash flows for paying the amounts being written off. However, financial assets that are written off could still be subject to enforcement activities in order to comply with the Group's procedures for recovery of amounts due. Write-off constitutes a de-recognition event.</t>
        </is>
      </c>
    </row>
    <row r="11">
      <c r="A11" s="4" t="inlineStr">
        <is>
          <t>Impairment of non-financial assets</t>
        </is>
      </c>
      <c r="B11" s="4" t="inlineStr">
        <is>
          <t>g.
Impairment of non-financial assets:
Non-financial assets that are subject to amortization are reviewed for impairment whenever events or changes in circumstances indicate that the carrying amount may not be recoverable. An impairment loss is recognized for the amount by which an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were subject to impairment are reviewed for possible reversal of the impairment recognized in respect thereof at each financial reporting date.</t>
        </is>
      </c>
    </row>
    <row r="12">
      <c r="A12" s="4" t="inlineStr">
        <is>
          <t>Restricted Cash and Deposit</t>
        </is>
      </c>
      <c r="B12" s="4" t="inlineStr">
        <is>
          <t>h.
Restricted Cash and Deposit:
The Company classifies certain restricted cash and deposit balances within other current assets on the consolidated statement of financial position based upon the term of the remaining restrictions. On December 31, 2021, and 2020 the Company had restricted cash and deposit of USD 2,061 thousand and USD 49 thousand, respectively.</t>
        </is>
      </c>
    </row>
    <row r="13">
      <c r="A13" s="4" t="inlineStr">
        <is>
          <t>Share Based Compensation</t>
        </is>
      </c>
      <c r="B13" s="4" t="inlineStr">
        <is>
          <t>i.
Share Based Compensation:
Compensation expense related to stock options, restricted stock units and performance stock units. The Company’s employee stock purchase plan is measured and recognized in the consolidated financial statements based on the fair value of the awards granted. The fair value of each option award is estimated on the grant date using the Black-Scholes option-pricing model. Stock-based compensation expense related to stock options and restricted stock is recognized over the requisite service periods of the awards. Determining the fair value of stock options awards requires judgment. The Company’s use of the Black-Scholes option pricing model requires the input of subjective assumptions. The assumptions used in the Company’s option-pricing model represent management’s best estimates. These estimates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The expected term of an award is calculated based on the vesting date and the expiration date of the award. Volatility. The Company determined the price volatility based on daily price observations over a period equivalent to the expected term of the award. Dividend Yield. The dividend yield assumption is based on the Company’s history and current expectations of dividend payouts. Fair Value of Common Stock. The fair value of common stock is based on the closing price of the Company's common stock on the grant date.</t>
        </is>
      </c>
    </row>
    <row r="14">
      <c r="A14" s="4" t="inlineStr">
        <is>
          <t>Employee benefits</t>
        </is>
      </c>
      <c r="B14" s="4" t="inlineStr">
        <is>
          <t>j.
Employee benefits:
1)
Post-employment benefits:
The Group’s main post-employment benefit plan is under section 14 to the Severance Pay Law ("Section 14"), which is accounted for as a defined contribution plan. In addition, for certain employees, the Group has an additional immaterial plan that is accounted for as a defined benefit plan. These plans are usually financed by deposits with insurance companies or with funds managed by a trustee.
a)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the statement of comprehensive income in the periods during which related services are rendered by employees. According to Section 14, the payment of monthly deposits by a Company into recognized severance and pension funds or insurance policies releases it from any additional severance obligation to the employees that have entered into agreements with the Company pursuant to such Section 14. The Company has entered into agreements with a majority of its employees in order to implement Section 14 and as such, no additional liability with respect to such employees exist.
b)
Defined benefit plans: A defined benefit plan is a post-employment benefit plan other than a defined contribution plan.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then-net defined benefit liability (asset).
2)
Short-term benefits: Short-term employee benefit obligations are measured on an undiscounted basis and are expensed as the related service is provided or upon the actual absence of the employee when the benefit is not accumulated (such as maternity leave).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t>
        </is>
      </c>
    </row>
    <row r="15">
      <c r="A15" s="4" t="inlineStr">
        <is>
          <t>Revenue recognition</t>
        </is>
      </c>
      <c r="B15" s="4" t="inlineStr">
        <is>
          <t>k.
Revenue recognition: The Company recognizes revenue through the following five-step model:
(1)
Identifying the contract with customer.
(2)
Identifying distinct performance obligations in the contract.
(3)
Determining the transaction price.
(4)
Allocating the transaction price to distinct performance obligations.
(5)
Recognizing revenue when the performance obligations are satisfied. The Company generates revenue from transactions where it provides access to a platform for the purchase and sale of digital advertising inventory. Its customers are both ad buyers, including brands and agencies, and digital publishers. The Company generates revenue through platform fees that are tailored to fit the customer’s specific utilization of its solutions and include: (i) a percentage of spend, (ii) flat fees and (iii) fixed costs per mile (“CPM”). CPM refers to a payment option in which customers pay a price for every 1,000 impressions an advertisement receives. The Company maintains agreements with each publisher and buyer in the form of written service agreements, which set out the terms of the relationship, including payment terms and access to the Company’s platform. Publishers provide digital advertising inventory to the Company’s platform in the form of advertising requests, or ad request. When the Company receives ad requests from a publisher, it send bid requests to buyers, which enable buyers to bid on sellers’ digital advertising inventory according to a predefined set of parameters (e.g., demographics, intent, location, etc.). Winning bids create advertising, or paid impressions, for the publisher to present to the buyers. The Company generates revenue from its Programmatic and Performance activities. Programmatic revenue is derived from the end-to-end platform of programmatic advertising, which uses software and algorithms to match buyers and sellers of digital advertising in a technology-driven marketplace. Performance revenue is derived from non-core activities, consisting of mobile-based activities that help brands reach their users. Till the acquisitions of RhythmOne and its integration into the Company and the acquisition of Unruly in the beginning of 2020 (i.e. for the year ended December 31, 2019), the Company determined that it operated as a principal with respect to its Programmatic activity and therefore presented revenue on a gross basis mainly as: (i) the Company operated predominantly through a DSP platform prior to the acquisition and full integration of RhythmOne, (ii) the Company was highly involved in execution of the process, which required certain manual operations by Company employees and (iii) the Company determined that it had an implicit obligation to provide credits and inducements to customers to encourage use of the platform. That is, the Company determined, on this basis, that it had an implicit obligation to provide advertising space to customers, even though the contractual terms and conditions (including its Master Service Agreements (“MSA”) and Insertion Order (“I/O”)) do not explicitly state that the Company is obliged to deliver customers an applicable advertising space or to provide inducements to the customer. Consequently, the Company concluded that it was the primarily responsible for fulfillment of the contract. Following the full integration with RhythmOne and the acquisition of Unruly in 2020, the Company positions itself as a stronger digital advertising platform in the marketplace with an integrated, end-to-end platform connecting the DSP and SSP sides of the business in a unified platform. As a result, the Company has changed its Programmatic business, tech stack, features, business models and activity as follow: (i) The Company implemented a material change in its tech stack and operations, offering new services and features that increased automation across the platform, significantly decreasing the need for Company employees to manually operate the platform; and (ii) The Company significantly decreased the level of credits and inducements offered to its customers. The Company further concluded that as a result of such change in its Programmatic activity (i) it does not have manual control over the process, (ii) the Company is not primarily responsible for fulfillment, (iii) the Company has no inventory risk and (iv) the Company obtains only momentary a title to the advertising space offered via the end-to-end platform. The Performance activity has not changed, and the Company is still the primary obligor to provide the services and, as such, revenue is presented on a gross basis for the Performance activity. Management is focused on driving growth with the Programmatic activity through the end-to-end platform, while the Performance activity is declining over time. The Company estimates and records reduction to revenue for volume discounts based on expected volume during the incentive term. The Company generally invoices buyers at the end of each month for the full purchase price of ad impressions monetized in that month. Accounts receivables are recorded at the amount of gross billings for the amount it is responsible to collect and accounts payable are recorded at the net amount payable to publishers. Accordingly, both accounts receivable and accounts payable appear large in relation to revenue reported on a net basis.</t>
        </is>
      </c>
    </row>
    <row r="16">
      <c r="A16" s="4" t="inlineStr">
        <is>
          <t>Classification of expenses</t>
        </is>
      </c>
      <c r="B16" s="4" t="inlineStr">
        <is>
          <t>l.
Classification of expenses Cost of revenue Cost of revenue includes expenses related to third-party hosting fees and the cost of data purchased from third parties, traffic acquisition costs, data and hosting that are directly attributable to revenue generated by the Company (see Note 12). Research and development Research and development expenses consist primarily of compensation and related costs for personnel responsible for the research and development of new and existing products and services. Where required, development expenditures are capitalized in accordance with the Company's standard internal capitalized development policy in accordance with IAS 38 (also see Note 3e(1)). All research costs are expensed when incurred. Selling and marketing Selling and marketing expenses consist primarily of compensation and related costs for personnel engaged in customer service, sales, and sales support functions, as well as advertising and promotional expenditures. General and administrative General and administrative expenses consist primarily of compensation and related costs for personnel, and include costs related to the Company’s facilities, finance, human resources, information technology, legal organizations and fees for professional services. Professional services are principally comprised of outside legal, and information technology consulting and outsourcing services that are not directly related to other operational expenses.</t>
        </is>
      </c>
    </row>
    <row r="17">
      <c r="A17" s="4" t="inlineStr">
        <is>
          <t>Financing income and expenses</t>
        </is>
      </c>
      <c r="B17" s="4" t="inlineStr">
        <is>
          <t>m.
Financing income and expenses: Financing income mainly comprises foreign currency gains and interest income. Financing expenses comprises of exchange rate differences, interest and bank fees, interest on loans and other expenses. Foreign currency gains and losses on financial assets and financial liabilities are reported on a net basis as either financing income or financing expenses depending on whether foreign currency movements are in a net gain or net loss position.</t>
        </is>
      </c>
    </row>
    <row r="18">
      <c r="A18" s="4" t="inlineStr">
        <is>
          <t>Income tax expense</t>
        </is>
      </c>
      <c r="B18" s="4" t="inlineStr">
        <is>
          <t>n.
Income tax expense: Income tax comprises current and deferred tax. Current tax and deferred tax are recognized in the statement of comprehensive income except to the extent that they relate to a business combination. Current taxes Current tax is the expected tax payable (or receivable) on the taxable income for the year, using tax rates enacted or substantively enacted at the reporting date. Deferred taxes Deferred tax is recognized in respect of temporary differences between the carrying amounts of assets and liabilities for financial reporting purposes and the amounts used for taxation purposes. Deferred tax is not recognized for the following temporary differences:
•
The initial recognition of goodwill; and
•
Differences relating to investments in subsidiaries to the extent it is probable that they will not reverse in the foreseeable future, either by way of selling the investment or by way of distributing taxable dividends in respect of the investment. The measurement of deferred tax reflects the tax consequences that would follow the manner in which the Group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A deferred tax asset is recognized for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Offset of deferred tax assets and liabilities Deferred tax assets and liabilities are offset if there is a legally enforceable right to offset current tax liabilities and assets, and they relate to income taxes levied by the same tax authority. Uncertain tax positions A provision for uncertain tax positions, including additional tax and interest expenses, is recognized when it is more probable than not that the Group will have to use its economic resources to pay the obligation.</t>
        </is>
      </c>
    </row>
    <row r="19">
      <c r="A19" s="4" t="inlineStr">
        <is>
          <t>Leases</t>
        </is>
      </c>
      <c r="B19" s="4" t="inlineStr">
        <is>
          <t>o.
Leases: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
The right to obtain substantially all the economic benefits from use of the identified asset; and
•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or provision for impairment,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1-8 years
• Data centers 1-3 years Reassessment of lease liability Upon the occurrence of a significant event or a significant change in circumstances that is under the control of the Group and had an effect on the decision whether it is reasonably certain that the Group will exercise an option, which was not included before in the lease term, or will not exercise an option, which was previously included in the lease term, the Group re-measures the lease liability according to the revised leased payments using a new discount rate. The change in the carrying amount of the liability is recognized against the right-of-use asset, or recognized in profit or loss if the carrying amount of the right-of-use asset was reduced to zero. Lease modifications When a lease modification increases the scope of the lease by adding a right to use one or more underlying assets, and the consideration for the lease increased by an amount commensurate with the stand-alone price for the increase in scope and any appropriate adjustments to that stand-alone price to reflect the contract’s circumstances, the Group accounts for the modification as a separate lease. In all other cases, on the initial date of the lease modification, the Group allocates the consideration in the modified contract to the contract components, determines the revised lease term and measures the lease liability by discounting the revised lease payments using a revised discount rate. For lease modifications that decrease the scope of the lease, the Group recognizes a decrease in the carrying amount of the right-of-use asset in order to reflect the partial or full cancellation of the lease, and recognizes in profit or loss a profit (or loss) that equals the difference between the decrease in the right-of-use asset and re-measurement of the lease liability. For other lease modifications, the Group re-measures the lease liability against the right-of-use asset. Subleases In leases where the Group subleases the underlying asset, the Group examines whether the sublease is a finance lease or operating lease with respect to the right-of-use received from the head lease. The Group examined the subleases existing on the date of initial application based on the remaining contractual terms at that date.</t>
        </is>
      </c>
    </row>
    <row r="20">
      <c r="A20" s="4" t="inlineStr">
        <is>
          <t>Earnings per share</t>
        </is>
      </c>
      <c r="B20" s="4" t="inlineStr">
        <is>
          <t>p.
Earnings per share: The Group presents basic and diluted earnings per share ("EPS") data for its ordinary shares. Basic EPS is calculated by dividing the profit or loss attributable to ordinary shareholders of the Company by the weighted average number of ordinary shares outstanding during the year, adjusted for treasury shares. Diluted EPS is determined by adjusting the profit or loss attributable to ordinary shareholders of the Company and the weighted average number of ordinary shares outstanding, after adjustment for treasury shares, for the effects of all dilutive potential ordinary shares, which comprise restricted stock.</t>
        </is>
      </c>
    </row>
    <row r="21">
      <c r="A21" s="4" t="inlineStr">
        <is>
          <t>New standards, amendments to standards and interpretations not yet adopted</t>
        </is>
      </c>
      <c r="B21" s="4" t="inlineStr">
        <is>
          <t>q.
New standards, amendments to standards and interpretations not yet adopted: Amendment to IFRS 3, Business Combinations The Amendment adds an exception to the principle for recognizing liabilities in IFRS 3. According to the exception, contingent liabilities are to be recognized according to the requirements of IAS 37 and IFRIC 21 and not according to the conceptual framework. The Amendment prevents differences in the timing of recognizing liabilities that could have led to the recognition of gains and losses immediately after the business combination (day 2 gain or loss). The Amendment also clarifies that contingent assets are not to be recognized on the date of the business combination. The Amendment is effective for annual periods beginning on or after January 1, 2022. The Company is examining the effects of the Amendment on the financial statements with no plans to early adop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 AND OTHER COMPREHENSIVE INCOME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341945</v>
      </c>
      <c r="C4" s="6" t="n">
        <v>211920</v>
      </c>
      <c r="D4" s="6" t="n">
        <v>325760</v>
      </c>
    </row>
    <row r="5">
      <c r="A5" s="4" t="inlineStr">
        <is>
          <t>Cost of Revenues (Exclusive of depreciation and amortization shown separately below)</t>
        </is>
      </c>
      <c r="B5" s="5" t="n">
        <v>71651</v>
      </c>
      <c r="C5" s="5" t="n">
        <v>59807</v>
      </c>
      <c r="D5" s="5" t="n">
        <v>187246</v>
      </c>
    </row>
    <row r="6">
      <c r="A6" s="4" t="inlineStr">
        <is>
          <t>Research and development expenses</t>
        </is>
      </c>
      <c r="B6" s="5" t="n">
        <v>18422</v>
      </c>
      <c r="C6" s="5" t="n">
        <v>13260</v>
      </c>
      <c r="D6" s="5" t="n">
        <v>16168</v>
      </c>
    </row>
    <row r="7">
      <c r="A7" s="4" t="inlineStr">
        <is>
          <t>Selling and marketing expenses</t>
        </is>
      </c>
      <c r="B7" s="5" t="n">
        <v>74611</v>
      </c>
      <c r="C7" s="5" t="n">
        <v>68765</v>
      </c>
      <c r="D7" s="5" t="n">
        <v>52351</v>
      </c>
    </row>
    <row r="8">
      <c r="A8" s="4" t="inlineStr">
        <is>
          <t>General and administrative expenses</t>
        </is>
      </c>
      <c r="B8" s="5" t="n">
        <v>63499</v>
      </c>
      <c r="C8" s="5" t="n">
        <v>29678</v>
      </c>
      <c r="D8" s="5" t="n">
        <v>34433</v>
      </c>
    </row>
    <row r="9">
      <c r="A9" s="4" t="inlineStr">
        <is>
          <t>Depreciation and amortization</t>
        </is>
      </c>
      <c r="B9" s="5" t="n">
        <v>40259</v>
      </c>
      <c r="C9" s="5" t="n">
        <v>45187</v>
      </c>
      <c r="D9" s="5" t="n">
        <v>32359</v>
      </c>
    </row>
    <row r="10">
      <c r="A10" s="4" t="inlineStr">
        <is>
          <t>Other expenses (income), net</t>
        </is>
      </c>
      <c r="B10" s="5" t="n">
        <v>-959</v>
      </c>
      <c r="C10" s="5" t="n">
        <v>1248</v>
      </c>
      <c r="D10" s="5" t="n">
        <v>-700</v>
      </c>
    </row>
    <row r="11">
      <c r="A11" s="4" t="inlineStr">
        <is>
          <t>Total operating costs</t>
        </is>
      </c>
      <c r="B11" s="5" t="n">
        <v>195832</v>
      </c>
      <c r="C11" s="5" t="n">
        <v>158138</v>
      </c>
      <c r="D11" s="5" t="n">
        <v>134611</v>
      </c>
    </row>
    <row r="12">
      <c r="A12" s="4" t="inlineStr">
        <is>
          <t>Operating Profit (Loss)</t>
        </is>
      </c>
      <c r="B12" s="5" t="n">
        <v>74462</v>
      </c>
      <c r="C12" s="5" t="n">
        <v>-6025</v>
      </c>
      <c r="D12" s="5" t="n">
        <v>3903</v>
      </c>
    </row>
    <row r="13">
      <c r="A13" s="4" t="inlineStr">
        <is>
          <t>Financing income</t>
        </is>
      </c>
      <c r="B13" s="5" t="n">
        <v>-483</v>
      </c>
      <c r="C13" s="5" t="n">
        <v>-445</v>
      </c>
      <c r="D13" s="5" t="n">
        <v>-773</v>
      </c>
    </row>
    <row r="14">
      <c r="A14" s="4" t="inlineStr">
        <is>
          <t>Financing expenses</t>
        </is>
      </c>
      <c r="B14" s="5" t="n">
        <v>2670</v>
      </c>
      <c r="C14" s="5" t="n">
        <v>1862</v>
      </c>
      <c r="D14" s="5" t="n">
        <v>1088</v>
      </c>
    </row>
    <row r="15">
      <c r="A15" s="4" t="inlineStr">
        <is>
          <t>Financing expenses, net</t>
        </is>
      </c>
      <c r="B15" s="5" t="n">
        <v>2187</v>
      </c>
      <c r="C15" s="5" t="n">
        <v>1417</v>
      </c>
      <c r="D15" s="5" t="n">
        <v>315</v>
      </c>
    </row>
    <row r="16">
      <c r="A16" s="4" t="inlineStr">
        <is>
          <t>Profit (Loss) before taxes on income</t>
        </is>
      </c>
      <c r="B16" s="5" t="n">
        <v>72275</v>
      </c>
      <c r="C16" s="5" t="n">
        <v>-7442</v>
      </c>
      <c r="D16" s="5" t="n">
        <v>3588</v>
      </c>
    </row>
    <row r="17">
      <c r="A17" s="4" t="inlineStr">
        <is>
          <t>Tax benefit</t>
        </is>
      </c>
      <c r="B17" s="5" t="n">
        <v>948</v>
      </c>
      <c r="C17" s="5" t="n">
        <v>9581</v>
      </c>
      <c r="D17" s="5" t="n">
        <v>2636</v>
      </c>
    </row>
    <row r="18">
      <c r="A18" s="4" t="inlineStr">
        <is>
          <t>Profit for the year</t>
        </is>
      </c>
      <c r="B18" s="5" t="n">
        <v>73223</v>
      </c>
      <c r="C18" s="5" t="n">
        <v>2139</v>
      </c>
      <c r="D18" s="5" t="n">
        <v>6224</v>
      </c>
    </row>
    <row r="19">
      <c r="A19" s="3" t="inlineStr">
        <is>
          <t>Other comprehensive income (loss) items:</t>
        </is>
      </c>
    </row>
    <row r="20">
      <c r="A20" s="4" t="inlineStr">
        <is>
          <t>Foreign currency translation differences for foreign operation</t>
        </is>
      </c>
      <c r="B20" s="5" t="n">
        <v>-2632</v>
      </c>
      <c r="C20" s="5" t="n">
        <v>2836</v>
      </c>
      <c r="D20" s="5" t="n">
        <v>139</v>
      </c>
    </row>
    <row r="21">
      <c r="A21" s="4" t="inlineStr">
        <is>
          <t>Total other comprehensive income for the year</t>
        </is>
      </c>
      <c r="B21" s="5" t="n">
        <v>-2632</v>
      </c>
      <c r="C21" s="5" t="n">
        <v>2836</v>
      </c>
      <c r="D21" s="5" t="n">
        <v>139</v>
      </c>
    </row>
    <row r="22">
      <c r="A22" s="4" t="inlineStr">
        <is>
          <t>Total comprehensive income for the year</t>
        </is>
      </c>
      <c r="B22" s="6" t="n">
        <v>70591</v>
      </c>
      <c r="C22" s="6" t="n">
        <v>4975</v>
      </c>
      <c r="D22" s="6" t="n">
        <v>6363</v>
      </c>
    </row>
    <row r="23">
      <c r="A23" s="3" t="inlineStr">
        <is>
          <t>Earnings per share</t>
        </is>
      </c>
    </row>
    <row r="24">
      <c r="A24" s="4" t="inlineStr">
        <is>
          <t>Basic earnings per share (in USD)</t>
        </is>
      </c>
      <c r="B24" s="7" t="n">
        <v>0.51</v>
      </c>
      <c r="C24" s="7" t="n">
        <v>0.02</v>
      </c>
      <c r="D24" s="7" t="n">
        <v>0.06</v>
      </c>
    </row>
    <row r="25">
      <c r="A25" s="4" t="inlineStr">
        <is>
          <t>Diluted earnings per share (in USD)</t>
        </is>
      </c>
      <c r="B25" s="7" t="n">
        <v>0.48</v>
      </c>
      <c r="C25" s="7" t="n">
        <v>0.02</v>
      </c>
      <c r="D25" s="7" t="n">
        <v>0.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Disclosure of detailed information about fixed assets, estimated useful life</t>
        </is>
      </c>
      <c r="B4" s="4" t="inlineStr">
        <is>
          <t>Years
Computers and servers
3
Office furniture and equipment
3-17
Leasehold improvements
The shorter of the lease term and the useful life</t>
        </is>
      </c>
    </row>
    <row r="5">
      <c r="A5" s="4" t="inlineStr">
        <is>
          <t>Disclosure of detailed information about intangible assets estimated useful lives for the current and comparative periods</t>
        </is>
      </c>
      <c r="B5" s="4" t="inlineStr">
        <is>
          <t>Trademarks
1.75-5 years
Software (developed and acquired)
3 years
Customer relationships
3-5.75 years
Technology
1-5.25 years
Others
1-1.5 years</t>
        </is>
      </c>
    </row>
    <row r="6">
      <c r="A6" s="4" t="inlineStr">
        <is>
          <t>Disclosure of detailed information about depreciation of right-of-use asset</t>
        </is>
      </c>
      <c r="B6" s="4" t="inlineStr">
        <is>
          <t>• Buildings 1-8 years
• Data centers 1-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Dec. 31, 2021</t>
        </is>
      </c>
    </row>
    <row r="3">
      <c r="A3" s="3" t="inlineStr">
        <is>
          <t>Disclosure Of Income Tax [Abstract]</t>
        </is>
      </c>
    </row>
    <row r="4">
      <c r="A4" s="4" t="inlineStr">
        <is>
          <t>Disclosure of composition of income tax benefit</t>
        </is>
      </c>
      <c r="B4" s="4" t="inlineStr">
        <is>
          <t>Year ended December 31
2021
2020
2019
USD thousands
Current tax expense
Current year
7,220
3,022
4,571
Deferred tax (income)
Creation and reversal of temporary differences
(8,168
)
(12,603
)
(7,207
)
Tax benefit
(948
)
(9,581
)
(2,636
)</t>
        </is>
      </c>
    </row>
    <row r="5">
      <c r="A5" s="4" t="inlineStr">
        <is>
          <t>Disclosure of domestic and foreign components of income taxes</t>
        </is>
      </c>
      <c r="B5" s="4" t="inlineStr">
        <is>
          <t>Year ended December 31
2021
2020
2019
USD thousands
Domestic
4,995
1,661
(639
)
US
(961
)
(5,646
)
(416
)
International
(4,982
)
(5,596
)
(1,581
)
Tax Benefit
(948
)
(9,581
)
(2,636
)</t>
        </is>
      </c>
    </row>
    <row r="6">
      <c r="A6" s="4" t="inlineStr">
        <is>
          <t>Disclosure of effective reconciliation of income taxes by tax rate</t>
        </is>
      </c>
      <c r="B6" s="4" t="inlineStr">
        <is>
          <t>Year ended December 31
2021
2020
2019
USD thousands
Profit (Loss) before taxes on income
72,275
(7,442
)
3,588
Primary tax rate of the Company
23
%
23
%
23
%
Tax calculated according to the Company’s primary tax rate
16,623
(1,712
)
825
Additional tax (tax saving) in respect of:
Non-deductible expenses net of tax exempt income (*)
(6,218
)
(2,509
)
3,584
Effect of reduced tax rate on preferred income and differences in previous tax assessments
(7,226
)
170
(1,433
)
Utilization of tax losses from prior years for which deferred taxes were not created
(2,030
)
(5,887
)
(5,050
)
Effect on deferred taxes at a rate different from the primary tax rate
(3,329
)
(768
)
(873
)
Foreign tax rate differential
1,232
1,125
311
Tax benefit
(948
)
(9,581
)
(2,636
)
Effective income tax rate
(1
)%
129
%
(73
)%
(*)
including non- deductible share-based compensation expenses.</t>
        </is>
      </c>
    </row>
    <row r="7">
      <c r="A7" s="4" t="inlineStr">
        <is>
          <t>Disclosure of deferred tax assets and liabilities</t>
        </is>
      </c>
      <c r="B7" s="4" t="inlineStr">
        <is>
          <t xml:space="preserve">Intangible Assets and R&amp;D expenses
Employees Compensation
Carryforward Losses
Accrued Expenses
Doubtful Debt
Other
Total
USD thousands
Balance of deferred tax asset (liability) as of January 1, 2020
(17,090
)
3,684
8,435
2,483
4,908
(2,501
)
(81
)
Business combinations
(4,409
)
85
2,330
250
168
530
(1,046
)
Changes recognized in profit or Loss
4,626
1,190
3,380
1,723
(1,352
)
3,036
12,603
Changes recognized in equity
(162
)
4,280
-
-
-
160
4,278
Balance of deferred tax asset (liability) as of December 31, 2020
(17,035
)
9,239
14,145
4,456
3,724
1,225
15,754
Business combinations
(1,962
)
458
(1,504
)
Changes recognized in profit or Loss
13,310
3,861
(4,714
)
(3,117
)
(623
)
(549
)
8,168
Changes recognized in equity
100
(1,026
)
(54
)
1,600
(2
)
618
Balance of deferred tax asset (liability) as of December 31, 2021
(5,587
)
12,074
9,835
2,939
3,099
676
23,0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fixed assets, net</t>
        </is>
      </c>
      <c r="B4" s="4" t="inlineStr">
        <is>
          <t xml:space="preserve">Computers and Servers
Office furniture and equipment
Leasehold improvements
Total
USD thousands
Cost
Balance as of January 1, 2020
5,574
724
1,735
8,033
Exchange rate differences
13
14
4
31
Additions
1,768
15
77
1,860
Business combinations
346
411
73
830
Disposals
(18
)
(32
)
(19
)
(69
)
Balance as of December 31, 2020
7,683
1,132
1,870
10,685
Exchange rate differences
(2
)
10
3
11
Additions
2,010
44
58
2,112
Business combinations (See Note 20)
-
1
-
1
Disposals
(852
)
(742
)
(1,161
)
(2,755
)
Balance as of December 31, 2021
8,839
445
770
10,054
Depreciation
Balance as of January 1, 2020
3,439
380
1,082
4,901
Exchange rate differences
35
2
18
55
Disposals
(16
)
(31
)
(19
)
(66
)
Additions
1,523
472
508
2,503
Balance as of December 31, 2020
4,981
823
1,589
7,393
Exchange rate differences
(1
)
24
(2
)
21
Disposals
(852
)
(742
)
(1,161
)
(2,755
)
Additions
1,570
164
197
1,931
Balance as of December 31, 2021
5,698
269
623
6,590
Carrying amounts
As of December 31, 2020
2,702
309
281
3,292
As of December 31, 2021
3,141
176
147
3,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Of Lease [Abstract]</t>
        </is>
      </c>
    </row>
    <row r="4">
      <c r="A4" s="4" t="inlineStr">
        <is>
          <t>Schedule of maturity analysis of lease liabilities</t>
        </is>
      </c>
      <c r="B4" s="4" t="inlineStr">
        <is>
          <t xml:space="preserve">December 31
2021
2020
USD thousands
Less than one year (0-1)
7,119
9,047
One to five years (1-5)
7,042
10,241
More than five years (5+)
834
1,921
Total
14,995
21,209
Current maturities of lease liability
7,119
9,047
Long-term lease liability
7,876
12,162 </t>
        </is>
      </c>
    </row>
    <row r="5">
      <c r="A5" s="4" t="inlineStr">
        <is>
          <t>Schedule of composition of Right-of-use assets</t>
        </is>
      </c>
      <c r="B5" s="4" t="inlineStr">
        <is>
          <t xml:space="preserve">Offices
Data center
Total
USD thousands
Balance as of January 1, 2020
13,155
3,560
16,715
Business combinations
1,026
-
1,026
Depreciation on right-of-use assets
(6,958
)
(4,422
)
(11,380
)
Additions
1,629
5,680
7,309
Provision for impairment
1,808
145
1,953
Lease modifications
(143
)
-
(143
)
Disposals
(4,570
)
(77
)
(4,647
)
Exchange rate differences
(22
)
11
(11
)
Balance as of December 31, 2020
5,925
4,897
10,822
Depreciation on right-of-use assets
(5,223
)
(2,312
)
(7,535
)
Additions
3,571
446
4,017
Provision for impairment
1,201
-
1,201
Lease modifications
-
7
7
Disposals
-
(189
)
(189
)
Exchange rate differences
(50
)
-
(50
)
Balance as of December 31, 2021
5,424
2,849
8,273 </t>
        </is>
      </c>
    </row>
    <row r="6">
      <c r="A6" s="4" t="inlineStr">
        <is>
          <t>Schedule of amount recognized in statement of operation and statement of cash flows</t>
        </is>
      </c>
      <c r="B6" s="4" t="inlineStr">
        <is>
          <t>4)
Amounts recognized in statement of operation:
Year ended December 31
2021
2020
2019
USD thousands
Interest expenses on lease liability
(570
)
(1,117
)
(779
)
Depreciation and amortization of right-of-use assets, net
(6,334
)
(8,855
)
(9,109
)
Gains recognized in profit or loss
7
1,829
1,749
Total
(6,897
)
(8,143
)
(8,139
)
5)
Amounts recognized in the statement of cash flows:
Year ended December 31
2021
2020
2019
USD thousands
Cash outflow for leases
(10,579
)
(14,468
)
(13,386
)</t>
        </is>
      </c>
    </row>
    <row r="7">
      <c r="A7" s="4" t="inlineStr">
        <is>
          <t>Schedule of movement in the net investment in the lease</t>
        </is>
      </c>
      <c r="B7" s="4" t="inlineStr">
        <is>
          <t xml:space="preserve">Offices
Year ended December 31
2021
2020
USD thousands
Balance as of January 1,
7,835
4,288
Sublease receipts
(2,454
)
(3,246
)
Additions
301
7,094
Disposals
-
(301
)
Balance as of December 31,
5,682
7,835 </t>
        </is>
      </c>
    </row>
    <row r="8">
      <c r="A8" s="4" t="inlineStr">
        <is>
          <t>Schedule of maturity analysis of net investment in finance leases</t>
        </is>
      </c>
      <c r="B8" s="4" t="inlineStr">
        <is>
          <t xml:space="preserve">Year ended December 31
2021
2020
USD thousands
Less than one year (0-1)
1,067
2,153
One to five years (1-5)
3,789
3,816
More than five years (5+)
826
1,866
Total net investment in the lease as of December 31,
5,682
7,835 </t>
        </is>
      </c>
    </row>
    <row r="9">
      <c r="A9" s="4" t="inlineStr">
        <is>
          <t>Schedule of amounts recognized in statement of operation</t>
        </is>
      </c>
      <c r="B9" s="4" t="inlineStr">
        <is>
          <t xml:space="preserve">Offices
Year ended December 31
2021
2020
2019
USD thousands
Gain from subleases
301
274
956
Financing income on the net investment in the lease
245
361
71
Total
546
635
1,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Disclosure of detailed information about intangible assets [abstract]</t>
        </is>
      </c>
    </row>
    <row r="4">
      <c r="A4" s="4" t="inlineStr">
        <is>
          <t>Disclosure of reconciliation of changes in intangible assets and goodwill [text block]</t>
        </is>
      </c>
      <c r="B4" s="4" t="inlineStr">
        <is>
          <t xml:space="preserve">Software
Trademarks
Customer relationships
Technology
Others
Goodwill
Total
USD thousands
Cost
Balance as of January 1, 2020
19,237
25,683
37,719
45,087
1,044
133,703
262,473
Exchange rate differences
-
529
567
73
47
1,280
2,496
Additions
4,858
-
-
-
-
-
4,858
Business combinations
-
10,427
10,054
1,658
1,068
17,878
41,085
Balance as of December 31, 2020
24,095
36,639
48,340
46,818
2,159
152,861
310,912
Exchange rate differences
(25
)
(272
)
(374
)
(166
)
(17
)
(1,338
)
(2,192
)
Additions
4,966
-
-
-
-
-
4,966
Disposals
(5,084
)
-
-
-
-
-
(5,084
)
Business combinations (see Note 20)
735
-
-
6,540
-
5,189
12,464
Balance as of December 31, 2021
24,687
36,367
47,966
53,192
2,142
156,712
321,066
Amortization
Balance as of January 1, 2020
9,232
11,458
7,857
22,597
1,044
-
52,188
Exchange rate differences
-
202
285
(162
)
70
-
395
Additions
5,214
8,976
9,053
9,598
988
-
33,829
Balance as of December 31, 2020
14,446
20,636
17,195
32,033
2,102
-
86,412
Exchange rate differences
(8
)
(170
)
(256
)
(21
)
(21
)
-
(476
)
Additions
5,522
9,320
9,142
7,949
61
-
31,994
Disposals
(5,084
)
-
-
-
-
-
(5,084
)
Balance as of December 31, 2021
14,876
29,786
26,081
39,961
2,142
-
112,846
Carrying amounts
As of December 31, 2020
9,649
16,003
31,145
14,785
57
152,861
224,500
As of December 31, 2021
9,811
6,581
21,885
13,231
-
156,712
208,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t>
        </is>
      </c>
      <c r="B1" s="2" t="inlineStr">
        <is>
          <t>12 Months Ended</t>
        </is>
      </c>
    </row>
    <row r="2">
      <c r="B2" s="2" t="inlineStr">
        <is>
          <t>Dec. 31, 2021</t>
        </is>
      </c>
    </row>
    <row r="3">
      <c r="A3" s="3" t="inlineStr">
        <is>
          <t>Trade and other current receivables [abstract]</t>
        </is>
      </c>
    </row>
    <row r="4">
      <c r="A4" s="4" t="inlineStr">
        <is>
          <t>Disclosure of trade and other receivables</t>
        </is>
      </c>
      <c r="B4" s="4" t="inlineStr">
        <is>
          <t xml:space="preserve">December 31
2021
2020
USD thousands
Trade receivables:
Trade receivables
178,933
162,580
Allowance for doubtful debts
(13,870
)
(9,036
)
Trade receivables, net
165,063
153,544
Other receivables:
Prepaid expenses
13,110
14,053
Loan to third party
480
689
Institutions
1,050
1,165
Pledged deposits
2,647
872
Other
949
836
18,236
17,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Disclosure of trade and other payable</t>
        </is>
      </c>
      <c r="B4" s="4" t="inlineStr">
        <is>
          <t xml:space="preserve">December 31
2021
2020
USD thousands
Trade payables
161,812
125,863
Other payables:
Contract liabilities
11,415
13,406
Wages, salaries and related expenses
16,406
13,853
Related Parties
-
2,746
Provision for vacation
1,003
554
Institutions
791
1,112
Ad spend liability
7,729
5,987
Liability for options on non- controlling interest
-
2,903
Others
5,556
6,561
42,900
47,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Disclosure of cash and cash equivalents</t>
        </is>
      </c>
      <c r="B4" s="4" t="inlineStr">
        <is>
          <t xml:space="preserve">December 31
2021
2020
USD thousands
Cash
77,537
44,825
Bank deposits
290,180
52,638
Cash and cash equivalents
367,717
97,4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Abstract]</t>
        </is>
      </c>
    </row>
    <row r="4">
      <c r="A4" s="4" t="inlineStr">
        <is>
          <t>Disclosure of revenue</t>
        </is>
      </c>
      <c r="B4" s="4" t="inlineStr">
        <is>
          <t xml:space="preserve">Year ended December 31
2021
2020
2019
USD thousands
Programmatic (1)
266,616
161,625
241,464
Performance
75,329
50,295
84,296
341,945
211,920
325,7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 OF REVENUE (Tables)</t>
        </is>
      </c>
      <c r="B1" s="2" t="inlineStr">
        <is>
          <t>12 Months Ended</t>
        </is>
      </c>
    </row>
    <row r="2">
      <c r="B2" s="2" t="inlineStr">
        <is>
          <t>Dec. 31, 2021</t>
        </is>
      </c>
    </row>
    <row r="3">
      <c r="A3" s="3" t="inlineStr">
        <is>
          <t>Disclosure Of Cost Of Revenue [Abstract]</t>
        </is>
      </c>
    </row>
    <row r="4">
      <c r="A4" s="4" t="inlineStr">
        <is>
          <t>Disclosure of cost of revenue</t>
        </is>
      </c>
      <c r="B4" s="4" t="inlineStr">
        <is>
          <t xml:space="preserve">Year ended December 31
2021
2020
2019
USD thousands
Programmatic (1)
31,572
31,918
142,676
Performance
40,079
27,889
44,570
Cost of Revenue
71,651
59,807
187,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24" customWidth="1" min="2" max="2"/>
    <col width="23" customWidth="1" min="3" max="3"/>
    <col width="48" customWidth="1" min="4" max="4"/>
    <col width="27" customWidth="1" min="5" max="5"/>
    <col width="13" customWidth="1" min="6" max="6"/>
  </cols>
  <sheetData>
    <row r="1">
      <c r="A1" s="1" t="inlineStr">
        <is>
          <t>CONSOLIDATED STATEMENTS OF CHANGES IN EQUITY - USD ($) $ in Thousands</t>
        </is>
      </c>
      <c r="B1" s="2" t="inlineStr">
        <is>
          <t>Issued capital [member]</t>
        </is>
      </c>
      <c r="C1" s="2" t="inlineStr">
        <is>
          <t>Share premium [member]</t>
        </is>
      </c>
      <c r="D1" s="2" t="inlineStr">
        <is>
          <t>Accumulated other comprehensive income [member]</t>
        </is>
      </c>
      <c r="E1" s="2" t="inlineStr">
        <is>
          <t>Retained earnings [member]</t>
        </is>
      </c>
      <c r="F1" s="2" t="inlineStr">
        <is>
          <t>Total</t>
        </is>
      </c>
    </row>
    <row r="2">
      <c r="A2" s="4" t="inlineStr">
        <is>
          <t>Balance at Dec. 31, 2018</t>
        </is>
      </c>
      <c r="B2" s="6" t="n">
        <v>198</v>
      </c>
      <c r="C2" s="6" t="n">
        <v>72663</v>
      </c>
      <c r="D2" s="6" t="n">
        <v>355</v>
      </c>
      <c r="E2" s="6" t="n">
        <v>51053</v>
      </c>
      <c r="F2" s="6" t="n">
        <v>124269</v>
      </c>
    </row>
    <row r="3">
      <c r="A3" s="3" t="inlineStr">
        <is>
          <t>Total Comprehensive Income for the year</t>
        </is>
      </c>
    </row>
    <row r="4">
      <c r="A4" s="4" t="inlineStr">
        <is>
          <t>Profit for the year</t>
        </is>
      </c>
      <c r="B4" s="5" t="n">
        <v>0</v>
      </c>
      <c r="C4" s="5" t="n">
        <v>0</v>
      </c>
      <c r="D4" s="5" t="n">
        <v>0</v>
      </c>
      <c r="E4" s="5" t="n">
        <v>6224</v>
      </c>
      <c r="F4" s="5" t="n">
        <v>6224</v>
      </c>
    </row>
    <row r="5">
      <c r="A5" s="3" t="inlineStr">
        <is>
          <t>Other comprehensive income (loss):</t>
        </is>
      </c>
    </row>
    <row r="6">
      <c r="A6" s="4" t="inlineStr">
        <is>
          <t>Foreign currency translation</t>
        </is>
      </c>
      <c r="B6" s="5" t="n">
        <v>0</v>
      </c>
      <c r="C6" s="5" t="n">
        <v>0</v>
      </c>
      <c r="D6" s="5" t="n">
        <v>139</v>
      </c>
      <c r="E6" s="5" t="n">
        <v>0</v>
      </c>
      <c r="F6" s="5" t="n">
        <v>139</v>
      </c>
    </row>
    <row r="7">
      <c r="A7" s="4" t="inlineStr">
        <is>
          <t>Total Comprehensive Income for the year</t>
        </is>
      </c>
      <c r="B7" s="5" t="n">
        <v>0</v>
      </c>
      <c r="C7" s="5" t="n">
        <v>0</v>
      </c>
      <c r="D7" s="5" t="n">
        <v>139</v>
      </c>
      <c r="E7" s="5" t="n">
        <v>6224</v>
      </c>
      <c r="F7" s="5" t="n">
        <v>6363</v>
      </c>
    </row>
    <row r="8">
      <c r="A8" s="3" t="inlineStr">
        <is>
          <t>Transactions with owners, recognized directly in equity</t>
        </is>
      </c>
    </row>
    <row r="9">
      <c r="A9" s="4" t="inlineStr">
        <is>
          <t>Revaluation of liability for put option on non- controlling interests</t>
        </is>
      </c>
      <c r="B9" s="5" t="n">
        <v>0</v>
      </c>
      <c r="C9" s="5" t="n">
        <v>0</v>
      </c>
      <c r="D9" s="5" t="n">
        <v>0</v>
      </c>
      <c r="E9" s="5" t="n">
        <v>1501</v>
      </c>
      <c r="F9" s="5" t="n">
        <v>1501</v>
      </c>
    </row>
    <row r="10">
      <c r="A10" s="4" t="inlineStr">
        <is>
          <t>Own shares acquired</t>
        </is>
      </c>
      <c r="B10" s="5" t="n">
        <v>-41</v>
      </c>
      <c r="C10" s="5" t="n">
        <v>-24696</v>
      </c>
      <c r="D10" s="5" t="n">
        <v>0</v>
      </c>
      <c r="E10" s="5" t="n">
        <v>0</v>
      </c>
      <c r="F10" s="5" t="n">
        <v>-24737</v>
      </c>
    </row>
    <row r="11">
      <c r="A11" s="4" t="inlineStr">
        <is>
          <t>Share based compensation</t>
        </is>
      </c>
      <c r="B11" s="5" t="n">
        <v>0</v>
      </c>
      <c r="C11" s="5" t="n">
        <v>16042</v>
      </c>
      <c r="D11" s="5" t="n">
        <v>0</v>
      </c>
      <c r="E11" s="5" t="n">
        <v>0</v>
      </c>
      <c r="F11" s="5" t="n">
        <v>16042</v>
      </c>
    </row>
    <row r="12">
      <c r="A12" s="4" t="inlineStr">
        <is>
          <t>Exercise of share options</t>
        </is>
      </c>
      <c r="B12" s="5" t="n">
        <v>10</v>
      </c>
      <c r="C12" s="5" t="n">
        <v>1814</v>
      </c>
      <c r="D12" s="5" t="n">
        <v>0</v>
      </c>
      <c r="E12" s="5" t="n">
        <v>0</v>
      </c>
      <c r="F12" s="5" t="n">
        <v>1824</v>
      </c>
    </row>
    <row r="13">
      <c r="A13" s="4" t="inlineStr">
        <is>
          <t>Issuance of shares (net of issuance cost)</t>
        </is>
      </c>
      <c r="B13" s="5" t="n">
        <v>184</v>
      </c>
      <c r="C13" s="5" t="n">
        <v>175166</v>
      </c>
      <c r="D13" s="5" t="n">
        <v>0</v>
      </c>
      <c r="E13" s="5" t="n">
        <v>0</v>
      </c>
      <c r="F13" s="5" t="n">
        <v>175350</v>
      </c>
    </row>
    <row r="14">
      <c r="A14" s="4" t="inlineStr">
        <is>
          <t>Balance at Dec. 31, 2019</t>
        </is>
      </c>
      <c r="B14" s="5" t="n">
        <v>351</v>
      </c>
      <c r="C14" s="5" t="n">
        <v>240989</v>
      </c>
      <c r="D14" s="5" t="n">
        <v>494</v>
      </c>
      <c r="E14" s="5" t="n">
        <v>58778</v>
      </c>
      <c r="F14" s="5" t="n">
        <v>300612</v>
      </c>
    </row>
    <row r="15">
      <c r="A15" s="3" t="inlineStr">
        <is>
          <t>Total Comprehensive Income for the year</t>
        </is>
      </c>
    </row>
    <row r="16">
      <c r="A16" s="4" t="inlineStr">
        <is>
          <t>Profit for the year</t>
        </is>
      </c>
      <c r="B16" s="5" t="n">
        <v>0</v>
      </c>
      <c r="C16" s="5" t="n">
        <v>0</v>
      </c>
      <c r="D16" s="5" t="n">
        <v>0</v>
      </c>
      <c r="E16" s="5" t="n">
        <v>2139</v>
      </c>
      <c r="F16" s="5" t="n">
        <v>2139</v>
      </c>
    </row>
    <row r="17">
      <c r="A17" s="3" t="inlineStr">
        <is>
          <t>Other comprehensive income (loss):</t>
        </is>
      </c>
    </row>
    <row r="18">
      <c r="A18" s="4" t="inlineStr">
        <is>
          <t>Foreign currency translation</t>
        </is>
      </c>
      <c r="B18" s="5" t="n">
        <v>0</v>
      </c>
      <c r="C18" s="5" t="n">
        <v>0</v>
      </c>
      <c r="D18" s="5" t="n">
        <v>2836</v>
      </c>
      <c r="E18" s="5" t="n">
        <v>0</v>
      </c>
      <c r="F18" s="5" t="n">
        <v>2836</v>
      </c>
    </row>
    <row r="19">
      <c r="A19" s="4" t="inlineStr">
        <is>
          <t>Total Comprehensive Income for the year</t>
        </is>
      </c>
      <c r="B19" s="5" t="n">
        <v>0</v>
      </c>
      <c r="C19" s="5" t="n">
        <v>0</v>
      </c>
      <c r="D19" s="5" t="n">
        <v>2836</v>
      </c>
      <c r="E19" s="5" t="n">
        <v>2139</v>
      </c>
      <c r="F19" s="5" t="n">
        <v>4975</v>
      </c>
    </row>
    <row r="20">
      <c r="A20" s="3" t="inlineStr">
        <is>
          <t>Transactions with owners, recognized directly in equity</t>
        </is>
      </c>
    </row>
    <row r="21">
      <c r="A21" s="4" t="inlineStr">
        <is>
          <t>Issuance of shares in a Business Combination</t>
        </is>
      </c>
      <c r="B21" s="5" t="n">
        <v>25</v>
      </c>
      <c r="C21" s="5" t="n">
        <v>14092</v>
      </c>
      <c r="D21" s="5" t="n">
        <v>0</v>
      </c>
      <c r="E21" s="5" t="n">
        <v>0</v>
      </c>
      <c r="F21" s="5" t="n">
        <v>14117</v>
      </c>
    </row>
    <row r="22">
      <c r="A22" s="4" t="inlineStr">
        <is>
          <t>Revaluation of liability for put option on non- controlling interests</t>
        </is>
      </c>
      <c r="E22" s="5" t="n">
        <v>-445</v>
      </c>
      <c r="F22" s="5" t="n">
        <v>-445</v>
      </c>
    </row>
    <row r="23">
      <c r="A23" s="4" t="inlineStr">
        <is>
          <t>Own shares acquired</t>
        </is>
      </c>
      <c r="B23" s="5" t="n">
        <v>-15</v>
      </c>
      <c r="C23" s="5" t="n">
        <v>-9950</v>
      </c>
      <c r="D23" s="5" t="n">
        <v>0</v>
      </c>
      <c r="E23" s="5" t="n">
        <v>0</v>
      </c>
      <c r="F23" s="5" t="n">
        <v>-9965</v>
      </c>
    </row>
    <row r="24">
      <c r="A24" s="4" t="inlineStr">
        <is>
          <t>Share based compensation</t>
        </is>
      </c>
      <c r="B24" s="5" t="n">
        <v>0</v>
      </c>
      <c r="C24" s="5" t="n">
        <v>18770</v>
      </c>
      <c r="D24" s="5" t="n">
        <v>0</v>
      </c>
      <c r="E24" s="5" t="n">
        <v>0</v>
      </c>
      <c r="F24" s="5" t="n">
        <v>18770</v>
      </c>
    </row>
    <row r="25">
      <c r="A25" s="4" t="inlineStr">
        <is>
          <t>Exercise of share options</t>
        </is>
      </c>
      <c r="B25" s="5" t="n">
        <v>19</v>
      </c>
      <c r="C25" s="5" t="n">
        <v>930</v>
      </c>
      <c r="D25" s="5" t="n">
        <v>0</v>
      </c>
      <c r="E25" s="5" t="n">
        <v>0</v>
      </c>
      <c r="F25" s="5" t="n">
        <v>949</v>
      </c>
    </row>
    <row r="26">
      <c r="A26" s="4" t="inlineStr">
        <is>
          <t>Balance at Dec. 31, 2020</t>
        </is>
      </c>
      <c r="B26" s="5" t="n">
        <v>380</v>
      </c>
      <c r="C26" s="5" t="n">
        <v>264831</v>
      </c>
      <c r="D26" s="5" t="n">
        <v>3330</v>
      </c>
      <c r="E26" s="5" t="n">
        <v>60472</v>
      </c>
      <c r="F26" s="5" t="n">
        <v>329013</v>
      </c>
    </row>
    <row r="27">
      <c r="A27" s="3" t="inlineStr">
        <is>
          <t>Total Comprehensive Income for the year</t>
        </is>
      </c>
    </row>
    <row r="28">
      <c r="A28" s="4" t="inlineStr">
        <is>
          <t>Profit for the year</t>
        </is>
      </c>
      <c r="B28" s="5" t="n">
        <v>0</v>
      </c>
      <c r="C28" s="5" t="n">
        <v>0</v>
      </c>
      <c r="D28" s="5" t="n">
        <v>0</v>
      </c>
      <c r="E28" s="5" t="n">
        <v>73223</v>
      </c>
      <c r="F28" s="5" t="n">
        <v>73223</v>
      </c>
    </row>
    <row r="29">
      <c r="A29" s="3" t="inlineStr">
        <is>
          <t>Other comprehensive income (loss):</t>
        </is>
      </c>
    </row>
    <row r="30">
      <c r="A30" s="4" t="inlineStr">
        <is>
          <t>Foreign currency translation</t>
        </is>
      </c>
      <c r="B30" s="5" t="n">
        <v>0</v>
      </c>
      <c r="C30" s="5" t="n">
        <v>0</v>
      </c>
      <c r="D30" s="5" t="n">
        <v>-2632</v>
      </c>
      <c r="E30" s="5" t="n">
        <v>0</v>
      </c>
      <c r="F30" s="5" t="n">
        <v>-2632</v>
      </c>
    </row>
    <row r="31">
      <c r="A31" s="4" t="inlineStr">
        <is>
          <t>Total Comprehensive Income for the year</t>
        </is>
      </c>
      <c r="B31" s="5" t="n">
        <v>0</v>
      </c>
      <c r="C31" s="5" t="n">
        <v>0</v>
      </c>
      <c r="D31" s="5" t="n">
        <v>-2632</v>
      </c>
      <c r="E31" s="5" t="n">
        <v>73223</v>
      </c>
      <c r="F31" s="5" t="n">
        <v>70591</v>
      </c>
    </row>
    <row r="32">
      <c r="A32" s="3" t="inlineStr">
        <is>
          <t>Transactions with owners, recognized directly in equity</t>
        </is>
      </c>
    </row>
    <row r="33">
      <c r="A33" s="4" t="inlineStr">
        <is>
          <t>Revaluation of liability for put option on non- controlling interests</t>
        </is>
      </c>
      <c r="B33" s="5" t="n">
        <v>0</v>
      </c>
      <c r="C33" s="5" t="n">
        <v>0</v>
      </c>
      <c r="D33" s="5" t="n">
        <v>0</v>
      </c>
      <c r="E33" s="5" t="n">
        <v>64</v>
      </c>
      <c r="F33" s="5" t="n">
        <v>64</v>
      </c>
    </row>
    <row r="34">
      <c r="A34" s="4" t="inlineStr">
        <is>
          <t>Own shares acquired</t>
        </is>
      </c>
      <c r="B34" s="5" t="n">
        <v>-3</v>
      </c>
      <c r="C34" s="5" t="n">
        <v>-6640</v>
      </c>
      <c r="D34" s="5" t="n">
        <v>0</v>
      </c>
      <c r="E34" s="5" t="n">
        <v>0</v>
      </c>
      <c r="F34" s="5" t="n">
        <v>-6643</v>
      </c>
    </row>
    <row r="35">
      <c r="A35" s="4" t="inlineStr">
        <is>
          <t>Share based compensation</t>
        </is>
      </c>
      <c r="B35" s="5" t="n">
        <v>0</v>
      </c>
      <c r="C35" s="5" t="n">
        <v>41822</v>
      </c>
      <c r="D35" s="5" t="n">
        <v>0</v>
      </c>
      <c r="E35" s="5" t="n">
        <v>0</v>
      </c>
      <c r="F35" s="5" t="n">
        <v>41822</v>
      </c>
    </row>
    <row r="36">
      <c r="A36" s="4" t="inlineStr">
        <is>
          <t>Exercise of share options</t>
        </is>
      </c>
      <c r="B36" s="5" t="n">
        <v>17</v>
      </c>
      <c r="C36" s="5" t="n">
        <v>1353</v>
      </c>
      <c r="D36" s="5" t="n">
        <v>0</v>
      </c>
      <c r="E36" s="5" t="n">
        <v>0</v>
      </c>
      <c r="F36" s="5" t="n">
        <v>1370</v>
      </c>
    </row>
    <row r="37">
      <c r="A37" s="4" t="inlineStr">
        <is>
          <t>Issuance of shares (net of issuance cost)</t>
        </is>
      </c>
      <c r="B37" s="5" t="n">
        <v>47</v>
      </c>
      <c r="C37" s="5" t="n">
        <v>136111</v>
      </c>
      <c r="D37" s="5" t="n">
        <v>0</v>
      </c>
      <c r="E37" s="5" t="n">
        <v>0</v>
      </c>
      <c r="F37" s="5" t="n">
        <v>136158</v>
      </c>
    </row>
    <row r="38">
      <c r="A38" s="4" t="inlineStr">
        <is>
          <t>Issuance of Restricted shares</t>
        </is>
      </c>
      <c r="B38" s="5" t="n">
        <v>1</v>
      </c>
      <c r="C38" s="5" t="n">
        <v>-1</v>
      </c>
      <c r="D38" s="5" t="n">
        <v>0</v>
      </c>
      <c r="E38" s="5" t="n">
        <v>0</v>
      </c>
      <c r="F38" s="5" t="n">
        <v>0</v>
      </c>
    </row>
    <row r="39">
      <c r="A39" s="4" t="inlineStr">
        <is>
          <t>Balance at Dec. 31, 2021</t>
        </is>
      </c>
      <c r="B39" s="6" t="n">
        <v>442</v>
      </c>
      <c r="C39" s="6" t="n">
        <v>437476</v>
      </c>
      <c r="D39" s="6" t="n">
        <v>698</v>
      </c>
      <c r="E39" s="6" t="n">
        <v>133759</v>
      </c>
      <c r="F39" s="6" t="n">
        <v>5723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Selling, general and administrative expense [abstract]</t>
        </is>
      </c>
    </row>
    <row r="4">
      <c r="A4" s="4" t="inlineStr">
        <is>
          <t>Disclosure of general and administrative expenses</t>
        </is>
      </c>
      <c r="B4" s="4" t="inlineStr">
        <is>
          <t xml:space="preserve">Year ended December 31
2021
2020
2019
USD thousands
Wages, salaries and related expenses
17,755
15,274
11,973
Share based compensation
32,250
9,420
14,100
Rent and office maintenance
549
(483
)
232
Professional expenses
7,136
4,766
1,282
Doubtful debts
4,958
(1,091
)
3,003
Acquisition costs
253
524
2,840
Other expenses
598
1,268
1,003
63,499
29,678
34,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1</t>
        </is>
      </c>
    </row>
    <row r="3">
      <c r="A3" s="3" t="inlineStr">
        <is>
          <t>Disclosure of classes of share capital [abstract]</t>
        </is>
      </c>
    </row>
    <row r="4">
      <c r="A4" s="4" t="inlineStr">
        <is>
          <t>Disclosure of Issued and paid-in share capital</t>
        </is>
      </c>
      <c r="B4" s="4" t="inlineStr">
        <is>
          <t xml:space="preserve">Ordinary Shares
2021
2020
Number of shares
Balance as of January 1
133,916,229
124,223,182
Own shares held by the Group
(917,998
)
(5,277,220
)
Share based compensation
5,564,808
6,444,944
Issuance of shares in IPO *
15,568,590
-
Issuance of Restricted shares **
370,000
-
Shares issued in business combination ***
-
8,525,323
Issued and paid-in share capital as of December 31
154,501,629
133,916,229
Authorized share capital
500,000,000
300,0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Disclosure of earnings per share</t>
        </is>
      </c>
      <c r="B4" s="4" t="inlineStr">
        <is>
          <t xml:space="preserve">Profit for the year:
Year ended December 31
2021
2020
2019
USD thousands
Profit for the year
73,223
2,139
6,224 Weighted average number of ordinary shares:
Year ended December 31
2021
2020
2019
Shares of NIS
0.01 par value
Weighted average number of ordinary shares used to calculate basic earnings per share as at December 31
144,493,989
133,991,210
111,231,769
Basic earnings per share (in USD)
0.51
0.02
0.06
Weighted average number of ordinary shares (diluted):
Year ended December 31
2021
2020
2019
Shares of NIS
0.01 par value
Weighted average number of ordinary shares used to calculate basic earnings per share
144,493,989
133,991,210
111,231,769
Effect of share options on issue
8,212,903
4,714,985
3,576,114
Weighted average number of ordinary shares used to calculate diluted earnings per share
152,706,892
138,706,195
114,807,883
Diluted earnings per share (in USD)
0.48
0.02
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RRANGEMENTS (Tables)</t>
        </is>
      </c>
      <c r="B1" s="2" t="inlineStr">
        <is>
          <t>12 Months Ended</t>
        </is>
      </c>
    </row>
    <row r="2">
      <c r="B2" s="2" t="inlineStr">
        <is>
          <t>Dec. 31, 2021</t>
        </is>
      </c>
    </row>
    <row r="3">
      <c r="A3" s="3" t="inlineStr">
        <is>
          <t>Disclosure of terms and conditions of share-based payment arrangement [line items]</t>
        </is>
      </c>
    </row>
    <row r="4">
      <c r="A4" s="4" t="inlineStr">
        <is>
          <t>Disclosure of detailed information about number and weighted average exercise prices of share options</t>
        </is>
      </c>
      <c r="B4" s="4" t="inlineStr">
        <is>
          <t xml:space="preserve">Number of options
Weighted average exercise price
2021
2020
2021
2020
(Thousands)
(USD)
Outstanding at 1 January
3,781
4,828
2.19
3.95
Forfeited during the year
(359
)
(1,621
)
6.79
3.91
Exercised during the year
(652
)
(1,227
)
2.08
0.72
Granted during the year
3,256
1,801
10.76
2.21
Outstanding at December 31
6,026
3,781
6.54
2.19
Exercisable at December 31
1,540
51 </t>
        </is>
      </c>
    </row>
    <row r="5">
      <c r="A5" s="4" t="inlineStr">
        <is>
          <t>Disclosure of change in the exercise price and vesting terms of outstanding share options</t>
        </is>
      </c>
      <c r="B5" s="4" t="inlineStr">
        <is>
          <t>Originally granted
Amended Granted
Grated date
Number of options
Exercise price (GBP)
Exercisable date from
Exercise price (GBP)
Exercisable date from
March 20, 2017
217,000
2.44
March 20, 2019
1.60
July 28, 2021
June 18, 2017
116,000
2.99
June 18, 2019
1.60
July 28, 2021
November 5, 2017
391,000
4.31
November 5, 2019
1.60
July 28, 2021
January 23, 2018
1,163,000
4.37
January 23, 2020
1.60
July 31, 2021
June 20, 2018
52,000
4.37
June 20, 2020
1.60
July 31, 2021
April 2, 2019 (*)
265,174
2.06-18.27
April 2, 2019
1.60
July 28, 2021
(*)
Granted as part of RhythmOne’s acquisition as listed above.</t>
        </is>
      </c>
    </row>
    <row r="6">
      <c r="A6" s="4" t="inlineStr">
        <is>
          <t>Disclosure of detailed information about options, measurement of the fair values at grant date</t>
        </is>
      </c>
      <c r="B6" s="4" t="inlineStr">
        <is>
          <t>2021
2020
Grant date fair value in USD
4.3
1.04-1.73
Share price (on grant date) (in USD)
10.09
1.74-3.03
Exercise price (in USD)
10.76
1.89-3.06
Expected volatility (weighted average)
60%
60%
Expected life (weighted average)
3.75
3.5-3.75
Expected dividends
0.00%
0.00%
Risk-free interest rate
0.54%
0.15%-1.46%</t>
        </is>
      </c>
    </row>
    <row r="7">
      <c r="A7" s="4" t="inlineStr">
        <is>
          <t>Disclosure of expense recognized in the statement of operation and other comprehensive income</t>
        </is>
      </c>
      <c r="B7" s="4" t="inlineStr">
        <is>
          <t xml:space="preserve">Year ended December 31
2021
2020
2019
USD thousands
Selling and marketing
7,094
4,515
1,257
Research and development
3,474
555
452
General and administrative
32,250
9,420
14,100
42,818
14,490
15,809 </t>
        </is>
      </c>
    </row>
    <row r="8">
      <c r="A8" s="4" t="inlineStr">
        <is>
          <t>Restricted Share Units</t>
        </is>
      </c>
    </row>
    <row r="9">
      <c r="A9" s="3" t="inlineStr">
        <is>
          <t>Disclosure of terms and conditions of share-based payment arrangement [line items]</t>
        </is>
      </c>
    </row>
    <row r="10">
      <c r="A10" s="4" t="inlineStr">
        <is>
          <t>Disclosure of detailed information about number of restricted share units and performance stock units</t>
        </is>
      </c>
      <c r="B10" s="4" t="inlineStr">
        <is>
          <t xml:space="preserve">Number of RSUs
Weighted-Average Grant Date Fair Value
2021
2020
2021
2020
(Thousands)
Outstanding at 1 January
3,777
3,969
2.364
2.372
Forfeited during the year
(25
)
(46
)
7.861
2.511
Exercised during the year
(2,972
)
(3,480
)
4.447
2.296
Granted during the year
7,366
2,919
10.017
2.538
Restricted stock units assumed in acquisition during the year
-
415
-
2.592
Outstanding at December 31
8,146
3,777
8.606
2.364 </t>
        </is>
      </c>
    </row>
    <row r="11">
      <c r="A11" s="4" t="inlineStr">
        <is>
          <t>Performance Stock Units</t>
        </is>
      </c>
    </row>
    <row r="12">
      <c r="A12" s="3" t="inlineStr">
        <is>
          <t>Disclosure of terms and conditions of share-based payment arrangement [line items]</t>
        </is>
      </c>
    </row>
    <row r="13">
      <c r="A13" s="4" t="inlineStr">
        <is>
          <t>Disclosure of detailed information about number of restricted share units and performance stock units</t>
        </is>
      </c>
      <c r="B13" s="4" t="inlineStr">
        <is>
          <t xml:space="preserve">Number of PSUs
Weighted-Average Grant Date Fair Value
2021
2020
2021
2020
(Thousands)
Outstanding at January 1
3,852
5,071
2.155
2.105
Forfeited during the year
(93
)
(206
)
2.253
2.211
Exercised during the year
(1,941
)
(1,738
)
2.204
2.185
Granted during the year
2,668
725
9.999
2.590
Outstanding at December 31
4,486
3,852
6.796
2.1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derivative financial instruments [text block]</t>
        </is>
      </c>
      <c r="B4" s="4" t="inlineStr">
        <is>
          <t xml:space="preserve">December 31
2021
2020
USD thousands
Derivatives presented under current assets
Forward exchange contracts used for hedging
947
836
Derivatives presented under non-current assets
Forward exchange contracts used for hedging
241
1,335
Total
1,188
2,171 </t>
        </is>
      </c>
    </row>
    <row r="5">
      <c r="A5" s="4" t="inlineStr">
        <is>
          <t>Disclosure of credit risk exposure [text block]</t>
        </is>
      </c>
      <c r="B5" s="4" t="inlineStr">
        <is>
          <t xml:space="preserve">December 31
2021
2020
USD thousands
Cash and cash equivalents
367,717
97,463
Trade receivables, net (a)
165,063
153,544
Other receivables
4,076
2,379
Long term deposit
431
499
Long term receivables
241
1,335
537,528
255,220 </t>
        </is>
      </c>
    </row>
    <row r="6">
      <c r="A6" s="4" t="inlineStr">
        <is>
          <t>Disclosure of allowance for credit losses [text block]</t>
        </is>
      </c>
      <c r="B6" s="4" t="inlineStr">
        <is>
          <t xml:space="preserve">Allowance for Doubtful debts
2021
2020
USD thousands
Balance at January 1
9,036
22,376
Business combination
-
1,201
Allowance for doubtful debts expenses
4,958
(1,091
)
Write-off
(93
)
(13,397
)
Exchange rate difference
(31
)
(53
)
Balance at December 31
13,870
9,036 </t>
        </is>
      </c>
    </row>
    <row r="7">
      <c r="A7" s="4" t="inlineStr">
        <is>
          <t>Disclosure of sensitivity analysis</t>
        </is>
      </c>
      <c r="B7" s="4" t="inlineStr">
        <is>
          <t xml:space="preserve">2021
2020
GBP/USD
+10%
-10%
+10%
-10%
USD thousands
Profit / (Loss)
(2,587
)
2,587
(2,853
)
2,853
Increase / (Decrease) in Shareholders’ Equity
(379
)
379
528
(528
)
2021
2020
NIS/USD
+10%
-10%
+10%
-10%
USD thousands
Profit / (Loss)
(721
)
721
(387
)
387
Increase / (Decrease) in Shareholders’ Equity
(721
)
721
(387
)
3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transactions between related parties [abstract]</t>
        </is>
      </c>
    </row>
    <row r="4">
      <c r="A4" s="4" t="inlineStr">
        <is>
          <t>Disclosure of detailed information about key management personnel</t>
        </is>
      </c>
      <c r="B4" s="4" t="inlineStr">
        <is>
          <t xml:space="preserve">Year ended December 31
2021
2020
USD thousands
Share-based compensation
31,283
7,061
Other compensation and benefits
6,752
3,932
38,035
10,9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row>
    <row r="4">
      <c r="A4" s="4" t="inlineStr">
        <is>
          <t>Disclosure Of list of subsidiary</t>
        </is>
      </c>
      <c r="B4" s="4" t="inlineStr">
        <is>
          <t>The Group’s ownership
Principal interest
location of
in the subsidiary for the
the
year ended
Company’s
December 31
Name of company activity 2021
2020
Taptica Inc
USA
100
%
100
%
Tremor Video Inc
USA
100
%
100
%
Adinnovation Inc
Japan
100
%
57
%
Taptica Japan
Japan
100
%
100
%
Taptica UK
United Kingdom
100
%
100
%
YuMe Inc*
USA
100
%
100
%
Perk.com Canada Inc
Canada
100
%
100
%
R1Demand LLC*
USA
100
%
100
%
Unruly Group LLC
USA
100
%
100
%
Unruly Group US Holding Inc*
USA
100
%
100
%
Unruly Holdings Ltd*
UK
100
%
100
%
Unruly Group Ltd
UK
100
%
100
%
Unruly Media GmbH
Germany
100
%
100
%
Unruly Media Pte Ltd*
Singapore
100
%
100
%
Unruly Media Pty Ltd
Australia
100
%
100
%
Unruly Media KK
Japan
100
%
100
%
Unmedia Video Distribution Sdn Bhd
Malaysia
100
%
100
%
Unruly Media Inc
USA
100
%
100
%
SpearAd GmbH
Germany
100
%
0
%</t>
        </is>
      </c>
    </row>
    <row r="5">
      <c r="A5" s="4" t="inlineStr">
        <is>
          <t>Disclosure of consideration transferred and recognized amounts of assets acquired, and liabilities assumed</t>
        </is>
      </c>
      <c r="B5" s="4" t="inlineStr">
        <is>
          <t xml:space="preserve">USD thousands
Cash and Cash equivalents
154
Accounts Receivables
20
Other assets
8
Fixed Assets
1
Intangible assets
7,275
Deferred tax Liabilities
(1,504
)
Trade payables
(99
)
Other Payables
(28
)
Net identifiable assets
5,827 </t>
        </is>
      </c>
    </row>
    <row r="6">
      <c r="A6" s="4" t="inlineStr">
        <is>
          <t>Disclosure of Acquisition of subsidiary</t>
        </is>
      </c>
      <c r="B6" s="4" t="inlineStr">
        <is>
          <t>USD thousands
Cash and cash equivalents at SpearAd
154
Acquisition- Related costs
(253
)
Acquisition of subsidiary
(99
)</t>
        </is>
      </c>
    </row>
    <row r="7">
      <c r="A7" s="4" t="inlineStr">
        <is>
          <t>Disclosure of goodwill recognized</t>
        </is>
      </c>
      <c r="B7" s="4" t="inlineStr">
        <is>
          <t xml:space="preserve">USD thousands
Consideration transferred
11,016
Less fair value of identifiable net assets
5,827
Goodwill
5,1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Tables)</t>
        </is>
      </c>
      <c r="B1" s="2" t="inlineStr">
        <is>
          <t>12 Months Ended</t>
        </is>
      </c>
    </row>
    <row r="2">
      <c r="B2" s="2" t="inlineStr">
        <is>
          <t>Dec. 31, 2021</t>
        </is>
      </c>
    </row>
    <row r="3">
      <c r="A3" s="3" t="inlineStr">
        <is>
          <t>Disclosure of operating segments [abstract]</t>
        </is>
      </c>
    </row>
    <row r="4">
      <c r="A4" s="4" t="inlineStr">
        <is>
          <t>Disclosure of basis of geographical segments</t>
        </is>
      </c>
      <c r="B4" s="4" t="inlineStr">
        <is>
          <t xml:space="preserve">Year ended December 31
2021
2020
2019
USD thousands
America
304,686
180,515
261,534
APAC
20,931
20,804
33,052
EMEA
16,328
10,601
31,174
Total
341,945
211,920
325,7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42" customWidth="1" min="2" max="2"/>
    <col width="37" customWidth="1" min="3" max="3"/>
    <col width="27" customWidth="1" min="4" max="4"/>
    <col width="21" customWidth="1" min="5" max="5"/>
    <col width="26" customWidth="1" min="6" max="6"/>
    <col width="26" customWidth="1" min="7" max="7"/>
    <col width="21" customWidth="1" min="8" max="8"/>
    <col width="21" customWidth="1" min="9" max="9"/>
    <col width="21" customWidth="1" min="10" max="10"/>
    <col width="20" customWidth="1" min="11" max="11"/>
  </cols>
  <sheetData>
    <row r="1">
      <c r="A1" s="1" t="inlineStr">
        <is>
          <t>General (Detail Textuals)</t>
        </is>
      </c>
      <c r="B1" s="2" t="inlineStr">
        <is>
          <t>1 Months Ended</t>
        </is>
      </c>
      <c r="F1" s="2" t="inlineStr">
        <is>
          <t>12 Months Ended</t>
        </is>
      </c>
    </row>
    <row r="2">
      <c r="B2" s="2" t="inlineStr">
        <is>
          <t>Jun. 22, 2021USD ($)Share$ / sharesshares</t>
        </is>
      </c>
      <c r="C2" s="2" t="inlineStr">
        <is>
          <t>Jun. 18, 2021USD ($)$ / sharesshares</t>
        </is>
      </c>
      <c r="D2" s="2" t="inlineStr">
        <is>
          <t>Apr. 20, 2021USD ($)shares</t>
        </is>
      </c>
      <c r="E2" s="2" t="inlineStr">
        <is>
          <t>Mar. 25, 2021USD ($)</t>
        </is>
      </c>
      <c r="F2" s="2" t="inlineStr">
        <is>
          <t>Dec. 31, 2021USD ($)Share</t>
        </is>
      </c>
      <c r="G2" s="2" t="inlineStr">
        <is>
          <t>Dec. 31, 2020USD ($)Share</t>
        </is>
      </c>
      <c r="H2" s="2" t="inlineStr">
        <is>
          <t>Dec. 31, 2019USD ($)</t>
        </is>
      </c>
      <c r="I2" s="2" t="inlineStr">
        <is>
          <t>Apr. 30, 2021GBP (£)</t>
        </is>
      </c>
      <c r="J2" s="2" t="inlineStr">
        <is>
          <t>Apr. 30, 2021USD ($)</t>
        </is>
      </c>
      <c r="K2" s="2" t="inlineStr">
        <is>
          <t>Apr. 22, 2021shares</t>
        </is>
      </c>
    </row>
    <row r="3">
      <c r="A3" s="3" t="inlineStr">
        <is>
          <t>Disclosure Of General Information [Line Items]</t>
        </is>
      </c>
    </row>
    <row r="4">
      <c r="A4" s="4" t="inlineStr">
        <is>
          <t>Number of shares of subsidiary acquired | shares</t>
        </is>
      </c>
      <c r="D4" s="5" t="n">
        <v>2120</v>
      </c>
    </row>
    <row r="5">
      <c r="A5" s="4" t="inlineStr">
        <is>
          <t>Payments to shareholders for exercise of the put option</t>
        </is>
      </c>
      <c r="D5" s="6" t="n">
        <v>1120000</v>
      </c>
    </row>
    <row r="6">
      <c r="A6" s="4" t="inlineStr">
        <is>
          <t>Proportion of ownership interest in subsidiary</t>
        </is>
      </c>
      <c r="D6" s="4" t="inlineStr">
        <is>
          <t>100.00%</t>
        </is>
      </c>
    </row>
    <row r="7">
      <c r="A7" s="4" t="inlineStr">
        <is>
          <t>Number of American Depositary Shares issued to underwriters of the Nasdaq IPO | shares</t>
        </is>
      </c>
      <c r="B7" s="5" t="n">
        <v>6768953</v>
      </c>
      <c r="C7" s="5" t="n">
        <v>1015342</v>
      </c>
    </row>
    <row r="8">
      <c r="A8" s="4" t="inlineStr">
        <is>
          <t>Public offering price per ADS | $ / shares</t>
        </is>
      </c>
      <c r="B8" s="6" t="n">
        <v>19</v>
      </c>
      <c r="C8" s="6" t="n">
        <v>19</v>
      </c>
    </row>
    <row r="9">
      <c r="A9" s="4" t="inlineStr">
        <is>
          <t>Aggregate proceeds from issuance of American Depositary Shares</t>
        </is>
      </c>
      <c r="B9" s="6" t="n">
        <v>128600000</v>
      </c>
      <c r="C9" s="6" t="n">
        <v>19300000</v>
      </c>
    </row>
    <row r="10">
      <c r="A10" s="4" t="inlineStr">
        <is>
          <t>Vesting percentage of share based payment arrangement</t>
        </is>
      </c>
      <c r="B10" s="4" t="inlineStr">
        <is>
          <t>100.00%</t>
        </is>
      </c>
    </row>
    <row r="11">
      <c r="A11" s="4" t="inlineStr">
        <is>
          <t>Weighted average fair value at measurement date, other equity instruments granted</t>
        </is>
      </c>
      <c r="I11" s="8" t="n">
        <v>720</v>
      </c>
      <c r="J11" s="7" t="n">
        <v>10.02</v>
      </c>
    </row>
    <row r="12">
      <c r="A12" s="4" t="inlineStr">
        <is>
          <t>Expense from share-based payment transactions</t>
        </is>
      </c>
      <c r="B12" s="6" t="n">
        <v>67000000</v>
      </c>
      <c r="F12" s="6" t="n">
        <v>42818000</v>
      </c>
      <c r="G12" s="6" t="n">
        <v>14490000</v>
      </c>
      <c r="H12" s="6" t="n">
        <v>15809000</v>
      </c>
    </row>
    <row r="13">
      <c r="A13" s="4" t="inlineStr">
        <is>
          <t>Special bonus given in recognition for special contribution</t>
        </is>
      </c>
      <c r="B13" s="5" t="n">
        <v>500000</v>
      </c>
    </row>
    <row r="14">
      <c r="A14" s="4" t="inlineStr">
        <is>
          <t>Special bonus payable out of the approved amount</t>
        </is>
      </c>
      <c r="B14" s="5" t="n">
        <v>2900000</v>
      </c>
    </row>
    <row r="15">
      <c r="A15" s="4" t="inlineStr">
        <is>
          <t>Aggregate amount of special bonus approved</t>
        </is>
      </c>
      <c r="B15" s="6" t="n">
        <v>5000000</v>
      </c>
    </row>
    <row r="16">
      <c r="A16" s="4" t="inlineStr">
        <is>
          <t>Additional number of ordinary shares authorized in share based payment arrangement | shares</t>
        </is>
      </c>
      <c r="K16" s="5" t="n">
        <v>6500000</v>
      </c>
    </row>
    <row r="17">
      <c r="A17" s="4" t="inlineStr">
        <is>
          <t>ADI founders</t>
        </is>
      </c>
    </row>
    <row r="18">
      <c r="A18" s="3" t="inlineStr">
        <is>
          <t>Disclosure Of General Information [Line Items]</t>
        </is>
      </c>
    </row>
    <row r="19">
      <c r="A19" s="4" t="inlineStr">
        <is>
          <t>Amount paid to founders for exercised part of call option</t>
        </is>
      </c>
      <c r="E19" s="6" t="n">
        <v>1294000</v>
      </c>
    </row>
    <row r="20">
      <c r="A20" s="4" t="inlineStr">
        <is>
          <t>Restricted Share Units</t>
        </is>
      </c>
    </row>
    <row r="21">
      <c r="A21" s="3" t="inlineStr">
        <is>
          <t>Disclosure Of General Information [Line Items]</t>
        </is>
      </c>
    </row>
    <row r="22">
      <c r="A22" s="4" t="inlineStr">
        <is>
          <t>Number of other equity instruments granted in share-based payment arrangement | Share</t>
        </is>
      </c>
      <c r="B22" s="5" t="n">
        <v>4725000</v>
      </c>
      <c r="F22" s="5" t="n">
        <v>7366000</v>
      </c>
      <c r="G22" s="5" t="n">
        <v>2919000</v>
      </c>
    </row>
    <row r="23">
      <c r="A23" s="4" t="inlineStr">
        <is>
          <t>Vesting percentage of share based payment arrangement</t>
        </is>
      </c>
      <c r="B23" s="4" t="inlineStr">
        <is>
          <t>8.33%</t>
        </is>
      </c>
    </row>
    <row r="24">
      <c r="A24" s="4" t="inlineStr">
        <is>
          <t>Vesting Period</t>
        </is>
      </c>
      <c r="B24" s="4" t="inlineStr">
        <is>
          <t>three years</t>
        </is>
      </c>
    </row>
    <row r="25">
      <c r="A25" s="4" t="inlineStr">
        <is>
          <t>Performance Share Units</t>
        </is>
      </c>
    </row>
    <row r="26">
      <c r="A26" s="3" t="inlineStr">
        <is>
          <t>Disclosure Of General Information [Line Items]</t>
        </is>
      </c>
    </row>
    <row r="27">
      <c r="A27" s="4" t="inlineStr">
        <is>
          <t>Number of other equity instruments granted in share-based payment arrangement | Share</t>
        </is>
      </c>
      <c r="B27" s="5" t="n">
        <v>2025000</v>
      </c>
    </row>
    <row r="28">
      <c r="A28" s="4" t="inlineStr">
        <is>
          <t>Vesting percentage of share based payment arrangement</t>
        </is>
      </c>
      <c r="B28" s="4" t="inlineStr">
        <is>
          <t>33.33%</t>
        </is>
      </c>
    </row>
    <row r="29">
      <c r="A29" s="4" t="inlineStr">
        <is>
          <t>Vesting Period</t>
        </is>
      </c>
      <c r="B29" s="4" t="inlineStr">
        <is>
          <t>three years</t>
        </is>
      </c>
    </row>
    <row r="30">
      <c r="A30" s="4" t="inlineStr">
        <is>
          <t>2017 Equity Incentive Plan</t>
        </is>
      </c>
    </row>
    <row r="31">
      <c r="A31" s="3" t="inlineStr">
        <is>
          <t>Disclosure Of General Information [Line Items]</t>
        </is>
      </c>
    </row>
    <row r="32">
      <c r="A32" s="4" t="inlineStr">
        <is>
          <t>Percentage of increase in authorized additional number of ordinary shares</t>
        </is>
      </c>
      <c r="K32" s="4" t="inlineStr">
        <is>
          <t>80.00%</t>
        </is>
      </c>
    </row>
    <row r="33">
      <c r="A33" s="4" t="inlineStr">
        <is>
          <t>Global Share Incentive Plan (2011)</t>
        </is>
      </c>
    </row>
    <row r="34">
      <c r="A34" s="3" t="inlineStr">
        <is>
          <t>Disclosure Of General Information [Line Items]</t>
        </is>
      </c>
    </row>
    <row r="35">
      <c r="A35" s="4" t="inlineStr">
        <is>
          <t>Percentage of increase in authorized additional number of ordinary shares</t>
        </is>
      </c>
      <c r="K35" s="4" t="inlineStr">
        <is>
          <t>20.00%</t>
        </is>
      </c>
    </row>
  </sheetData>
  <mergeCells count="4">
    <mergeCell ref="A1:A2"/>
    <mergeCell ref="B1:E1"/>
    <mergeCell ref="F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IES (Details)</t>
        </is>
      </c>
      <c r="B1" s="2" t="inlineStr">
        <is>
          <t>12 Months Ended</t>
        </is>
      </c>
    </row>
    <row r="2">
      <c r="B2" s="2" t="inlineStr">
        <is>
          <t>Dec. 31, 2021</t>
        </is>
      </c>
    </row>
    <row r="3">
      <c r="A3" s="4" t="inlineStr">
        <is>
          <t>Computers and Servers</t>
        </is>
      </c>
    </row>
    <row r="4">
      <c r="A4" s="3" t="inlineStr">
        <is>
          <t>Disclosure of detailed information about property, plant and equipment [line items]</t>
        </is>
      </c>
    </row>
    <row r="5">
      <c r="A5" s="4" t="inlineStr">
        <is>
          <t>Expected useful life</t>
        </is>
      </c>
      <c r="B5" s="4" t="inlineStr">
        <is>
          <t>3 years</t>
        </is>
      </c>
    </row>
    <row r="6">
      <c r="A6" s="4" t="inlineStr">
        <is>
          <t>Office furniture and equipment | Minimum</t>
        </is>
      </c>
    </row>
    <row r="7">
      <c r="A7" s="3" t="inlineStr">
        <is>
          <t>Disclosure of detailed information about property, plant and equipment [line items]</t>
        </is>
      </c>
    </row>
    <row r="8">
      <c r="A8" s="4" t="inlineStr">
        <is>
          <t>Expected useful life</t>
        </is>
      </c>
      <c r="B8" s="4" t="inlineStr">
        <is>
          <t>3 years</t>
        </is>
      </c>
    </row>
    <row r="9">
      <c r="A9" s="4" t="inlineStr">
        <is>
          <t>Office furniture and equipment | Maximum</t>
        </is>
      </c>
    </row>
    <row r="10">
      <c r="A10" s="3" t="inlineStr">
        <is>
          <t>Disclosure of detailed information about property, plant and equipment [line items]</t>
        </is>
      </c>
    </row>
    <row r="11">
      <c r="A11" s="4" t="inlineStr">
        <is>
          <t>Expected useful life</t>
        </is>
      </c>
      <c r="B11" s="4" t="inlineStr">
        <is>
          <t>17 years</t>
        </is>
      </c>
    </row>
    <row r="12">
      <c r="A12" s="4" t="inlineStr">
        <is>
          <t>Leasehold improvements</t>
        </is>
      </c>
    </row>
    <row r="13">
      <c r="A13" s="3" t="inlineStr">
        <is>
          <t>Disclosure of detailed information about property, plant and equipment [line items]</t>
        </is>
      </c>
    </row>
    <row r="14">
      <c r="A14" s="4" t="inlineStr">
        <is>
          <t>Expected useful life</t>
        </is>
      </c>
      <c r="B14" s="4" t="inlineStr">
        <is>
          <t>The shorter of the lease term and the useful lif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for the year</t>
        </is>
      </c>
      <c r="B4" s="6" t="n">
        <v>73223</v>
      </c>
      <c r="C4" s="6" t="n">
        <v>2139</v>
      </c>
      <c r="D4" s="6" t="n">
        <v>6224</v>
      </c>
    </row>
    <row r="5">
      <c r="A5" s="3" t="inlineStr">
        <is>
          <t>Adjustments for:</t>
        </is>
      </c>
    </row>
    <row r="6">
      <c r="A6" s="4" t="inlineStr">
        <is>
          <t>Depreciation and amortization</t>
        </is>
      </c>
      <c r="B6" s="5" t="n">
        <v>40259</v>
      </c>
      <c r="C6" s="5" t="n">
        <v>45187</v>
      </c>
      <c r="D6" s="5" t="n">
        <v>32359</v>
      </c>
    </row>
    <row r="7">
      <c r="A7" s="4" t="inlineStr">
        <is>
          <t>Net financing expense (income)</t>
        </is>
      </c>
      <c r="B7" s="5" t="n">
        <v>2023</v>
      </c>
      <c r="C7" s="5" t="n">
        <v>1310</v>
      </c>
      <c r="D7" s="5" t="n">
        <v>-19</v>
      </c>
    </row>
    <row r="8">
      <c r="A8" s="4" t="inlineStr">
        <is>
          <t>Loss on sale of fixed assets</t>
        </is>
      </c>
      <c r="B8" s="5" t="n">
        <v>0</v>
      </c>
      <c r="C8" s="5" t="n">
        <v>3</v>
      </c>
      <c r="D8" s="5" t="n">
        <v>11</v>
      </c>
    </row>
    <row r="9">
      <c r="A9" s="4" t="inlineStr">
        <is>
          <t>Gain on leases change contracts</t>
        </is>
      </c>
      <c r="B9" s="5" t="n">
        <v>-377</v>
      </c>
      <c r="C9" s="5" t="n">
        <v>-2103</v>
      </c>
      <c r="D9" s="5" t="n">
        <v>-2705</v>
      </c>
    </row>
    <row r="10">
      <c r="A10" s="4" t="inlineStr">
        <is>
          <t>Gain on sale of business unit</t>
        </is>
      </c>
      <c r="B10" s="5" t="n">
        <v>-982</v>
      </c>
      <c r="C10" s="5" t="n">
        <v>-503</v>
      </c>
      <c r="D10" s="5" t="n">
        <v>-700</v>
      </c>
    </row>
    <row r="11">
      <c r="A11" s="4" t="inlineStr">
        <is>
          <t>Share-based compensation and restricted shares</t>
        </is>
      </c>
      <c r="B11" s="5" t="n">
        <v>42818</v>
      </c>
      <c r="C11" s="5" t="n">
        <v>14490</v>
      </c>
      <c r="D11" s="5" t="n">
        <v>15809</v>
      </c>
    </row>
    <row r="12">
      <c r="A12" s="4" t="inlineStr">
        <is>
          <t>Tax benefit</t>
        </is>
      </c>
      <c r="B12" s="5" t="n">
        <v>-948</v>
      </c>
      <c r="C12" s="5" t="n">
        <v>-9581</v>
      </c>
      <c r="D12" s="5" t="n">
        <v>-2636</v>
      </c>
    </row>
    <row r="13">
      <c r="A13" s="4" t="inlineStr">
        <is>
          <t>Change in trade and other receivables</t>
        </is>
      </c>
      <c r="B13" s="5" t="n">
        <v>-11676</v>
      </c>
      <c r="C13" s="5" t="n">
        <v>-39351</v>
      </c>
      <c r="D13" s="5" t="n">
        <v>36466</v>
      </c>
    </row>
    <row r="14">
      <c r="A14" s="4" t="inlineStr">
        <is>
          <t>Change in trade and other payables</t>
        </is>
      </c>
      <c r="B14" s="5" t="n">
        <v>26845</v>
      </c>
      <c r="C14" s="5" t="n">
        <v>25882</v>
      </c>
      <c r="D14" s="5" t="n">
        <v>-34203</v>
      </c>
    </row>
    <row r="15">
      <c r="A15" s="4" t="inlineStr">
        <is>
          <t>Change in employee benefits</t>
        </is>
      </c>
      <c r="B15" s="5" t="n">
        <v>-69</v>
      </c>
      <c r="C15" s="5" t="n">
        <v>-23</v>
      </c>
      <c r="D15" s="5" t="n">
        <v>-290</v>
      </c>
    </row>
    <row r="16">
      <c r="A16" s="4" t="inlineStr">
        <is>
          <t>Income taxes received</t>
        </is>
      </c>
      <c r="B16" s="5" t="n">
        <v>2231</v>
      </c>
      <c r="C16" s="5" t="n">
        <v>1168</v>
      </c>
      <c r="D16" s="5" t="n">
        <v>3184</v>
      </c>
    </row>
    <row r="17">
      <c r="A17" s="4" t="inlineStr">
        <is>
          <t>Income taxes paid</t>
        </is>
      </c>
      <c r="B17" s="5" t="n">
        <v>-3185</v>
      </c>
      <c r="C17" s="5" t="n">
        <v>-2855</v>
      </c>
      <c r="D17" s="5" t="n">
        <v>-8089</v>
      </c>
    </row>
    <row r="18">
      <c r="A18" s="4" t="inlineStr">
        <is>
          <t>Interest received</t>
        </is>
      </c>
      <c r="B18" s="5" t="n">
        <v>496</v>
      </c>
      <c r="C18" s="5" t="n">
        <v>517</v>
      </c>
      <c r="D18" s="5" t="n">
        <v>604</v>
      </c>
    </row>
    <row r="19">
      <c r="A19" s="4" t="inlineStr">
        <is>
          <t>Interest paid</t>
        </is>
      </c>
      <c r="B19" s="5" t="n">
        <v>-570</v>
      </c>
      <c r="C19" s="5" t="n">
        <v>-1117</v>
      </c>
      <c r="D19" s="5" t="n">
        <v>-942</v>
      </c>
    </row>
    <row r="20">
      <c r="A20" s="4" t="inlineStr">
        <is>
          <t>Net cash provided by operating activities</t>
        </is>
      </c>
      <c r="B20" s="5" t="n">
        <v>170088</v>
      </c>
      <c r="C20" s="5" t="n">
        <v>35163</v>
      </c>
      <c r="D20" s="5" t="n">
        <v>45073</v>
      </c>
    </row>
    <row r="21">
      <c r="A21" s="3" t="inlineStr">
        <is>
          <t>CASH FLOWS FROM INVESTING ACTIVITIES</t>
        </is>
      </c>
    </row>
    <row r="22">
      <c r="A22" s="4" t="inlineStr">
        <is>
          <t>Change in pledged deposits</t>
        </is>
      </c>
      <c r="B22" s="5" t="n">
        <v>-11</v>
      </c>
      <c r="C22" s="5" t="n">
        <v>229</v>
      </c>
      <c r="D22" s="5" t="n">
        <v>841</v>
      </c>
    </row>
    <row r="23">
      <c r="A23" s="4" t="inlineStr">
        <is>
          <t>Leases Receipt</t>
        </is>
      </c>
      <c r="B23" s="5" t="n">
        <v>2454</v>
      </c>
      <c r="C23" s="5" t="n">
        <v>2885</v>
      </c>
      <c r="D23" s="5" t="n">
        <v>1669</v>
      </c>
    </row>
    <row r="24">
      <c r="A24" s="4" t="inlineStr">
        <is>
          <t>Repayment of long-term loans</t>
        </is>
      </c>
      <c r="B24" s="5" t="n">
        <v>0</v>
      </c>
      <c r="C24" s="5" t="n">
        <v>817</v>
      </c>
      <c r="D24" s="5" t="n">
        <v>0</v>
      </c>
    </row>
    <row r="25">
      <c r="A25" s="4" t="inlineStr">
        <is>
          <t>Acquisition of fixed assets</t>
        </is>
      </c>
      <c r="B25" s="5" t="n">
        <v>-3378</v>
      </c>
      <c r="C25" s="5" t="n">
        <v>-594</v>
      </c>
      <c r="D25" s="5" t="n">
        <v>-1063</v>
      </c>
    </row>
    <row r="26">
      <c r="A26" s="4" t="inlineStr">
        <is>
          <t>Acquisition and capitalization of intangible assets</t>
        </is>
      </c>
      <c r="B26" s="5" t="n">
        <v>-4966</v>
      </c>
      <c r="C26" s="5" t="n">
        <v>-4858</v>
      </c>
      <c r="D26" s="5" t="n">
        <v>-5672</v>
      </c>
    </row>
    <row r="27">
      <c r="A27" s="4" t="inlineStr">
        <is>
          <t>Proceeds from sale of intangible assets</t>
        </is>
      </c>
      <c r="B27" s="5" t="n">
        <v>0</v>
      </c>
      <c r="C27" s="5" t="n">
        <v>0</v>
      </c>
      <c r="D27" s="5" t="n">
        <v>6</v>
      </c>
    </row>
    <row r="28">
      <c r="A28" s="4" t="inlineStr">
        <is>
          <t>Proceeds from sale of business unit</t>
        </is>
      </c>
      <c r="B28" s="5" t="n">
        <v>415</v>
      </c>
      <c r="C28" s="5" t="n">
        <v>232</v>
      </c>
      <c r="D28" s="5" t="n">
        <v>0</v>
      </c>
    </row>
    <row r="29">
      <c r="A29" s="4" t="inlineStr">
        <is>
          <t>Increase in bank deposit, net</t>
        </is>
      </c>
      <c r="B29" s="5" t="n">
        <v>0</v>
      </c>
      <c r="C29" s="5" t="n">
        <v>0</v>
      </c>
      <c r="D29" s="5" t="n">
        <v>-57</v>
      </c>
    </row>
    <row r="30">
      <c r="A30" s="4" t="inlineStr">
        <is>
          <t>Acquisition of subsidiaries, net of cash acquired</t>
        </is>
      </c>
      <c r="B30" s="5" t="n">
        <v>-11001</v>
      </c>
      <c r="C30" s="5" t="n">
        <v>6208</v>
      </c>
      <c r="D30" s="5" t="n">
        <v>23714</v>
      </c>
    </row>
    <row r="31">
      <c r="A31" s="4" t="inlineStr">
        <is>
          <t>Net cash provided by (used in) investing activities</t>
        </is>
      </c>
      <c r="B31" s="5" t="n">
        <v>-16487</v>
      </c>
      <c r="C31" s="5" t="n">
        <v>4919</v>
      </c>
      <c r="D31" s="5" t="n">
        <v>19438</v>
      </c>
    </row>
    <row r="32">
      <c r="A32" s="3" t="inlineStr">
        <is>
          <t>CASH FLOWS FROM FINANCING ACTIVITIES</t>
        </is>
      </c>
    </row>
    <row r="33">
      <c r="A33" s="4" t="inlineStr">
        <is>
          <t>Repayment of loans</t>
        </is>
      </c>
      <c r="B33" s="5" t="n">
        <v>0</v>
      </c>
      <c r="C33" s="5" t="n">
        <v>0</v>
      </c>
      <c r="D33" s="5" t="n">
        <v>-17273</v>
      </c>
    </row>
    <row r="34">
      <c r="A34" s="4" t="inlineStr">
        <is>
          <t>Acquisition of own shares</t>
        </is>
      </c>
      <c r="B34" s="5" t="n">
        <v>-6643</v>
      </c>
      <c r="C34" s="5" t="n">
        <v>-9965</v>
      </c>
      <c r="D34" s="5" t="n">
        <v>-24737</v>
      </c>
    </row>
    <row r="35">
      <c r="A35" s="4" t="inlineStr">
        <is>
          <t>Proceeds from exercise of share options</t>
        </is>
      </c>
      <c r="B35" s="5" t="n">
        <v>1370</v>
      </c>
      <c r="C35" s="5" t="n">
        <v>949</v>
      </c>
      <c r="D35" s="5" t="n">
        <v>1824</v>
      </c>
    </row>
    <row r="36">
      <c r="A36" s="4" t="inlineStr">
        <is>
          <t>Leases repayment</t>
        </is>
      </c>
      <c r="B36" s="5" t="n">
        <v>-10009</v>
      </c>
      <c r="C36" s="5" t="n">
        <v>-13351</v>
      </c>
      <c r="D36" s="5" t="n">
        <v>-12607</v>
      </c>
    </row>
    <row r="37">
      <c r="A37" s="4" t="inlineStr">
        <is>
          <t>Issuance of shares, net of issuance cost</t>
        </is>
      </c>
      <c r="B37" s="5" t="n">
        <v>134558</v>
      </c>
      <c r="C37" s="5" t="n">
        <v>0</v>
      </c>
      <c r="D37" s="5" t="n">
        <v>0</v>
      </c>
    </row>
    <row r="38">
      <c r="A38" s="4" t="inlineStr">
        <is>
          <t>Payment of financial liability</t>
        </is>
      </c>
      <c r="B38" s="5" t="n">
        <v>-2414</v>
      </c>
      <c r="C38" s="5" t="n">
        <v>0</v>
      </c>
      <c r="D38" s="5" t="n">
        <v>0</v>
      </c>
    </row>
    <row r="39">
      <c r="A39" s="4" t="inlineStr">
        <is>
          <t>Net cash provided by (used in) financing activities</t>
        </is>
      </c>
      <c r="B39" s="5" t="n">
        <v>116862</v>
      </c>
      <c r="C39" s="5" t="n">
        <v>-22367</v>
      </c>
      <c r="D39" s="5" t="n">
        <v>-52793</v>
      </c>
    </row>
    <row r="40">
      <c r="A40" s="4" t="inlineStr">
        <is>
          <t>Net increase in cash and cash equivalents</t>
        </is>
      </c>
      <c r="B40" s="5" t="n">
        <v>270463</v>
      </c>
      <c r="C40" s="5" t="n">
        <v>17715</v>
      </c>
      <c r="D40" s="5" t="n">
        <v>11718</v>
      </c>
    </row>
    <row r="41">
      <c r="A41" s="4" t="inlineStr">
        <is>
          <t>CASH AND CASH EQUIVALENTS AS OF THE BEGINNING OF YEAR</t>
        </is>
      </c>
      <c r="B41" s="5" t="n">
        <v>97463</v>
      </c>
      <c r="C41" s="5" t="n">
        <v>79047</v>
      </c>
      <c r="D41" s="5" t="n">
        <v>67073</v>
      </c>
    </row>
    <row r="42">
      <c r="A42" s="4" t="inlineStr">
        <is>
          <t>EFFECT OF EXCHANGE RATE FLUCTUATIONS ON CASH AND CASH EQUIVALENTS</t>
        </is>
      </c>
      <c r="B42" s="5" t="n">
        <v>-209</v>
      </c>
      <c r="C42" s="5" t="n">
        <v>701</v>
      </c>
      <c r="D42" s="5" t="n">
        <v>256</v>
      </c>
    </row>
    <row r="43">
      <c r="A43" s="4" t="inlineStr">
        <is>
          <t>CASH AND CASH EQUIVALENTS AS OF THE END OF YEAR</t>
        </is>
      </c>
      <c r="B43" s="6" t="n">
        <v>367717</v>
      </c>
      <c r="C43" s="6" t="n">
        <v>97463</v>
      </c>
      <c r="D43" s="6" t="n">
        <v>790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IES (Details 1)</t>
        </is>
      </c>
      <c r="B1" s="2" t="inlineStr">
        <is>
          <t>12 Months Ended</t>
        </is>
      </c>
    </row>
    <row r="2">
      <c r="B2" s="2" t="inlineStr">
        <is>
          <t>Dec. 31, 2021</t>
        </is>
      </c>
      <c r="C2" s="2" t="inlineStr">
        <is>
          <t>Dec. 31, 2020</t>
        </is>
      </c>
    </row>
    <row r="3">
      <c r="A3" s="4" t="inlineStr">
        <is>
          <t>Trademarks</t>
        </is>
      </c>
    </row>
    <row r="4">
      <c r="A4" s="3" t="inlineStr">
        <is>
          <t>Disclosure of reconciliation of changes in intangible assets and goodwill [line items]</t>
        </is>
      </c>
    </row>
    <row r="5">
      <c r="A5" s="4" t="inlineStr">
        <is>
          <t>Estimated useful life of intangible assets</t>
        </is>
      </c>
      <c r="C5" s="4" t="inlineStr">
        <is>
          <t>4 years 9 months</t>
        </is>
      </c>
    </row>
    <row r="6">
      <c r="A6" s="4" t="inlineStr">
        <is>
          <t>Trademarks | Minimum</t>
        </is>
      </c>
    </row>
    <row r="7">
      <c r="A7" s="3" t="inlineStr">
        <is>
          <t>Disclosure of reconciliation of changes in intangible assets and goodwill [line items]</t>
        </is>
      </c>
    </row>
    <row r="8">
      <c r="A8" s="4" t="inlineStr">
        <is>
          <t>Estimated useful life of intangible assets</t>
        </is>
      </c>
      <c r="B8" s="4" t="inlineStr">
        <is>
          <t>1 year 9 months</t>
        </is>
      </c>
    </row>
    <row r="9">
      <c r="A9" s="4" t="inlineStr">
        <is>
          <t>Trademarks | Maximum</t>
        </is>
      </c>
    </row>
    <row r="10">
      <c r="A10" s="3" t="inlineStr">
        <is>
          <t>Disclosure of reconciliation of changes in intangible assets and goodwill [line items]</t>
        </is>
      </c>
    </row>
    <row r="11">
      <c r="A11" s="4" t="inlineStr">
        <is>
          <t>Estimated useful life of intangible assets</t>
        </is>
      </c>
      <c r="B11" s="4" t="inlineStr">
        <is>
          <t>5 years</t>
        </is>
      </c>
    </row>
    <row r="12">
      <c r="A12" s="4" t="inlineStr">
        <is>
          <t>Software (developed and acquired)</t>
        </is>
      </c>
    </row>
    <row r="13">
      <c r="A13" s="3" t="inlineStr">
        <is>
          <t>Disclosure of reconciliation of changes in intangible assets and goodwill [line items]</t>
        </is>
      </c>
    </row>
    <row r="14">
      <c r="A14" s="4" t="inlineStr">
        <is>
          <t>Estimated useful life of intangible assets</t>
        </is>
      </c>
      <c r="B14" s="4" t="inlineStr">
        <is>
          <t>3 years</t>
        </is>
      </c>
    </row>
    <row r="15">
      <c r="A15" s="4" t="inlineStr">
        <is>
          <t>Customer relationships | Minimum</t>
        </is>
      </c>
    </row>
    <row r="16">
      <c r="A16" s="3" t="inlineStr">
        <is>
          <t>Disclosure of reconciliation of changes in intangible assets and goodwill [line items]</t>
        </is>
      </c>
    </row>
    <row r="17">
      <c r="A17" s="4" t="inlineStr">
        <is>
          <t>Estimated useful life of intangible assets</t>
        </is>
      </c>
      <c r="B17" s="4" t="inlineStr">
        <is>
          <t>3 years</t>
        </is>
      </c>
    </row>
    <row r="18">
      <c r="A18" s="4" t="inlineStr">
        <is>
          <t>Customer relationships | Maximum</t>
        </is>
      </c>
    </row>
    <row r="19">
      <c r="A19" s="3" t="inlineStr">
        <is>
          <t>Disclosure of reconciliation of changes in intangible assets and goodwill [line items]</t>
        </is>
      </c>
    </row>
    <row r="20">
      <c r="A20" s="4" t="inlineStr">
        <is>
          <t>Estimated useful life of intangible assets</t>
        </is>
      </c>
      <c r="B20" s="4" t="inlineStr">
        <is>
          <t>5 years 9 months</t>
        </is>
      </c>
    </row>
    <row r="21">
      <c r="A21" s="4" t="inlineStr">
        <is>
          <t>Technology | Minimum</t>
        </is>
      </c>
    </row>
    <row r="22">
      <c r="A22" s="3" t="inlineStr">
        <is>
          <t>Disclosure of reconciliation of changes in intangible assets and goodwill [line items]</t>
        </is>
      </c>
    </row>
    <row r="23">
      <c r="A23" s="4" t="inlineStr">
        <is>
          <t>Estimated useful life of intangible assets</t>
        </is>
      </c>
      <c r="B23" s="4" t="inlineStr">
        <is>
          <t>1 year</t>
        </is>
      </c>
    </row>
    <row r="24">
      <c r="A24" s="4" t="inlineStr">
        <is>
          <t>Technology | Maximum</t>
        </is>
      </c>
    </row>
    <row r="25">
      <c r="A25" s="3" t="inlineStr">
        <is>
          <t>Disclosure of reconciliation of changes in intangible assets and goodwill [line items]</t>
        </is>
      </c>
    </row>
    <row r="26">
      <c r="A26" s="4" t="inlineStr">
        <is>
          <t>Estimated useful life of intangible assets</t>
        </is>
      </c>
      <c r="B26" s="4" t="inlineStr">
        <is>
          <t>5 years 3 months</t>
        </is>
      </c>
    </row>
    <row r="27">
      <c r="A27" s="4" t="inlineStr">
        <is>
          <t>Others | Minimum</t>
        </is>
      </c>
    </row>
    <row r="28">
      <c r="A28" s="3" t="inlineStr">
        <is>
          <t>Disclosure of reconciliation of changes in intangible assets and goodwill [line items]</t>
        </is>
      </c>
    </row>
    <row r="29">
      <c r="A29" s="4" t="inlineStr">
        <is>
          <t>Estimated useful life of intangible assets</t>
        </is>
      </c>
      <c r="B29" s="4" t="inlineStr">
        <is>
          <t>1 year</t>
        </is>
      </c>
    </row>
    <row r="30">
      <c r="A30" s="4" t="inlineStr">
        <is>
          <t>Others | Maximum</t>
        </is>
      </c>
    </row>
    <row r="31">
      <c r="A31" s="3" t="inlineStr">
        <is>
          <t>Disclosure of reconciliation of changes in intangible assets and goodwill [line items]</t>
        </is>
      </c>
    </row>
    <row r="32">
      <c r="A32" s="4" t="inlineStr">
        <is>
          <t>Estimated useful life of intangible assets</t>
        </is>
      </c>
      <c r="B32" s="4" t="inlineStr">
        <is>
          <t>1 year 6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Details 2)</t>
        </is>
      </c>
      <c r="B1" s="2" t="inlineStr">
        <is>
          <t>12 Months Ended</t>
        </is>
      </c>
    </row>
    <row r="2">
      <c r="B2" s="2" t="inlineStr">
        <is>
          <t>Dec. 31, 2021</t>
        </is>
      </c>
    </row>
    <row r="3">
      <c r="A3" s="4" t="inlineStr">
        <is>
          <t>Buildings | Minimum</t>
        </is>
      </c>
    </row>
    <row r="4">
      <c r="A4" s="3" t="inlineStr">
        <is>
          <t>Disclosure of quantitative information about right-of-use assets [line items]</t>
        </is>
      </c>
    </row>
    <row r="5">
      <c r="A5" s="4" t="inlineStr">
        <is>
          <t>Depreciation of useful life of rights-of-use asset</t>
        </is>
      </c>
      <c r="B5" s="4" t="inlineStr">
        <is>
          <t>1 year</t>
        </is>
      </c>
    </row>
    <row r="6">
      <c r="A6" s="4" t="inlineStr">
        <is>
          <t>Buildings | Maximum</t>
        </is>
      </c>
    </row>
    <row r="7">
      <c r="A7" s="3" t="inlineStr">
        <is>
          <t>Disclosure of quantitative information about right-of-use assets [line items]</t>
        </is>
      </c>
    </row>
    <row r="8">
      <c r="A8" s="4" t="inlineStr">
        <is>
          <t>Depreciation of useful life of rights-of-use asset</t>
        </is>
      </c>
      <c r="B8" s="4" t="inlineStr">
        <is>
          <t>8 years</t>
        </is>
      </c>
    </row>
    <row r="9">
      <c r="A9" s="4" t="inlineStr">
        <is>
          <t>Data centers | Minimum</t>
        </is>
      </c>
    </row>
    <row r="10">
      <c r="A10" s="3" t="inlineStr">
        <is>
          <t>Disclosure of quantitative information about right-of-use assets [line items]</t>
        </is>
      </c>
    </row>
    <row r="11">
      <c r="A11" s="4" t="inlineStr">
        <is>
          <t>Depreciation of useful life of rights-of-use asset</t>
        </is>
      </c>
      <c r="B11" s="4" t="inlineStr">
        <is>
          <t>1 year</t>
        </is>
      </c>
    </row>
    <row r="12">
      <c r="A12" s="4" t="inlineStr">
        <is>
          <t>Data centers | Maximum</t>
        </is>
      </c>
    </row>
    <row r="13">
      <c r="A13" s="3" t="inlineStr">
        <is>
          <t>Disclosure of quantitative information about right-of-use assets [line items]</t>
        </is>
      </c>
    </row>
    <row r="14">
      <c r="A14" s="4" t="inlineStr">
        <is>
          <t>Depreciation of useful life of rights-of-use asset</t>
        </is>
      </c>
      <c r="B1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IGNIFICANT ACCOUNTING POLICIES (Detail Textuals) - USD ($) $ in Thousands</t>
        </is>
      </c>
      <c r="B1" s="2" t="inlineStr">
        <is>
          <t>Dec. 31, 2021</t>
        </is>
      </c>
      <c r="C1" s="2" t="inlineStr">
        <is>
          <t>Dec. 31, 2020</t>
        </is>
      </c>
    </row>
    <row r="2">
      <c r="A2" s="3" t="inlineStr">
        <is>
          <t>Disclosure Of Significant Accounting Policies [Abstract]</t>
        </is>
      </c>
    </row>
    <row r="3">
      <c r="A3" s="4" t="inlineStr">
        <is>
          <t>Restricted cash and deposit</t>
        </is>
      </c>
      <c r="B3" s="6" t="n">
        <v>2061</v>
      </c>
      <c r="C3" s="6" t="n">
        <v>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1</t>
        </is>
      </c>
      <c r="C2" s="2" t="inlineStr">
        <is>
          <t>Dec. 31, 2020</t>
        </is>
      </c>
      <c r="D2" s="2" t="inlineStr">
        <is>
          <t>Dec. 31, 2019</t>
        </is>
      </c>
    </row>
    <row r="3">
      <c r="A3" s="3" t="inlineStr">
        <is>
          <t>Disclosure Of Income Tax [Abstract]</t>
        </is>
      </c>
    </row>
    <row r="4">
      <c r="A4" s="4" t="inlineStr">
        <is>
          <t>Current tax expense, Current year</t>
        </is>
      </c>
      <c r="B4" s="6" t="n">
        <v>7220</v>
      </c>
      <c r="C4" s="6" t="n">
        <v>3022</v>
      </c>
      <c r="D4" s="6" t="n">
        <v>4571</v>
      </c>
    </row>
    <row r="5">
      <c r="A5" s="4" t="inlineStr">
        <is>
          <t>Deferred tax (income), Creation and reversal of temporary differences</t>
        </is>
      </c>
      <c r="B5" s="5" t="n">
        <v>-8168</v>
      </c>
      <c r="C5" s="5" t="n">
        <v>-12603</v>
      </c>
      <c r="D5" s="5" t="n">
        <v>-7207</v>
      </c>
    </row>
    <row r="6">
      <c r="A6" s="4" t="inlineStr">
        <is>
          <t>Tax benefit</t>
        </is>
      </c>
      <c r="B6" s="6" t="n">
        <v>-948</v>
      </c>
      <c r="C6" s="6" t="n">
        <v>-9581</v>
      </c>
      <c r="D6" s="6" t="n">
        <v>-26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Details 1) - USD ($) $ in Thousands</t>
        </is>
      </c>
      <c r="B1" s="2" t="inlineStr">
        <is>
          <t>12 Months Ended</t>
        </is>
      </c>
    </row>
    <row r="2">
      <c r="B2" s="2" t="inlineStr">
        <is>
          <t>Dec. 31, 2021</t>
        </is>
      </c>
      <c r="C2" s="2" t="inlineStr">
        <is>
          <t>Dec. 31, 2020</t>
        </is>
      </c>
      <c r="D2" s="2" t="inlineStr">
        <is>
          <t>Dec. 31, 2019</t>
        </is>
      </c>
    </row>
    <row r="3">
      <c r="A3" s="3" t="inlineStr">
        <is>
          <t>Disclosure Of Domestic And Foreign Components Of Income Taxes [Line Items]</t>
        </is>
      </c>
    </row>
    <row r="4">
      <c r="A4" s="4" t="inlineStr">
        <is>
          <t>Tax Benefit</t>
        </is>
      </c>
      <c r="B4" s="6" t="n">
        <v>-948</v>
      </c>
      <c r="C4" s="6" t="n">
        <v>-9581</v>
      </c>
      <c r="D4" s="6" t="n">
        <v>-2636</v>
      </c>
    </row>
    <row r="5">
      <c r="A5" s="4" t="inlineStr">
        <is>
          <t>Domestic</t>
        </is>
      </c>
    </row>
    <row r="6">
      <c r="A6" s="3" t="inlineStr">
        <is>
          <t>Disclosure Of Domestic And Foreign Components Of Income Taxes [Line Items]</t>
        </is>
      </c>
    </row>
    <row r="7">
      <c r="A7" s="4" t="inlineStr">
        <is>
          <t>Tax Benefit</t>
        </is>
      </c>
      <c r="B7" s="5" t="n">
        <v>4995</v>
      </c>
      <c r="C7" s="5" t="n">
        <v>1661</v>
      </c>
      <c r="D7" s="5" t="n">
        <v>-639</v>
      </c>
    </row>
    <row r="8">
      <c r="A8" s="4" t="inlineStr">
        <is>
          <t>US</t>
        </is>
      </c>
    </row>
    <row r="9">
      <c r="A9" s="3" t="inlineStr">
        <is>
          <t>Disclosure Of Domestic And Foreign Components Of Income Taxes [Line Items]</t>
        </is>
      </c>
    </row>
    <row r="10">
      <c r="A10" s="4" t="inlineStr">
        <is>
          <t>Tax Benefit</t>
        </is>
      </c>
      <c r="B10" s="5" t="n">
        <v>-961</v>
      </c>
      <c r="C10" s="5" t="n">
        <v>-5646</v>
      </c>
      <c r="D10" s="5" t="n">
        <v>-416</v>
      </c>
    </row>
    <row r="11">
      <c r="A11" s="4" t="inlineStr">
        <is>
          <t>International</t>
        </is>
      </c>
    </row>
    <row r="12">
      <c r="A12" s="3" t="inlineStr">
        <is>
          <t>Disclosure Of Domestic And Foreign Components Of Income Taxes [Line Items]</t>
        </is>
      </c>
    </row>
    <row r="13">
      <c r="A13" s="4" t="inlineStr">
        <is>
          <t>Tax Benefit</t>
        </is>
      </c>
      <c r="B13" s="6" t="n">
        <v>-4982</v>
      </c>
      <c r="C13" s="6" t="n">
        <v>-5596</v>
      </c>
      <c r="D13" s="6" t="n">
        <v>-15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INCOME TAX (Details 2) - USD ($) $ in Thousands</t>
        </is>
      </c>
      <c r="C1" s="2" t="inlineStr">
        <is>
          <t>12 Months Ended</t>
        </is>
      </c>
    </row>
    <row r="2">
      <c r="C2" s="2" t="inlineStr">
        <is>
          <t>Dec. 31, 2021</t>
        </is>
      </c>
      <c r="D2" s="2" t="inlineStr">
        <is>
          <t>Dec. 31, 2020</t>
        </is>
      </c>
      <c r="E2" s="2" t="inlineStr">
        <is>
          <t>Dec. 31, 2019</t>
        </is>
      </c>
    </row>
    <row r="3">
      <c r="A3" s="3" t="inlineStr">
        <is>
          <t>Disclosure Of Income Tax [Line Items]</t>
        </is>
      </c>
    </row>
    <row r="4">
      <c r="A4" s="4" t="inlineStr">
        <is>
          <t>Profit (Loss) before taxes on income</t>
        </is>
      </c>
      <c r="C4" s="6" t="n">
        <v>72275</v>
      </c>
      <c r="D4" s="6" t="n">
        <v>-7442</v>
      </c>
      <c r="E4" s="6" t="n">
        <v>3588</v>
      </c>
    </row>
    <row r="5">
      <c r="A5" s="4" t="inlineStr">
        <is>
          <t>Tax calculated according to the Company’s primary tax rate</t>
        </is>
      </c>
      <c r="C5" s="5" t="n">
        <v>16623</v>
      </c>
      <c r="D5" s="5" t="n">
        <v>-1712</v>
      </c>
      <c r="E5" s="5" t="n">
        <v>825</v>
      </c>
    </row>
    <row r="6">
      <c r="A6" s="3" t="inlineStr">
        <is>
          <t>Additional tax (tax saving) in respect of:</t>
        </is>
      </c>
    </row>
    <row r="7">
      <c r="A7" s="4" t="inlineStr">
        <is>
          <t>Non-deductible expenses net of tax exempt income</t>
        </is>
      </c>
      <c r="B7" s="4" t="inlineStr">
        <is>
          <t>[1]</t>
        </is>
      </c>
      <c r="C7" s="5" t="n">
        <v>-6218</v>
      </c>
      <c r="D7" s="5" t="n">
        <v>-2509</v>
      </c>
      <c r="E7" s="5" t="n">
        <v>3584</v>
      </c>
    </row>
    <row r="8">
      <c r="A8" s="4" t="inlineStr">
        <is>
          <t>Effect of reduced tax rate on preferred income and differences in previous tax assessments</t>
        </is>
      </c>
      <c r="C8" s="5" t="n">
        <v>-7226</v>
      </c>
      <c r="D8" s="5" t="n">
        <v>170</v>
      </c>
      <c r="E8" s="5" t="n">
        <v>-1433</v>
      </c>
    </row>
    <row r="9">
      <c r="A9" s="4" t="inlineStr">
        <is>
          <t>Utilization of tax losses from prior years for which deferred taxes were not created</t>
        </is>
      </c>
      <c r="C9" s="5" t="n">
        <v>-2030</v>
      </c>
      <c r="D9" s="5" t="n">
        <v>-5887</v>
      </c>
      <c r="E9" s="5" t="n">
        <v>-5050</v>
      </c>
    </row>
    <row r="10">
      <c r="A10" s="4" t="inlineStr">
        <is>
          <t>Effect on deferred taxes at a rate different from the primary tax rate</t>
        </is>
      </c>
      <c r="C10" s="5" t="n">
        <v>-3329</v>
      </c>
      <c r="D10" s="5" t="n">
        <v>-768</v>
      </c>
      <c r="E10" s="5" t="n">
        <v>-873</v>
      </c>
    </row>
    <row r="11">
      <c r="A11" s="4" t="inlineStr">
        <is>
          <t>Foreign tax rate differential</t>
        </is>
      </c>
      <c r="C11" s="5" t="n">
        <v>1232</v>
      </c>
      <c r="D11" s="5" t="n">
        <v>1125</v>
      </c>
      <c r="E11" s="5" t="n">
        <v>311</v>
      </c>
    </row>
    <row r="12">
      <c r="A12" s="4" t="inlineStr">
        <is>
          <t>Tax benefit</t>
        </is>
      </c>
      <c r="C12" s="6" t="n">
        <v>-948</v>
      </c>
      <c r="D12" s="6" t="n">
        <v>-9581</v>
      </c>
      <c r="E12" s="6" t="n">
        <v>-2636</v>
      </c>
    </row>
    <row r="13">
      <c r="A13" s="4" t="inlineStr">
        <is>
          <t>Effective income tax rate</t>
        </is>
      </c>
      <c r="C13" s="4" t="inlineStr">
        <is>
          <t>(1.00%)</t>
        </is>
      </c>
      <c r="D13" s="4" t="inlineStr">
        <is>
          <t>129.00%</t>
        </is>
      </c>
      <c r="E13" s="4" t="inlineStr">
        <is>
          <t>(73.00%)</t>
        </is>
      </c>
    </row>
    <row r="14">
      <c r="A14" s="4" t="inlineStr">
        <is>
          <t>Israel</t>
        </is>
      </c>
    </row>
    <row r="15">
      <c r="A15" s="3" t="inlineStr">
        <is>
          <t>Disclosure Of Income Tax [Line Items]</t>
        </is>
      </c>
    </row>
    <row r="16">
      <c r="A16" s="4" t="inlineStr">
        <is>
          <t>Primary tax rate of the Company</t>
        </is>
      </c>
      <c r="C16" s="4" t="inlineStr">
        <is>
          <t>23.00%</t>
        </is>
      </c>
      <c r="D16" s="4" t="inlineStr">
        <is>
          <t>23.00%</t>
        </is>
      </c>
      <c r="E16" s="4" t="inlineStr">
        <is>
          <t>23.00%</t>
        </is>
      </c>
    </row>
    <row r="17">
      <c r="A17" s="3" t="inlineStr">
        <is>
          <t>Additional tax (tax saving) in respect of:</t>
        </is>
      </c>
    </row>
    <row r="18">
      <c r="A18" s="4" t="inlineStr">
        <is>
          <t>Tax benefit</t>
        </is>
      </c>
      <c r="C18" s="6" t="n">
        <v>4995</v>
      </c>
      <c r="D18" s="6" t="n">
        <v>1661</v>
      </c>
      <c r="E18" s="6" t="n">
        <v>-639</v>
      </c>
    </row>
    <row r="19"/>
    <row r="20">
      <c r="A20" s="4" t="inlineStr">
        <is>
          <t>[1]</t>
        </is>
      </c>
      <c r="B20" s="4" t="inlineStr">
        <is>
          <t>including non- deductible share-based compensation expenses.</t>
        </is>
      </c>
    </row>
  </sheetData>
  <mergeCells count="4">
    <mergeCell ref="A1:B2"/>
    <mergeCell ref="C1:E1"/>
    <mergeCell ref="A19:D19"/>
    <mergeCell ref="B20:D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3)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alance of deferred tax asset (liability)</t>
        </is>
      </c>
      <c r="B4" s="6" t="n">
        <v>15754</v>
      </c>
      <c r="C4" s="6" t="n">
        <v>-81</v>
      </c>
    </row>
    <row r="5">
      <c r="A5" s="4" t="inlineStr">
        <is>
          <t>Business combinations</t>
        </is>
      </c>
      <c r="B5" s="5" t="n">
        <v>-1504</v>
      </c>
      <c r="C5" s="5" t="n">
        <v>-1046</v>
      </c>
    </row>
    <row r="6">
      <c r="A6" s="4" t="inlineStr">
        <is>
          <t>Changes recognized in profit or Loss</t>
        </is>
      </c>
      <c r="B6" s="5" t="n">
        <v>8168</v>
      </c>
      <c r="C6" s="5" t="n">
        <v>12603</v>
      </c>
    </row>
    <row r="7">
      <c r="A7" s="4" t="inlineStr">
        <is>
          <t>Changes recognized in equity</t>
        </is>
      </c>
      <c r="B7" s="5" t="n">
        <v>618</v>
      </c>
      <c r="C7" s="5" t="n">
        <v>4278</v>
      </c>
    </row>
    <row r="8">
      <c r="A8" s="4" t="inlineStr">
        <is>
          <t>Balance of deferred tax asset (liability)</t>
        </is>
      </c>
      <c r="B8" s="5" t="n">
        <v>23036</v>
      </c>
      <c r="C8" s="5" t="n">
        <v>15754</v>
      </c>
    </row>
    <row r="9">
      <c r="A9" s="4" t="inlineStr">
        <is>
          <t>Intangible Assets and R&amp;D expenses</t>
        </is>
      </c>
    </row>
    <row r="10">
      <c r="A10" s="3" t="inlineStr">
        <is>
          <t>Disclosure of temporary difference, unused tax losses and unused tax credits [line items]</t>
        </is>
      </c>
    </row>
    <row r="11">
      <c r="A11" s="4" t="inlineStr">
        <is>
          <t>Balance of deferred tax asset (liability)</t>
        </is>
      </c>
      <c r="B11" s="5" t="n">
        <v>-17035</v>
      </c>
      <c r="C11" s="5" t="n">
        <v>-17090</v>
      </c>
    </row>
    <row r="12">
      <c r="A12" s="4" t="inlineStr">
        <is>
          <t>Business combinations</t>
        </is>
      </c>
      <c r="B12" s="5" t="n">
        <v>-1962</v>
      </c>
      <c r="C12" s="5" t="n">
        <v>-4409</v>
      </c>
    </row>
    <row r="13">
      <c r="A13" s="4" t="inlineStr">
        <is>
          <t>Changes recognized in profit or Loss</t>
        </is>
      </c>
      <c r="B13" s="5" t="n">
        <v>13310</v>
      </c>
      <c r="C13" s="5" t="n">
        <v>4626</v>
      </c>
    </row>
    <row r="14">
      <c r="A14" s="4" t="inlineStr">
        <is>
          <t>Changes recognized in equity</t>
        </is>
      </c>
      <c r="B14" s="5" t="n">
        <v>100</v>
      </c>
      <c r="C14" s="5" t="n">
        <v>-162</v>
      </c>
    </row>
    <row r="15">
      <c r="A15" s="4" t="inlineStr">
        <is>
          <t>Balance of deferred tax asset (liability)</t>
        </is>
      </c>
      <c r="B15" s="5" t="n">
        <v>-5587</v>
      </c>
      <c r="C15" s="5" t="n">
        <v>-17035</v>
      </c>
    </row>
    <row r="16">
      <c r="A16" s="4" t="inlineStr">
        <is>
          <t>Employees Compensation</t>
        </is>
      </c>
    </row>
    <row r="17">
      <c r="A17" s="3" t="inlineStr">
        <is>
          <t>Disclosure of temporary difference, unused tax losses and unused tax credits [line items]</t>
        </is>
      </c>
    </row>
    <row r="18">
      <c r="A18" s="4" t="inlineStr">
        <is>
          <t>Balance of deferred tax asset (liability)</t>
        </is>
      </c>
      <c r="B18" s="5" t="n">
        <v>9239</v>
      </c>
      <c r="C18" s="5" t="n">
        <v>3684</v>
      </c>
    </row>
    <row r="19">
      <c r="A19" s="4" t="inlineStr">
        <is>
          <t>Business combinations</t>
        </is>
      </c>
      <c r="C19" s="5" t="n">
        <v>85</v>
      </c>
    </row>
    <row r="20">
      <c r="A20" s="4" t="inlineStr">
        <is>
          <t>Changes recognized in profit or Loss</t>
        </is>
      </c>
      <c r="B20" s="5" t="n">
        <v>3861</v>
      </c>
      <c r="C20" s="5" t="n">
        <v>1190</v>
      </c>
    </row>
    <row r="21">
      <c r="A21" s="4" t="inlineStr">
        <is>
          <t>Changes recognized in equity</t>
        </is>
      </c>
      <c r="B21" s="5" t="n">
        <v>-1026</v>
      </c>
      <c r="C21" s="5" t="n">
        <v>4280</v>
      </c>
    </row>
    <row r="22">
      <c r="A22" s="4" t="inlineStr">
        <is>
          <t>Balance of deferred tax asset (liability)</t>
        </is>
      </c>
      <c r="B22" s="5" t="n">
        <v>12074</v>
      </c>
      <c r="C22" s="5" t="n">
        <v>9239</v>
      </c>
    </row>
    <row r="23">
      <c r="A23" s="4" t="inlineStr">
        <is>
          <t>Carryforward Losses</t>
        </is>
      </c>
    </row>
    <row r="24">
      <c r="A24" s="3" t="inlineStr">
        <is>
          <t>Disclosure of temporary difference, unused tax losses and unused tax credits [line items]</t>
        </is>
      </c>
    </row>
    <row r="25">
      <c r="A25" s="4" t="inlineStr">
        <is>
          <t>Balance of deferred tax asset (liability)</t>
        </is>
      </c>
      <c r="B25" s="5" t="n">
        <v>14145</v>
      </c>
      <c r="C25" s="5" t="n">
        <v>8435</v>
      </c>
    </row>
    <row r="26">
      <c r="A26" s="4" t="inlineStr">
        <is>
          <t>Business combinations</t>
        </is>
      </c>
      <c r="B26" s="5" t="n">
        <v>458</v>
      </c>
      <c r="C26" s="5" t="n">
        <v>2330</v>
      </c>
    </row>
    <row r="27">
      <c r="A27" s="4" t="inlineStr">
        <is>
          <t>Changes recognized in profit or Loss</t>
        </is>
      </c>
      <c r="B27" s="5" t="n">
        <v>-4714</v>
      </c>
      <c r="C27" s="5" t="n">
        <v>3380</v>
      </c>
    </row>
    <row r="28">
      <c r="A28" s="4" t="inlineStr">
        <is>
          <t>Changes recognized in equity</t>
        </is>
      </c>
      <c r="B28" s="5" t="n">
        <v>-54</v>
      </c>
      <c r="C28" s="5" t="n">
        <v>0</v>
      </c>
    </row>
    <row r="29">
      <c r="A29" s="4" t="inlineStr">
        <is>
          <t>Balance of deferred tax asset (liability)</t>
        </is>
      </c>
      <c r="B29" s="5" t="n">
        <v>9835</v>
      </c>
      <c r="C29" s="5" t="n">
        <v>14145</v>
      </c>
    </row>
    <row r="30">
      <c r="A30" s="4" t="inlineStr">
        <is>
          <t>Accrued Expenses</t>
        </is>
      </c>
    </row>
    <row r="31">
      <c r="A31" s="3" t="inlineStr">
        <is>
          <t>Disclosure of temporary difference, unused tax losses and unused tax credits [line items]</t>
        </is>
      </c>
    </row>
    <row r="32">
      <c r="A32" s="4" t="inlineStr">
        <is>
          <t>Balance of deferred tax asset (liability)</t>
        </is>
      </c>
      <c r="B32" s="5" t="n">
        <v>4456</v>
      </c>
      <c r="C32" s="5" t="n">
        <v>2483</v>
      </c>
    </row>
    <row r="33">
      <c r="A33" s="4" t="inlineStr">
        <is>
          <t>Business combinations</t>
        </is>
      </c>
      <c r="C33" s="5" t="n">
        <v>250</v>
      </c>
    </row>
    <row r="34">
      <c r="A34" s="4" t="inlineStr">
        <is>
          <t>Changes recognized in profit or Loss</t>
        </is>
      </c>
      <c r="B34" s="5" t="n">
        <v>-3117</v>
      </c>
      <c r="C34" s="5" t="n">
        <v>1723</v>
      </c>
    </row>
    <row r="35">
      <c r="A35" s="4" t="inlineStr">
        <is>
          <t>Changes recognized in equity</t>
        </is>
      </c>
      <c r="B35" s="5" t="n">
        <v>1600</v>
      </c>
      <c r="C35" s="5" t="n">
        <v>0</v>
      </c>
    </row>
    <row r="36">
      <c r="A36" s="4" t="inlineStr">
        <is>
          <t>Balance of deferred tax asset (liability)</t>
        </is>
      </c>
      <c r="B36" s="5" t="n">
        <v>2939</v>
      </c>
      <c r="C36" s="5" t="n">
        <v>4456</v>
      </c>
    </row>
    <row r="37">
      <c r="A37" s="4" t="inlineStr">
        <is>
          <t>Doubtful Debt</t>
        </is>
      </c>
    </row>
    <row r="38">
      <c r="A38" s="3" t="inlineStr">
        <is>
          <t>Disclosure of temporary difference, unused tax losses and unused tax credits [line items]</t>
        </is>
      </c>
    </row>
    <row r="39">
      <c r="A39" s="4" t="inlineStr">
        <is>
          <t>Balance of deferred tax asset (liability)</t>
        </is>
      </c>
      <c r="B39" s="5" t="n">
        <v>3724</v>
      </c>
      <c r="C39" s="5" t="n">
        <v>4908</v>
      </c>
    </row>
    <row r="40">
      <c r="A40" s="4" t="inlineStr">
        <is>
          <t>Business combinations</t>
        </is>
      </c>
      <c r="C40" s="5" t="n">
        <v>168</v>
      </c>
    </row>
    <row r="41">
      <c r="A41" s="4" t="inlineStr">
        <is>
          <t>Changes recognized in profit or Loss</t>
        </is>
      </c>
      <c r="B41" s="5" t="n">
        <v>-623</v>
      </c>
      <c r="C41" s="5" t="n">
        <v>-1352</v>
      </c>
    </row>
    <row r="42">
      <c r="A42" s="4" t="inlineStr">
        <is>
          <t>Changes recognized in equity</t>
        </is>
      </c>
      <c r="B42" s="5" t="n">
        <v>-2</v>
      </c>
      <c r="C42" s="5" t="n">
        <v>0</v>
      </c>
    </row>
    <row r="43">
      <c r="A43" s="4" t="inlineStr">
        <is>
          <t>Balance of deferred tax asset (liability)</t>
        </is>
      </c>
      <c r="B43" s="5" t="n">
        <v>3099</v>
      </c>
      <c r="C43" s="5" t="n">
        <v>3724</v>
      </c>
    </row>
    <row r="44">
      <c r="A44" s="4" t="inlineStr">
        <is>
          <t>Other</t>
        </is>
      </c>
    </row>
    <row r="45">
      <c r="A45" s="3" t="inlineStr">
        <is>
          <t>Disclosure of temporary difference, unused tax losses and unused tax credits [line items]</t>
        </is>
      </c>
    </row>
    <row r="46">
      <c r="A46" s="4" t="inlineStr">
        <is>
          <t>Balance of deferred tax asset (liability)</t>
        </is>
      </c>
      <c r="B46" s="5" t="n">
        <v>1225</v>
      </c>
      <c r="C46" s="5" t="n">
        <v>-2501</v>
      </c>
    </row>
    <row r="47">
      <c r="A47" s="4" t="inlineStr">
        <is>
          <t>Business combinations</t>
        </is>
      </c>
      <c r="C47" s="5" t="n">
        <v>530</v>
      </c>
    </row>
    <row r="48">
      <c r="A48" s="4" t="inlineStr">
        <is>
          <t>Changes recognized in profit or Loss</t>
        </is>
      </c>
      <c r="B48" s="5" t="n">
        <v>-549</v>
      </c>
      <c r="C48" s="5" t="n">
        <v>3036</v>
      </c>
    </row>
    <row r="49">
      <c r="A49" s="4" t="inlineStr">
        <is>
          <t>Changes recognized in equity</t>
        </is>
      </c>
      <c r="C49" s="5" t="n">
        <v>160</v>
      </c>
    </row>
    <row r="50">
      <c r="A50" s="4" t="inlineStr">
        <is>
          <t>Balance of deferred tax asset (liability)</t>
        </is>
      </c>
      <c r="B50" s="6" t="n">
        <v>676</v>
      </c>
      <c r="C50" s="6" t="n">
        <v>12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COME TAX (Detail Textuals)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Disclosure Of Income Tax [Line Items]</t>
        </is>
      </c>
    </row>
    <row r="4">
      <c r="A4" s="4" t="inlineStr">
        <is>
          <t>Reduced Corporate Tax Rate As Per Investment Law</t>
        </is>
      </c>
      <c r="B4" s="4" t="inlineStr">
        <is>
          <t>12.00%</t>
        </is>
      </c>
    </row>
    <row r="5">
      <c r="A5" s="4" t="inlineStr">
        <is>
          <t>Tax Rate For Enterprise Located In Development Area</t>
        </is>
      </c>
      <c r="B5" s="4" t="inlineStr">
        <is>
          <t>7.50%</t>
        </is>
      </c>
    </row>
    <row r="6">
      <c r="A6" s="4" t="inlineStr">
        <is>
          <t>Tax Rate Of Taxable Income As Per Tax Cuts And Jobs Act</t>
        </is>
      </c>
      <c r="E6" s="4" t="inlineStr">
        <is>
          <t>80.00%</t>
        </is>
      </c>
    </row>
    <row r="7">
      <c r="A7" s="4" t="inlineStr">
        <is>
          <t>Gross Unrecognized Tax Benefits</t>
        </is>
      </c>
      <c r="B7" s="6" t="n">
        <v>4370</v>
      </c>
      <c r="C7" s="6" t="n">
        <v>4471</v>
      </c>
    </row>
    <row r="8">
      <c r="A8" s="4" t="inlineStr">
        <is>
          <t>Domestic</t>
        </is>
      </c>
    </row>
    <row r="9">
      <c r="A9" s="3" t="inlineStr">
        <is>
          <t>Disclosure Of Income Tax [Line Items]</t>
        </is>
      </c>
    </row>
    <row r="10">
      <c r="A10" s="4" t="inlineStr">
        <is>
          <t>Primary tax rate of the Company</t>
        </is>
      </c>
      <c r="B10" s="4" t="inlineStr">
        <is>
          <t>23.00%</t>
        </is>
      </c>
      <c r="C10" s="4" t="inlineStr">
        <is>
          <t>23.00%</t>
        </is>
      </c>
      <c r="D10" s="4" t="inlineStr">
        <is>
          <t>23.00%</t>
        </is>
      </c>
    </row>
    <row r="11">
      <c r="A11" s="4" t="inlineStr">
        <is>
          <t>US</t>
        </is>
      </c>
    </row>
    <row r="12">
      <c r="A12" s="3" t="inlineStr">
        <is>
          <t>Disclosure Of Income Tax [Line Items]</t>
        </is>
      </c>
    </row>
    <row r="13">
      <c r="A13" s="4" t="inlineStr">
        <is>
          <t>Net Operating Loss Carryforwards</t>
        </is>
      </c>
      <c r="B13" s="6" t="n">
        <v>79400</v>
      </c>
      <c r="C13" s="6" t="n">
        <v>102000</v>
      </c>
    </row>
    <row r="14">
      <c r="A14" s="4" t="inlineStr">
        <is>
          <t>US | RhythmOne</t>
        </is>
      </c>
    </row>
    <row r="15">
      <c r="A15" s="3" t="inlineStr">
        <is>
          <t>Disclosure Of Income Tax [Line Items]</t>
        </is>
      </c>
    </row>
    <row r="16">
      <c r="A16" s="4" t="inlineStr">
        <is>
          <t>Net Operating Loss Carryforwards</t>
        </is>
      </c>
      <c r="B16" s="5" t="n">
        <v>100800</v>
      </c>
    </row>
    <row r="17">
      <c r="A17" s="4" t="inlineStr">
        <is>
          <t>International</t>
        </is>
      </c>
    </row>
    <row r="18">
      <c r="A18" s="3" t="inlineStr">
        <is>
          <t>Disclosure Of Income Tax [Line Items]</t>
        </is>
      </c>
    </row>
    <row r="19">
      <c r="A19" s="4" t="inlineStr">
        <is>
          <t>Net Operating Loss Carryforwards</t>
        </is>
      </c>
      <c r="B19" s="5" t="n">
        <v>16600</v>
      </c>
      <c r="C19" s="6" t="n">
        <v>23200</v>
      </c>
    </row>
    <row r="20">
      <c r="A20" s="4" t="inlineStr">
        <is>
          <t>International | Unruly</t>
        </is>
      </c>
    </row>
    <row r="21">
      <c r="A21" s="3" t="inlineStr">
        <is>
          <t>Disclosure Of Income Tax [Line Items]</t>
        </is>
      </c>
    </row>
    <row r="22">
      <c r="A22" s="4" t="inlineStr">
        <is>
          <t>Net Operating Loss Carryforwards</t>
        </is>
      </c>
      <c r="B22" s="6" t="n">
        <v>2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t>
        </is>
      </c>
      <c r="B4" s="6" t="n">
        <v>3292</v>
      </c>
    </row>
    <row r="5">
      <c r="A5" s="4" t="inlineStr">
        <is>
          <t>Balance</t>
        </is>
      </c>
      <c r="B5" s="5" t="n">
        <v>3464</v>
      </c>
      <c r="C5" s="6" t="n">
        <v>3292</v>
      </c>
    </row>
    <row r="6">
      <c r="A6" s="4" t="inlineStr">
        <is>
          <t>Cost</t>
        </is>
      </c>
    </row>
    <row r="7">
      <c r="A7" s="3" t="inlineStr">
        <is>
          <t>Disclosure of detailed information about property, plant and equipment [line items]</t>
        </is>
      </c>
    </row>
    <row r="8">
      <c r="A8" s="4" t="inlineStr">
        <is>
          <t>Balance</t>
        </is>
      </c>
      <c r="B8" s="5" t="n">
        <v>10685</v>
      </c>
      <c r="C8" s="5" t="n">
        <v>8033</v>
      </c>
    </row>
    <row r="9">
      <c r="A9" s="4" t="inlineStr">
        <is>
          <t>Exchange rate differences</t>
        </is>
      </c>
      <c r="B9" s="5" t="n">
        <v>11</v>
      </c>
      <c r="C9" s="5" t="n">
        <v>31</v>
      </c>
    </row>
    <row r="10">
      <c r="A10" s="4" t="inlineStr">
        <is>
          <t>Additions</t>
        </is>
      </c>
      <c r="B10" s="5" t="n">
        <v>2112</v>
      </c>
      <c r="C10" s="5" t="n">
        <v>1860</v>
      </c>
    </row>
    <row r="11">
      <c r="A11" s="4" t="inlineStr">
        <is>
          <t>Business combinations</t>
        </is>
      </c>
      <c r="B11" s="5" t="n">
        <v>1</v>
      </c>
      <c r="C11" s="5" t="n">
        <v>830</v>
      </c>
    </row>
    <row r="12">
      <c r="A12" s="4" t="inlineStr">
        <is>
          <t>Disposals</t>
        </is>
      </c>
      <c r="B12" s="5" t="n">
        <v>-2755</v>
      </c>
      <c r="C12" s="5" t="n">
        <v>-69</v>
      </c>
    </row>
    <row r="13">
      <c r="A13" s="4" t="inlineStr">
        <is>
          <t>Balance</t>
        </is>
      </c>
      <c r="B13" s="5" t="n">
        <v>10054</v>
      </c>
      <c r="C13" s="5" t="n">
        <v>10685</v>
      </c>
    </row>
    <row r="14">
      <c r="A14" s="4" t="inlineStr">
        <is>
          <t>Depreciation</t>
        </is>
      </c>
    </row>
    <row r="15">
      <c r="A15" s="3" t="inlineStr">
        <is>
          <t>Disclosure of detailed information about property, plant and equipment [line items]</t>
        </is>
      </c>
    </row>
    <row r="16">
      <c r="A16" s="4" t="inlineStr">
        <is>
          <t>Balance</t>
        </is>
      </c>
      <c r="B16" s="5" t="n">
        <v>-7393</v>
      </c>
      <c r="C16" s="5" t="n">
        <v>-4901</v>
      </c>
    </row>
    <row r="17">
      <c r="A17" s="4" t="inlineStr">
        <is>
          <t>Exchange rate differences</t>
        </is>
      </c>
      <c r="B17" s="5" t="n">
        <v>21</v>
      </c>
      <c r="C17" s="5" t="n">
        <v>55</v>
      </c>
    </row>
    <row r="18">
      <c r="A18" s="4" t="inlineStr">
        <is>
          <t>Additions</t>
        </is>
      </c>
      <c r="B18" s="5" t="n">
        <v>1931</v>
      </c>
      <c r="C18" s="5" t="n">
        <v>2503</v>
      </c>
    </row>
    <row r="19">
      <c r="A19" s="4" t="inlineStr">
        <is>
          <t>Disposals</t>
        </is>
      </c>
      <c r="B19" s="5" t="n">
        <v>2755</v>
      </c>
      <c r="C19" s="5" t="n">
        <v>66</v>
      </c>
    </row>
    <row r="20">
      <c r="A20" s="4" t="inlineStr">
        <is>
          <t>Balance</t>
        </is>
      </c>
      <c r="B20" s="5" t="n">
        <v>-6590</v>
      </c>
      <c r="C20" s="5" t="n">
        <v>-7393</v>
      </c>
    </row>
    <row r="21">
      <c r="A21" s="4" t="inlineStr">
        <is>
          <t>Computers and Servers</t>
        </is>
      </c>
    </row>
    <row r="22">
      <c r="A22" s="3" t="inlineStr">
        <is>
          <t>Disclosure of detailed information about property, plant and equipment [line items]</t>
        </is>
      </c>
    </row>
    <row r="23">
      <c r="A23" s="4" t="inlineStr">
        <is>
          <t>Balance</t>
        </is>
      </c>
      <c r="B23" s="5" t="n">
        <v>2702</v>
      </c>
    </row>
    <row r="24">
      <c r="A24" s="4" t="inlineStr">
        <is>
          <t>Balance</t>
        </is>
      </c>
      <c r="B24" s="5" t="n">
        <v>3141</v>
      </c>
      <c r="C24" s="5" t="n">
        <v>2702</v>
      </c>
    </row>
    <row r="25">
      <c r="A25" s="4" t="inlineStr">
        <is>
          <t>Computers and Servers | Cost</t>
        </is>
      </c>
    </row>
    <row r="26">
      <c r="A26" s="3" t="inlineStr">
        <is>
          <t>Disclosure of detailed information about property, plant and equipment [line items]</t>
        </is>
      </c>
    </row>
    <row r="27">
      <c r="A27" s="4" t="inlineStr">
        <is>
          <t>Balance</t>
        </is>
      </c>
      <c r="B27" s="5" t="n">
        <v>7683</v>
      </c>
      <c r="C27" s="5" t="n">
        <v>5574</v>
      </c>
    </row>
    <row r="28">
      <c r="A28" s="4" t="inlineStr">
        <is>
          <t>Exchange rate differences</t>
        </is>
      </c>
      <c r="B28" s="5" t="n">
        <v>-2</v>
      </c>
      <c r="C28" s="5" t="n">
        <v>13</v>
      </c>
    </row>
    <row r="29">
      <c r="A29" s="4" t="inlineStr">
        <is>
          <t>Additions</t>
        </is>
      </c>
      <c r="B29" s="5" t="n">
        <v>2010</v>
      </c>
      <c r="C29" s="5" t="n">
        <v>1768</v>
      </c>
    </row>
    <row r="30">
      <c r="A30" s="4" t="inlineStr">
        <is>
          <t>Business combinations</t>
        </is>
      </c>
      <c r="B30" s="5" t="n">
        <v>0</v>
      </c>
      <c r="C30" s="5" t="n">
        <v>346</v>
      </c>
    </row>
    <row r="31">
      <c r="A31" s="4" t="inlineStr">
        <is>
          <t>Disposals</t>
        </is>
      </c>
      <c r="B31" s="5" t="n">
        <v>-852</v>
      </c>
      <c r="C31" s="5" t="n">
        <v>-18</v>
      </c>
    </row>
    <row r="32">
      <c r="A32" s="4" t="inlineStr">
        <is>
          <t>Balance</t>
        </is>
      </c>
      <c r="B32" s="5" t="n">
        <v>8839</v>
      </c>
      <c r="C32" s="5" t="n">
        <v>7683</v>
      </c>
    </row>
    <row r="33">
      <c r="A33" s="4" t="inlineStr">
        <is>
          <t>Computers and Servers | Depreciation</t>
        </is>
      </c>
    </row>
    <row r="34">
      <c r="A34" s="3" t="inlineStr">
        <is>
          <t>Disclosure of detailed information about property, plant and equipment [line items]</t>
        </is>
      </c>
    </row>
    <row r="35">
      <c r="A35" s="4" t="inlineStr">
        <is>
          <t>Balance</t>
        </is>
      </c>
      <c r="B35" s="5" t="n">
        <v>-4981</v>
      </c>
      <c r="C35" s="5" t="n">
        <v>-3439</v>
      </c>
    </row>
    <row r="36">
      <c r="A36" s="4" t="inlineStr">
        <is>
          <t>Exchange rate differences</t>
        </is>
      </c>
      <c r="B36" s="5" t="n">
        <v>-1</v>
      </c>
      <c r="C36" s="5" t="n">
        <v>35</v>
      </c>
    </row>
    <row r="37">
      <c r="A37" s="4" t="inlineStr">
        <is>
          <t>Additions</t>
        </is>
      </c>
      <c r="B37" s="5" t="n">
        <v>1570</v>
      </c>
      <c r="C37" s="5" t="n">
        <v>1523</v>
      </c>
    </row>
    <row r="38">
      <c r="A38" s="4" t="inlineStr">
        <is>
          <t>Disposals</t>
        </is>
      </c>
      <c r="B38" s="5" t="n">
        <v>852</v>
      </c>
      <c r="C38" s="5" t="n">
        <v>16</v>
      </c>
    </row>
    <row r="39">
      <c r="A39" s="4" t="inlineStr">
        <is>
          <t>Balance</t>
        </is>
      </c>
      <c r="B39" s="5" t="n">
        <v>-5698</v>
      </c>
      <c r="C39" s="5" t="n">
        <v>-4981</v>
      </c>
    </row>
    <row r="40">
      <c r="A40" s="4" t="inlineStr">
        <is>
          <t>Office furniture and equipment</t>
        </is>
      </c>
    </row>
    <row r="41">
      <c r="A41" s="3" t="inlineStr">
        <is>
          <t>Disclosure of detailed information about property, plant and equipment [line items]</t>
        </is>
      </c>
    </row>
    <row r="42">
      <c r="A42" s="4" t="inlineStr">
        <is>
          <t>Balance</t>
        </is>
      </c>
      <c r="B42" s="5" t="n">
        <v>309</v>
      </c>
    </row>
    <row r="43">
      <c r="A43" s="4" t="inlineStr">
        <is>
          <t>Balance</t>
        </is>
      </c>
      <c r="B43" s="5" t="n">
        <v>176</v>
      </c>
      <c r="C43" s="5" t="n">
        <v>309</v>
      </c>
    </row>
    <row r="44">
      <c r="A44" s="4" t="inlineStr">
        <is>
          <t>Office furniture and equipment | Cost</t>
        </is>
      </c>
    </row>
    <row r="45">
      <c r="A45" s="3" t="inlineStr">
        <is>
          <t>Disclosure of detailed information about property, plant and equipment [line items]</t>
        </is>
      </c>
    </row>
    <row r="46">
      <c r="A46" s="4" t="inlineStr">
        <is>
          <t>Balance</t>
        </is>
      </c>
      <c r="B46" s="5" t="n">
        <v>1132</v>
      </c>
      <c r="C46" s="5" t="n">
        <v>724</v>
      </c>
    </row>
    <row r="47">
      <c r="A47" s="4" t="inlineStr">
        <is>
          <t>Exchange rate differences</t>
        </is>
      </c>
      <c r="B47" s="5" t="n">
        <v>10</v>
      </c>
      <c r="C47" s="5" t="n">
        <v>14</v>
      </c>
    </row>
    <row r="48">
      <c r="A48" s="4" t="inlineStr">
        <is>
          <t>Additions</t>
        </is>
      </c>
      <c r="B48" s="5" t="n">
        <v>44</v>
      </c>
      <c r="C48" s="5" t="n">
        <v>15</v>
      </c>
    </row>
    <row r="49">
      <c r="A49" s="4" t="inlineStr">
        <is>
          <t>Business combinations</t>
        </is>
      </c>
      <c r="B49" s="5" t="n">
        <v>1</v>
      </c>
      <c r="C49" s="5" t="n">
        <v>411</v>
      </c>
    </row>
    <row r="50">
      <c r="A50" s="4" t="inlineStr">
        <is>
          <t>Disposals</t>
        </is>
      </c>
      <c r="B50" s="5" t="n">
        <v>-742</v>
      </c>
      <c r="C50" s="5" t="n">
        <v>-32</v>
      </c>
    </row>
    <row r="51">
      <c r="A51" s="4" t="inlineStr">
        <is>
          <t>Balance</t>
        </is>
      </c>
      <c r="B51" s="5" t="n">
        <v>445</v>
      </c>
      <c r="C51" s="5" t="n">
        <v>1132</v>
      </c>
    </row>
    <row r="52">
      <c r="A52" s="4" t="inlineStr">
        <is>
          <t>Office furniture and equipment | Depreciation</t>
        </is>
      </c>
    </row>
    <row r="53">
      <c r="A53" s="3" t="inlineStr">
        <is>
          <t>Disclosure of detailed information about property, plant and equipment [line items]</t>
        </is>
      </c>
    </row>
    <row r="54">
      <c r="A54" s="4" t="inlineStr">
        <is>
          <t>Balance</t>
        </is>
      </c>
      <c r="B54" s="5" t="n">
        <v>-823</v>
      </c>
      <c r="C54" s="5" t="n">
        <v>-380</v>
      </c>
    </row>
    <row r="55">
      <c r="A55" s="4" t="inlineStr">
        <is>
          <t>Exchange rate differences</t>
        </is>
      </c>
      <c r="B55" s="5" t="n">
        <v>24</v>
      </c>
      <c r="C55" s="5" t="n">
        <v>2</v>
      </c>
    </row>
    <row r="56">
      <c r="A56" s="4" t="inlineStr">
        <is>
          <t>Additions</t>
        </is>
      </c>
      <c r="B56" s="5" t="n">
        <v>164</v>
      </c>
      <c r="C56" s="5" t="n">
        <v>472</v>
      </c>
    </row>
    <row r="57">
      <c r="A57" s="4" t="inlineStr">
        <is>
          <t>Disposals</t>
        </is>
      </c>
      <c r="B57" s="5" t="n">
        <v>742</v>
      </c>
      <c r="C57" s="5" t="n">
        <v>31</v>
      </c>
    </row>
    <row r="58">
      <c r="A58" s="4" t="inlineStr">
        <is>
          <t>Balance</t>
        </is>
      </c>
      <c r="B58" s="5" t="n">
        <v>-269</v>
      </c>
      <c r="C58" s="5" t="n">
        <v>-823</v>
      </c>
    </row>
    <row r="59">
      <c r="A59" s="4" t="inlineStr">
        <is>
          <t>Leasehold improvements</t>
        </is>
      </c>
    </row>
    <row r="60">
      <c r="A60" s="3" t="inlineStr">
        <is>
          <t>Disclosure of detailed information about property, plant and equipment [line items]</t>
        </is>
      </c>
    </row>
    <row r="61">
      <c r="A61" s="4" t="inlineStr">
        <is>
          <t>Balance</t>
        </is>
      </c>
      <c r="B61" s="5" t="n">
        <v>281</v>
      </c>
    </row>
    <row r="62">
      <c r="A62" s="4" t="inlineStr">
        <is>
          <t>Balance</t>
        </is>
      </c>
      <c r="B62" s="5" t="n">
        <v>147</v>
      </c>
      <c r="C62" s="5" t="n">
        <v>281</v>
      </c>
    </row>
    <row r="63">
      <c r="A63" s="4" t="inlineStr">
        <is>
          <t>Leasehold improvements | Cost</t>
        </is>
      </c>
    </row>
    <row r="64">
      <c r="A64" s="3" t="inlineStr">
        <is>
          <t>Disclosure of detailed information about property, plant and equipment [line items]</t>
        </is>
      </c>
    </row>
    <row r="65">
      <c r="A65" s="4" t="inlineStr">
        <is>
          <t>Balance</t>
        </is>
      </c>
      <c r="B65" s="5" t="n">
        <v>1870</v>
      </c>
      <c r="C65" s="5" t="n">
        <v>1735</v>
      </c>
    </row>
    <row r="66">
      <c r="A66" s="4" t="inlineStr">
        <is>
          <t>Exchange rate differences</t>
        </is>
      </c>
      <c r="B66" s="5" t="n">
        <v>3</v>
      </c>
      <c r="C66" s="5" t="n">
        <v>4</v>
      </c>
    </row>
    <row r="67">
      <c r="A67" s="4" t="inlineStr">
        <is>
          <t>Additions</t>
        </is>
      </c>
      <c r="B67" s="5" t="n">
        <v>58</v>
      </c>
      <c r="C67" s="5" t="n">
        <v>77</v>
      </c>
    </row>
    <row r="68">
      <c r="A68" s="4" t="inlineStr">
        <is>
          <t>Business combinations</t>
        </is>
      </c>
      <c r="B68" s="5" t="n">
        <v>0</v>
      </c>
      <c r="C68" s="5" t="n">
        <v>73</v>
      </c>
    </row>
    <row r="69">
      <c r="A69" s="4" t="inlineStr">
        <is>
          <t>Disposals</t>
        </is>
      </c>
      <c r="B69" s="5" t="n">
        <v>-1161</v>
      </c>
      <c r="C69" s="5" t="n">
        <v>-19</v>
      </c>
    </row>
    <row r="70">
      <c r="A70" s="4" t="inlineStr">
        <is>
          <t>Balance</t>
        </is>
      </c>
      <c r="B70" s="5" t="n">
        <v>770</v>
      </c>
      <c r="C70" s="5" t="n">
        <v>1870</v>
      </c>
    </row>
    <row r="71">
      <c r="A71" s="4" t="inlineStr">
        <is>
          <t>Leasehold improvements | Depreciation</t>
        </is>
      </c>
    </row>
    <row r="72">
      <c r="A72" s="3" t="inlineStr">
        <is>
          <t>Disclosure of detailed information about property, plant and equipment [line items]</t>
        </is>
      </c>
    </row>
    <row r="73">
      <c r="A73" s="4" t="inlineStr">
        <is>
          <t>Balance</t>
        </is>
      </c>
      <c r="B73" s="5" t="n">
        <v>-1589</v>
      </c>
      <c r="C73" s="5" t="n">
        <v>-1082</v>
      </c>
    </row>
    <row r="74">
      <c r="A74" s="4" t="inlineStr">
        <is>
          <t>Exchange rate differences</t>
        </is>
      </c>
      <c r="B74" s="5" t="n">
        <v>-2</v>
      </c>
      <c r="C74" s="5" t="n">
        <v>18</v>
      </c>
    </row>
    <row r="75">
      <c r="A75" s="4" t="inlineStr">
        <is>
          <t>Additions</t>
        </is>
      </c>
      <c r="B75" s="5" t="n">
        <v>197</v>
      </c>
      <c r="C75" s="5" t="n">
        <v>508</v>
      </c>
    </row>
    <row r="76">
      <c r="A76" s="4" t="inlineStr">
        <is>
          <t>Disposals</t>
        </is>
      </c>
      <c r="B76" s="5" t="n">
        <v>1161</v>
      </c>
      <c r="C76" s="5" t="n">
        <v>19</v>
      </c>
    </row>
    <row r="77">
      <c r="A77" s="4" t="inlineStr">
        <is>
          <t>Balance</t>
        </is>
      </c>
      <c r="B77" s="6" t="n">
        <v>-623</v>
      </c>
      <c r="C77" s="6" t="n">
        <v>-15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USD ($) $ in Thousands</t>
        </is>
      </c>
      <c r="B1" s="2" t="inlineStr">
        <is>
          <t>Dec. 31, 2021</t>
        </is>
      </c>
      <c r="C1" s="2" t="inlineStr">
        <is>
          <t>Dec. 31, 2020</t>
        </is>
      </c>
    </row>
    <row r="2">
      <c r="A2" s="3" t="inlineStr">
        <is>
          <t>Disclosure of maturity analysis of operating lease payments [line items]</t>
        </is>
      </c>
    </row>
    <row r="3">
      <c r="A3" s="4" t="inlineStr">
        <is>
          <t>Total</t>
        </is>
      </c>
      <c r="B3" s="6" t="n">
        <v>14995</v>
      </c>
      <c r="C3" s="6" t="n">
        <v>21209</v>
      </c>
    </row>
    <row r="4">
      <c r="A4" s="4" t="inlineStr">
        <is>
          <t>Current maturities of lease liabilities</t>
        </is>
      </c>
      <c r="B4" s="5" t="n">
        <v>7119</v>
      </c>
      <c r="C4" s="5" t="n">
        <v>9047</v>
      </c>
    </row>
    <row r="5">
      <c r="A5" s="4" t="inlineStr">
        <is>
          <t>Long-term lease liability</t>
        </is>
      </c>
      <c r="B5" s="5" t="n">
        <v>7876</v>
      </c>
      <c r="C5" s="5" t="n">
        <v>12162</v>
      </c>
    </row>
    <row r="6">
      <c r="A6" s="4" t="inlineStr">
        <is>
          <t>Less than one year (0-1)</t>
        </is>
      </c>
    </row>
    <row r="7">
      <c r="A7" s="3" t="inlineStr">
        <is>
          <t>Disclosure of maturity analysis of operating lease payments [line items]</t>
        </is>
      </c>
    </row>
    <row r="8">
      <c r="A8" s="4" t="inlineStr">
        <is>
          <t>Total</t>
        </is>
      </c>
      <c r="B8" s="5" t="n">
        <v>7119</v>
      </c>
      <c r="C8" s="5" t="n">
        <v>9047</v>
      </c>
    </row>
    <row r="9">
      <c r="A9" s="4" t="inlineStr">
        <is>
          <t>One to five years (1-5)</t>
        </is>
      </c>
    </row>
    <row r="10">
      <c r="A10" s="3" t="inlineStr">
        <is>
          <t>Disclosure of maturity analysis of operating lease payments [line items]</t>
        </is>
      </c>
    </row>
    <row r="11">
      <c r="A11" s="4" t="inlineStr">
        <is>
          <t>Total</t>
        </is>
      </c>
      <c r="B11" s="5" t="n">
        <v>7042</v>
      </c>
      <c r="C11" s="5" t="n">
        <v>10241</v>
      </c>
    </row>
    <row r="12">
      <c r="A12" s="4" t="inlineStr">
        <is>
          <t>More than five years (5+)</t>
        </is>
      </c>
    </row>
    <row r="13">
      <c r="A13" s="3" t="inlineStr">
        <is>
          <t>Disclosure of maturity analysis of operating lease payments [line items]</t>
        </is>
      </c>
    </row>
    <row r="14">
      <c r="A14" s="4" t="inlineStr">
        <is>
          <t>Total</t>
        </is>
      </c>
      <c r="B14" s="6" t="n">
        <v>834</v>
      </c>
      <c r="C14" s="6" t="n">
        <v>1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t>
        </is>
      </c>
      <c r="B1" s="2" t="inlineStr">
        <is>
          <t>12 Months Ended</t>
        </is>
      </c>
    </row>
    <row r="2">
      <c r="B2" s="2" t="inlineStr">
        <is>
          <t>Dec. 31, 2021</t>
        </is>
      </c>
    </row>
    <row r="3">
      <c r="A3" s="3" t="inlineStr">
        <is>
          <t>Disclosure Of General Information [Abstract]</t>
        </is>
      </c>
    </row>
    <row r="4">
      <c r="A4" s="4" t="inlineStr">
        <is>
          <t>Disclosure Of General Information Explanatory</t>
        </is>
      </c>
      <c r="B4" s="4" t="inlineStr">
        <is>
          <t>NOTE 1:
GENERAL
a.
Reporting entity:
Tremor International Ltd. (the “Company” or “Tremor International”), formerly known as Taptica International Ltd., was incorporated in Israel under the laws of the State of Israel on March 20, 2007. The ordinary shares of the Company are listed on the AIM Market of the London Stock Exchange and the American Depositary Shares ("ADSs"), each of which represents two ordinary shares of the Company, represented by the American Depositary Receipts ("ADR") are listed on the Nasdaq Capital Market (see Note 1d). The address of the registered office is 82 Yigal Alon Street Tel-Aviv, 6789124, Israel. Tremor International is a global Company offering an end-to-end software platform that supports a wide range of media types (e.g., video, display, etc.) and devices (e.g., mobile, Connected TVs, streaming devices, desktop, etc.), creating an efficient marketplace where advertisers (buyers) are able to purchase high quality advertising inventory from publishers (sellers) at scale. Tremor Video Inc. (“Tremor Video’’), a wholly owned subsidiary, is the Company’s Demand Side Platform (“DSP”) providing full-service and self-managed marketplace access to advertisers and agencies in order to execute their digital marketing campaigns in real time across various ad formats. Unruly Group, LLC (Former name RhythmOne, LLC), provides access to the Sell Side Platform (“SSP”) which is designed to monetize digital inventory for publishers and app developers by enabling their content to have the necessary code and requirements for programmatic advertising integration. The SSP provides access to significant amounts of data, unique demand, and a comprehensive product suite to drive more effective inventory management and revenue optimization. The Company also provides a Data Management Platform (“DMP”) solution which integrates both DSP and SSP solutions enabling advertisers and publishers to use data from various sources in order to optimize results of their advertising campaigns. Tremor International Ltd. is headquartered in Israel and maintains offices throughout the US, Canada, EMEA and Asia-Pacific.
b.
On April 1, 2019, the Company completed an acquisition transaction with RhythmOne and on January 4, 2020, the Company completed an acquisition transaction with Unruly. Following the acquisition of RhythmOne and Unruly, the Company invested and developed capabilities both in the DSP and SSP solutions which launched in 2020 to offer an end-to-end platform that provides customers access to an advertising marketplace in an efficient and scalable manner utilizing machine learning, artificial intelligence and advanced algorithms. As a result of those acquisitions and their influence on the Company’s operation and other changes in the industry practice, the Company has changed revenue presentation as of 2020 to a net basis with respect to its programmatic activity.
c.
The global spread of COVID-19, which was declared a global pandemic by the World Health Organization in March 2020, has created significant volatility, global macro-economic uncertainty, and disruption in the business and financial markets. The COVID-19 pandemic and efforts to control its spread have curtailed the movement of people, goods, and services worldwide, including in the regions in which we and our customers and partners operate, and are impacting economic activity and financial markets. The spread of the COVID-19 pandemic has resulted in, regional quarantines, labor shortages or stoppages, changes in consumer purchasing patterns, and overall economic instability.
The Company has introduced a number of measures to mitigate the impact of COVID-and continues to monitor and assess the impact of the COVID pandemic on its operation, its customers and potential customers.
d.
Material events in the reporting period:
1.
On March 25, 2021, the Company paid USD 1,294 thousand to ADI founders for its exercised part of the call option, a lower amount than was originally scheduled. D.A. Consortium, Inc., a minority shareholder of ADI, exercised, effective March 5, 2021, its put option pursuant to the Shareholders Agreement dated July 17, 2016, as amended November 20, 2020, to sell to Taptica Japan GK, a wholly owned subsidiary, its entire shareholding in ADI, reflecting 2,120 Shares of ADI, for a purchase price equal to seven times the actual net profit of ADI for the last fiscal year, reflecting USD 1,120 thousand which was paid on April 2021. Following the closing of the put option exercise, the Company owns through its subsidiary 100% of the share capital of ADI.
2.
On June 22, 2021, the Company completed its initial public offering in the U.S. of 6,768,953 American Depositary Shares ("ADSs"), at a public offering price of USD 19.00 per ADS, for aggregate proceeds of USD 128.6 million before deducting underwriting discounts and commissions (the “Nasdaq IPO”). Each ADS represents two Ordinary Shares of the Company. The ADSs began trading on the Nasdaq Global Market on June 18, 2021, under the ticker symbol “TRMR”. The Company also granted the underwriters of the Nasdaq IPO a 30-day option to purchase additional up to 1,015,342 ADSs from the Company at the initial public offering price of USD 19.00 per ADS, which the underwriters subsequently exercised in full on July 15, 2021, for total additional consideration of USD 19.3 million in gross proceeds to the Company before deducting underwriting discounts and commissions.
3.
Effective upon completion of the Nasdaq IPO, on June 22, 2021, the Company granted an aggregate of 4,725,000 Restricted Share Units (“RSUs”) and 2,025,000 Performance Share Units (“PSUs”) to its three Executive Directors, pursuant to the terms of the Company’s 2017 Equity Incentive Plan and the Company’s Global Share Incentive Plan (2011). The grant of the RSUs and PSUs awards was approved by the Company’s shareholders on April 30, 2021 (subject to the completion of the Nasdaq IPO). The RSU awards vest gradually over a period of three years, with 8.33% of each such grant vesting each quarter, subject to the executive continuing to be employed by a Company on the applicable vesting date. The PSU awards vest gradually over a period of three years, with 33.33% of each grant vesting each year, subject to (i) the executive continuing to be employed by a Company on the applicable vesting date, and (ii) compliance with performance-based metrics determined by the Compensation Committee of the Board of Directors of the Company.
The fair value of each RSU and PSU granted to the Executive Directors as of April 30, 2021, is 720 pence (approximately USD 10.02) per Ordinary Share, based on the market value of the Company’s quoted Ordinary Shares on AIM.
The estimated aggregated cost of the 4,725,000 RSUs and 2,025,000 PSUs awards, assuming 100% vesting, will be approximately USD 67 million over the three-year vesting period commencing June 22, 2021. In addition, effective upon completion of the Nasdaq IPO on June 22, 2021, the Company’s three Executive Directors are entitled to a special bonus in recognition for their special contribution to the completion of the Nasdaq IPO in the amount of USD 500,000, as approved by the Company’s shareholders on April 30, 2021 (subject to the completion of the Nasdaq IPO). The special bonuses payable to the Executive Directors were part of an aggregate USD 2.9 million special bonus for the Company executives and employees, as approved and allocated by the Company’s Board of Directors (out of an aggregate USD 5 million that was initially approved). On April 22, 2021, the Company’s shareholders approved an increase of 6,500,000 Ordinary Shares to the aggregate available pool of the Company’s 2017 Equity Incentive Plan and the Company’s Global Share Incentive Plan (2011) (with 80% of the increase allocated to the 2017 Plan and 20% of the increase allocated to the 2011 Plan).
4.
On October 18, 2021, the Company completed the acquisition of SpearAd (the "SpearAd") (See Note 20).
SpearAd's ad server technology will be integrated into Tremor's Unruly SSP, enabling CTV header bidding, channel inventory and ad pod management - complementing the Company's existing robust end-to-end technology stack, which also includes the Tremor Video DSP.
e.
Definitions:
In these financial statements –
The Company
-
Tremor International Ltd.
The Group
-
Tremor International Ltd. and its subsidiaries.
Subsidiaries
-
Companies, the financial statements of which are fully consolidated, directly, or indirectly, with the financial statements of the Company such as Unruly Group LLC, Unruly Holding Ltd, Tremor Video Inc.
Related party
-
As defined by IAS 24, “Related Party Disclo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1)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alance</t>
        </is>
      </c>
      <c r="B4" s="6" t="n">
        <v>10822</v>
      </c>
      <c r="C4" s="6" t="n">
        <v>16715</v>
      </c>
    </row>
    <row r="5">
      <c r="A5" s="4" t="inlineStr">
        <is>
          <t>Business combinations</t>
        </is>
      </c>
      <c r="C5" s="5" t="n">
        <v>1026</v>
      </c>
    </row>
    <row r="6">
      <c r="A6" s="4" t="inlineStr">
        <is>
          <t>Depreciation on right-of-use assets</t>
        </is>
      </c>
      <c r="B6" s="5" t="n">
        <v>-7535</v>
      </c>
      <c r="C6" s="5" t="n">
        <v>-11380</v>
      </c>
    </row>
    <row r="7">
      <c r="A7" s="4" t="inlineStr">
        <is>
          <t>Additions</t>
        </is>
      </c>
      <c r="B7" s="5" t="n">
        <v>4017</v>
      </c>
      <c r="C7" s="5" t="n">
        <v>7309</v>
      </c>
    </row>
    <row r="8">
      <c r="A8" s="4" t="inlineStr">
        <is>
          <t>Provision for impairment</t>
        </is>
      </c>
      <c r="B8" s="5" t="n">
        <v>1201</v>
      </c>
      <c r="C8" s="5" t="n">
        <v>1953</v>
      </c>
    </row>
    <row r="9">
      <c r="A9" s="4" t="inlineStr">
        <is>
          <t>Lease modifications</t>
        </is>
      </c>
      <c r="B9" s="5" t="n">
        <v>7</v>
      </c>
      <c r="C9" s="5" t="n">
        <v>-143</v>
      </c>
    </row>
    <row r="10">
      <c r="A10" s="4" t="inlineStr">
        <is>
          <t>Disposals</t>
        </is>
      </c>
      <c r="B10" s="5" t="n">
        <v>-189</v>
      </c>
      <c r="C10" s="5" t="n">
        <v>-4647</v>
      </c>
    </row>
    <row r="11">
      <c r="A11" s="4" t="inlineStr">
        <is>
          <t>Exchange rate differences</t>
        </is>
      </c>
      <c r="B11" s="5" t="n">
        <v>-50</v>
      </c>
      <c r="C11" s="5" t="n">
        <v>-11</v>
      </c>
    </row>
    <row r="12">
      <c r="A12" s="4" t="inlineStr">
        <is>
          <t>Balance</t>
        </is>
      </c>
      <c r="B12" s="5" t="n">
        <v>8273</v>
      </c>
      <c r="C12" s="5" t="n">
        <v>10822</v>
      </c>
    </row>
    <row r="13">
      <c r="A13" s="4" t="inlineStr">
        <is>
          <t>Offices</t>
        </is>
      </c>
    </row>
    <row r="14">
      <c r="A14" s="3" t="inlineStr">
        <is>
          <t>Disclosure of quantitative information about right-of-use assets [line items]</t>
        </is>
      </c>
    </row>
    <row r="15">
      <c r="A15" s="4" t="inlineStr">
        <is>
          <t>Balance</t>
        </is>
      </c>
      <c r="B15" s="5" t="n">
        <v>5925</v>
      </c>
      <c r="C15" s="5" t="n">
        <v>13155</v>
      </c>
    </row>
    <row r="16">
      <c r="A16" s="4" t="inlineStr">
        <is>
          <t>Business combinations</t>
        </is>
      </c>
      <c r="C16" s="5" t="n">
        <v>1026</v>
      </c>
    </row>
    <row r="17">
      <c r="A17" s="4" t="inlineStr">
        <is>
          <t>Depreciation on right-of-use assets</t>
        </is>
      </c>
      <c r="B17" s="5" t="n">
        <v>-5223</v>
      </c>
      <c r="C17" s="5" t="n">
        <v>-6958</v>
      </c>
    </row>
    <row r="18">
      <c r="A18" s="4" t="inlineStr">
        <is>
          <t>Additions</t>
        </is>
      </c>
      <c r="B18" s="5" t="n">
        <v>3571</v>
      </c>
      <c r="C18" s="5" t="n">
        <v>1629</v>
      </c>
    </row>
    <row r="19">
      <c r="A19" s="4" t="inlineStr">
        <is>
          <t>Provision for impairment</t>
        </is>
      </c>
      <c r="B19" s="5" t="n">
        <v>1201</v>
      </c>
      <c r="C19" s="5" t="n">
        <v>1808</v>
      </c>
    </row>
    <row r="20">
      <c r="A20" s="4" t="inlineStr">
        <is>
          <t>Lease modifications</t>
        </is>
      </c>
      <c r="B20" s="5" t="n">
        <v>0</v>
      </c>
      <c r="C20" s="5" t="n">
        <v>-143</v>
      </c>
    </row>
    <row r="21">
      <c r="A21" s="4" t="inlineStr">
        <is>
          <t>Disposals</t>
        </is>
      </c>
      <c r="B21" s="5" t="n">
        <v>0</v>
      </c>
      <c r="C21" s="5" t="n">
        <v>-4570</v>
      </c>
    </row>
    <row r="22">
      <c r="A22" s="4" t="inlineStr">
        <is>
          <t>Exchange rate differences</t>
        </is>
      </c>
      <c r="B22" s="5" t="n">
        <v>-50</v>
      </c>
      <c r="C22" s="5" t="n">
        <v>-22</v>
      </c>
    </row>
    <row r="23">
      <c r="A23" s="4" t="inlineStr">
        <is>
          <t>Balance</t>
        </is>
      </c>
      <c r="B23" s="5" t="n">
        <v>5424</v>
      </c>
      <c r="C23" s="5" t="n">
        <v>5925</v>
      </c>
    </row>
    <row r="24">
      <c r="A24" s="4" t="inlineStr">
        <is>
          <t>Data center</t>
        </is>
      </c>
    </row>
    <row r="25">
      <c r="A25" s="3" t="inlineStr">
        <is>
          <t>Disclosure of quantitative information about right-of-use assets [line items]</t>
        </is>
      </c>
    </row>
    <row r="26">
      <c r="A26" s="4" t="inlineStr">
        <is>
          <t>Balance</t>
        </is>
      </c>
      <c r="B26" s="5" t="n">
        <v>4897</v>
      </c>
      <c r="C26" s="5" t="n">
        <v>3560</v>
      </c>
    </row>
    <row r="27">
      <c r="A27" s="4" t="inlineStr">
        <is>
          <t>Business combinations</t>
        </is>
      </c>
      <c r="C27" s="5" t="n">
        <v>0</v>
      </c>
    </row>
    <row r="28">
      <c r="A28" s="4" t="inlineStr">
        <is>
          <t>Depreciation on right-of-use assets</t>
        </is>
      </c>
      <c r="B28" s="5" t="n">
        <v>-2312</v>
      </c>
      <c r="C28" s="5" t="n">
        <v>-4422</v>
      </c>
    </row>
    <row r="29">
      <c r="A29" s="4" t="inlineStr">
        <is>
          <t>Additions</t>
        </is>
      </c>
      <c r="B29" s="5" t="n">
        <v>446</v>
      </c>
      <c r="C29" s="5" t="n">
        <v>5680</v>
      </c>
    </row>
    <row r="30">
      <c r="A30" s="4" t="inlineStr">
        <is>
          <t>Provision for impairment</t>
        </is>
      </c>
      <c r="B30" s="5" t="n">
        <v>0</v>
      </c>
      <c r="C30" s="5" t="n">
        <v>145</v>
      </c>
    </row>
    <row r="31">
      <c r="A31" s="4" t="inlineStr">
        <is>
          <t>Lease modifications</t>
        </is>
      </c>
      <c r="B31" s="5" t="n">
        <v>7</v>
      </c>
      <c r="C31" s="5" t="n">
        <v>0</v>
      </c>
    </row>
    <row r="32">
      <c r="A32" s="4" t="inlineStr">
        <is>
          <t>Disposals</t>
        </is>
      </c>
      <c r="B32" s="5" t="n">
        <v>-189</v>
      </c>
      <c r="C32" s="5" t="n">
        <v>-77</v>
      </c>
    </row>
    <row r="33">
      <c r="A33" s="4" t="inlineStr">
        <is>
          <t>Exchange rate differences</t>
        </is>
      </c>
      <c r="B33" s="5" t="n">
        <v>0</v>
      </c>
      <c r="C33" s="5" t="n">
        <v>11</v>
      </c>
    </row>
    <row r="34">
      <c r="A34" s="4" t="inlineStr">
        <is>
          <t>Balance</t>
        </is>
      </c>
      <c r="B34" s="6" t="n">
        <v>2849</v>
      </c>
      <c r="C34" s="6" t="n">
        <v>48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Details 2) - USD ($) $ in Thousands</t>
        </is>
      </c>
      <c r="B1" s="2" t="inlineStr">
        <is>
          <t>12 Months Ended</t>
        </is>
      </c>
    </row>
    <row r="2">
      <c r="B2" s="2" t="inlineStr">
        <is>
          <t>Dec. 31, 2021</t>
        </is>
      </c>
      <c r="C2" s="2" t="inlineStr">
        <is>
          <t>Dec. 31, 2020</t>
        </is>
      </c>
      <c r="D2" s="2" t="inlineStr">
        <is>
          <t>Dec. 31, 2019</t>
        </is>
      </c>
    </row>
    <row r="3">
      <c r="A3" s="3" t="inlineStr">
        <is>
          <t>Disclosure Of Lease [Abstract]</t>
        </is>
      </c>
    </row>
    <row r="4">
      <c r="A4" s="4" t="inlineStr">
        <is>
          <t>Interest expenses on lease liability</t>
        </is>
      </c>
      <c r="B4" s="6" t="n">
        <v>-570</v>
      </c>
      <c r="C4" s="6" t="n">
        <v>-1117</v>
      </c>
      <c r="D4" s="6" t="n">
        <v>-779</v>
      </c>
    </row>
    <row r="5">
      <c r="A5" s="4" t="inlineStr">
        <is>
          <t>Depreciation and amortization of right-of-use assets, net</t>
        </is>
      </c>
      <c r="B5" s="5" t="n">
        <v>-6334</v>
      </c>
      <c r="C5" s="5" t="n">
        <v>-8855</v>
      </c>
      <c r="D5" s="5" t="n">
        <v>-9109</v>
      </c>
    </row>
    <row r="6">
      <c r="A6" s="4" t="inlineStr">
        <is>
          <t>Gains recognized in profit or loss</t>
        </is>
      </c>
      <c r="B6" s="5" t="n">
        <v>7</v>
      </c>
      <c r="C6" s="5" t="n">
        <v>1829</v>
      </c>
      <c r="D6" s="5" t="n">
        <v>1749</v>
      </c>
    </row>
    <row r="7">
      <c r="A7" s="4" t="inlineStr">
        <is>
          <t>Total</t>
        </is>
      </c>
      <c r="B7" s="6" t="n">
        <v>-6897</v>
      </c>
      <c r="C7" s="6" t="n">
        <v>-8143</v>
      </c>
      <c r="D7" s="6" t="n">
        <v>-81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3) - USD ($) $ in Thousands</t>
        </is>
      </c>
      <c r="B1" s="2" t="inlineStr">
        <is>
          <t>12 Months Ended</t>
        </is>
      </c>
    </row>
    <row r="2">
      <c r="B2" s="2" t="inlineStr">
        <is>
          <t>Dec. 31, 2021</t>
        </is>
      </c>
      <c r="C2" s="2" t="inlineStr">
        <is>
          <t>Dec. 31, 2020</t>
        </is>
      </c>
      <c r="D2" s="2" t="inlineStr">
        <is>
          <t>Dec. 31, 2019</t>
        </is>
      </c>
    </row>
    <row r="3">
      <c r="A3" s="3" t="inlineStr">
        <is>
          <t>Disclosure Of Lease [Abstract]</t>
        </is>
      </c>
    </row>
    <row r="4">
      <c r="A4" s="4" t="inlineStr">
        <is>
          <t>Cash outflow for leases</t>
        </is>
      </c>
      <c r="B4" s="6" t="n">
        <v>-10579</v>
      </c>
      <c r="C4" s="6" t="n">
        <v>-14468</v>
      </c>
      <c r="D4" s="6" t="n">
        <v>-133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4) - USD ($) $ in Thousands</t>
        </is>
      </c>
      <c r="B1" s="2" t="inlineStr">
        <is>
          <t>12 Months Ended</t>
        </is>
      </c>
    </row>
    <row r="2">
      <c r="B2" s="2" t="inlineStr">
        <is>
          <t>Dec. 31, 2021</t>
        </is>
      </c>
      <c r="C2" s="2" t="inlineStr">
        <is>
          <t>Dec. 31, 2020</t>
        </is>
      </c>
    </row>
    <row r="3">
      <c r="A3" s="3" t="inlineStr">
        <is>
          <t>Disclosure Of Lease [Abstract]</t>
        </is>
      </c>
    </row>
    <row r="4">
      <c r="A4" s="4" t="inlineStr">
        <is>
          <t>Balance as of January 1,</t>
        </is>
      </c>
      <c r="B4" s="6" t="n">
        <v>7835</v>
      </c>
      <c r="C4" s="6" t="n">
        <v>4288</v>
      </c>
    </row>
    <row r="5">
      <c r="A5" s="4" t="inlineStr">
        <is>
          <t>Sublease receipts</t>
        </is>
      </c>
      <c r="B5" s="5" t="n">
        <v>-2454</v>
      </c>
      <c r="C5" s="5" t="n">
        <v>-3246</v>
      </c>
    </row>
    <row r="6">
      <c r="A6" s="4" t="inlineStr">
        <is>
          <t>Additions</t>
        </is>
      </c>
      <c r="B6" s="5" t="n">
        <v>301</v>
      </c>
      <c r="C6" s="5" t="n">
        <v>7094</v>
      </c>
    </row>
    <row r="7">
      <c r="A7" s="4" t="inlineStr">
        <is>
          <t>Disposals</t>
        </is>
      </c>
      <c r="B7" s="5" t="n">
        <v>0</v>
      </c>
      <c r="C7" s="5" t="n">
        <v>-301</v>
      </c>
    </row>
    <row r="8">
      <c r="A8" s="4" t="inlineStr">
        <is>
          <t>Balance as of December 31,</t>
        </is>
      </c>
      <c r="B8" s="6" t="n">
        <v>5682</v>
      </c>
      <c r="C8" s="6" t="n">
        <v>78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5) - USD ($) $ in Thousands</t>
        </is>
      </c>
      <c r="B1" s="2" t="inlineStr">
        <is>
          <t>Dec. 31, 2021</t>
        </is>
      </c>
      <c r="C1" s="2" t="inlineStr">
        <is>
          <t>Dec. 31, 2020</t>
        </is>
      </c>
    </row>
    <row r="2">
      <c r="A2" s="3" t="inlineStr">
        <is>
          <t>Disclosure of maturity analysis of finance lease payments receivable [line items]</t>
        </is>
      </c>
    </row>
    <row r="3">
      <c r="A3" s="4" t="inlineStr">
        <is>
          <t>Total net investment in the lease</t>
        </is>
      </c>
      <c r="B3" s="6" t="n">
        <v>5682</v>
      </c>
      <c r="C3" s="6" t="n">
        <v>7835</v>
      </c>
    </row>
    <row r="4">
      <c r="A4" s="4" t="inlineStr">
        <is>
          <t>Less than one year (0-1)</t>
        </is>
      </c>
    </row>
    <row r="5">
      <c r="A5" s="3" t="inlineStr">
        <is>
          <t>Disclosure of maturity analysis of finance lease payments receivable [line items]</t>
        </is>
      </c>
    </row>
    <row r="6">
      <c r="A6" s="4" t="inlineStr">
        <is>
          <t>Total net investment in the lease</t>
        </is>
      </c>
      <c r="B6" s="5" t="n">
        <v>1067</v>
      </c>
      <c r="C6" s="5" t="n">
        <v>2153</v>
      </c>
    </row>
    <row r="7">
      <c r="A7" s="4" t="inlineStr">
        <is>
          <t>One to five years (1-5)</t>
        </is>
      </c>
    </row>
    <row r="8">
      <c r="A8" s="3" t="inlineStr">
        <is>
          <t>Disclosure of maturity analysis of finance lease payments receivable [line items]</t>
        </is>
      </c>
    </row>
    <row r="9">
      <c r="A9" s="4" t="inlineStr">
        <is>
          <t>Total net investment in the lease</t>
        </is>
      </c>
      <c r="B9" s="5" t="n">
        <v>3789</v>
      </c>
      <c r="C9" s="5" t="n">
        <v>3816</v>
      </c>
    </row>
    <row r="10">
      <c r="A10" s="4" t="inlineStr">
        <is>
          <t>More than five years (5+)</t>
        </is>
      </c>
    </row>
    <row r="11">
      <c r="A11" s="3" t="inlineStr">
        <is>
          <t>Disclosure of maturity analysis of finance lease payments receivable [line items]</t>
        </is>
      </c>
    </row>
    <row r="12">
      <c r="A12" s="4" t="inlineStr">
        <is>
          <t>Total net investment in the lease</t>
        </is>
      </c>
      <c r="B12" s="6" t="n">
        <v>826</v>
      </c>
      <c r="C12" s="6" t="n">
        <v>18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6) - USD ($) $ in Thousands</t>
        </is>
      </c>
      <c r="B1" s="2" t="inlineStr">
        <is>
          <t>12 Months Ended</t>
        </is>
      </c>
    </row>
    <row r="2">
      <c r="B2" s="2" t="inlineStr">
        <is>
          <t>Dec. 31, 2021</t>
        </is>
      </c>
      <c r="C2" s="2" t="inlineStr">
        <is>
          <t>Dec. 31, 2020</t>
        </is>
      </c>
      <c r="D2" s="2" t="inlineStr">
        <is>
          <t>Dec. 31, 2019</t>
        </is>
      </c>
    </row>
    <row r="3">
      <c r="A3" s="3" t="inlineStr">
        <is>
          <t>Disclosure Of Lease [Abstract]</t>
        </is>
      </c>
    </row>
    <row r="4">
      <c r="A4" s="4" t="inlineStr">
        <is>
          <t>Gain from subleases</t>
        </is>
      </c>
      <c r="B4" s="6" t="n">
        <v>301</v>
      </c>
      <c r="C4" s="6" t="n">
        <v>274</v>
      </c>
      <c r="D4" s="6" t="n">
        <v>956</v>
      </c>
    </row>
    <row r="5">
      <c r="A5" s="4" t="inlineStr">
        <is>
          <t>Financing income on the net investment in the lease</t>
        </is>
      </c>
      <c r="B5" s="5" t="n">
        <v>245</v>
      </c>
      <c r="C5" s="5" t="n">
        <v>361</v>
      </c>
      <c r="D5" s="5" t="n">
        <v>71</v>
      </c>
    </row>
    <row r="6">
      <c r="A6" s="4" t="inlineStr">
        <is>
          <t>Total</t>
        </is>
      </c>
      <c r="B6" s="6" t="n">
        <v>546</v>
      </c>
      <c r="C6" s="6" t="n">
        <v>635</v>
      </c>
      <c r="D6" s="6" t="n">
        <v>10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S (Detail Textuals) - USD ($) $ in Thousands</t>
        </is>
      </c>
      <c r="B1" s="2" t="inlineStr">
        <is>
          <t>Dec. 31, 2021</t>
        </is>
      </c>
      <c r="C1" s="2" t="inlineStr">
        <is>
          <t>Dec. 31, 2020</t>
        </is>
      </c>
      <c r="D1" s="2" t="inlineStr">
        <is>
          <t>Dec. 31, 2019</t>
        </is>
      </c>
    </row>
    <row r="2">
      <c r="A2" s="3" t="inlineStr">
        <is>
          <t>Disclosure Of Quantitative Information About Lease [Line Items]</t>
        </is>
      </c>
    </row>
    <row r="3">
      <c r="A3" s="4" t="inlineStr">
        <is>
          <t>Lease liability</t>
        </is>
      </c>
      <c r="B3" s="6" t="n">
        <v>14995</v>
      </c>
      <c r="C3" s="6" t="n">
        <v>21209</v>
      </c>
    </row>
    <row r="4">
      <c r="A4" s="4" t="inlineStr">
        <is>
          <t>Right-of-use assets</t>
        </is>
      </c>
      <c r="B4" s="5" t="n">
        <v>8273</v>
      </c>
      <c r="C4" s="5" t="n">
        <v>10822</v>
      </c>
      <c r="D4" s="6" t="n">
        <v>16715</v>
      </c>
    </row>
    <row r="5">
      <c r="A5" s="4" t="inlineStr">
        <is>
          <t>Offices</t>
        </is>
      </c>
    </row>
    <row r="6">
      <c r="A6" s="3" t="inlineStr">
        <is>
          <t>Disclosure Of Quantitative Information About Lease [Line Items]</t>
        </is>
      </c>
    </row>
    <row r="7">
      <c r="A7" s="4" t="inlineStr">
        <is>
          <t>Lease liability</t>
        </is>
      </c>
      <c r="B7" s="5" t="n">
        <v>12023</v>
      </c>
      <c r="C7" s="5" t="n">
        <v>16121</v>
      </c>
    </row>
    <row r="8">
      <c r="A8" s="4" t="inlineStr">
        <is>
          <t>Right-of-use assets</t>
        </is>
      </c>
      <c r="B8" s="5" t="n">
        <v>5424</v>
      </c>
      <c r="C8" s="5" t="n">
        <v>5925</v>
      </c>
      <c r="D8" s="5" t="n">
        <v>13155</v>
      </c>
    </row>
    <row r="9">
      <c r="A9" s="4" t="inlineStr">
        <is>
          <t>Data center</t>
        </is>
      </c>
    </row>
    <row r="10">
      <c r="A10" s="3" t="inlineStr">
        <is>
          <t>Disclosure Of Quantitative Information About Lease [Line Items]</t>
        </is>
      </c>
    </row>
    <row r="11">
      <c r="A11" s="4" t="inlineStr">
        <is>
          <t>Lease liability</t>
        </is>
      </c>
      <c r="B11" s="5" t="n">
        <v>2972</v>
      </c>
      <c r="C11" s="5" t="n">
        <v>5088</v>
      </c>
    </row>
    <row r="12">
      <c r="A12" s="4" t="inlineStr">
        <is>
          <t>Right-of-use assets</t>
        </is>
      </c>
      <c r="B12" s="6" t="n">
        <v>2849</v>
      </c>
      <c r="C12" s="6" t="n">
        <v>4897</v>
      </c>
      <c r="D12" s="6" t="n">
        <v>35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alance, beginning of year</t>
        </is>
      </c>
      <c r="B4" s="6" t="n">
        <v>224500</v>
      </c>
    </row>
    <row r="5">
      <c r="A5" s="4" t="inlineStr">
        <is>
          <t>Balance, end of year</t>
        </is>
      </c>
      <c r="B5" s="5" t="n">
        <v>208220</v>
      </c>
      <c r="C5" s="6" t="n">
        <v>224500</v>
      </c>
    </row>
    <row r="6">
      <c r="A6" s="4" t="inlineStr">
        <is>
          <t>Cost</t>
        </is>
      </c>
    </row>
    <row r="7">
      <c r="A7" s="3" t="inlineStr">
        <is>
          <t>Disclosure of reconciliation of changes in intangible assets and goodwill [line items]</t>
        </is>
      </c>
    </row>
    <row r="8">
      <c r="A8" s="4" t="inlineStr">
        <is>
          <t>Balance, beginning of year</t>
        </is>
      </c>
      <c r="B8" s="5" t="n">
        <v>310912</v>
      </c>
      <c r="C8" s="5" t="n">
        <v>262473</v>
      </c>
    </row>
    <row r="9">
      <c r="A9" s="4" t="inlineStr">
        <is>
          <t>Exchange rate differences</t>
        </is>
      </c>
      <c r="B9" s="5" t="n">
        <v>-2192</v>
      </c>
      <c r="C9" s="5" t="n">
        <v>2496</v>
      </c>
    </row>
    <row r="10">
      <c r="A10" s="4" t="inlineStr">
        <is>
          <t>Additions</t>
        </is>
      </c>
      <c r="B10" s="5" t="n">
        <v>4966</v>
      </c>
      <c r="C10" s="5" t="n">
        <v>4858</v>
      </c>
    </row>
    <row r="11">
      <c r="A11" s="4" t="inlineStr">
        <is>
          <t>Business combinations</t>
        </is>
      </c>
      <c r="B11" s="5" t="n">
        <v>12464</v>
      </c>
      <c r="C11" s="5" t="n">
        <v>41085</v>
      </c>
    </row>
    <row r="12">
      <c r="A12" s="4" t="inlineStr">
        <is>
          <t>Disposals</t>
        </is>
      </c>
      <c r="B12" s="5" t="n">
        <v>-5084</v>
      </c>
    </row>
    <row r="13">
      <c r="A13" s="4" t="inlineStr">
        <is>
          <t>Balance, end of year</t>
        </is>
      </c>
      <c r="B13" s="5" t="n">
        <v>321066</v>
      </c>
      <c r="C13" s="5" t="n">
        <v>310912</v>
      </c>
    </row>
    <row r="14">
      <c r="A14" s="4" t="inlineStr">
        <is>
          <t>Amortization</t>
        </is>
      </c>
    </row>
    <row r="15">
      <c r="A15" s="3" t="inlineStr">
        <is>
          <t>Disclosure of reconciliation of changes in intangible assets and goodwill [line items]</t>
        </is>
      </c>
    </row>
    <row r="16">
      <c r="A16" s="4" t="inlineStr">
        <is>
          <t>Balance, beginning of year</t>
        </is>
      </c>
      <c r="B16" s="5" t="n">
        <v>-86412</v>
      </c>
      <c r="C16" s="5" t="n">
        <v>-52188</v>
      </c>
    </row>
    <row r="17">
      <c r="A17" s="4" t="inlineStr">
        <is>
          <t>Exchange rate differences</t>
        </is>
      </c>
      <c r="B17" s="5" t="n">
        <v>-476</v>
      </c>
      <c r="C17" s="5" t="n">
        <v>395</v>
      </c>
    </row>
    <row r="18">
      <c r="A18" s="4" t="inlineStr">
        <is>
          <t>Additions</t>
        </is>
      </c>
      <c r="B18" s="5" t="n">
        <v>31994</v>
      </c>
      <c r="C18" s="5" t="n">
        <v>33829</v>
      </c>
    </row>
    <row r="19">
      <c r="A19" s="4" t="inlineStr">
        <is>
          <t>Disposals</t>
        </is>
      </c>
      <c r="B19" s="5" t="n">
        <v>5084</v>
      </c>
    </row>
    <row r="20">
      <c r="A20" s="4" t="inlineStr">
        <is>
          <t>Balance, end of year</t>
        </is>
      </c>
      <c r="B20" s="5" t="n">
        <v>-112846</v>
      </c>
      <c r="C20" s="5" t="n">
        <v>-86412</v>
      </c>
    </row>
    <row r="21">
      <c r="A21" s="4" t="inlineStr">
        <is>
          <t>Software</t>
        </is>
      </c>
    </row>
    <row r="22">
      <c r="A22" s="3" t="inlineStr">
        <is>
          <t>Disclosure of reconciliation of changes in intangible assets and goodwill [line items]</t>
        </is>
      </c>
    </row>
    <row r="23">
      <c r="A23" s="4" t="inlineStr">
        <is>
          <t>Balance, beginning of year</t>
        </is>
      </c>
      <c r="B23" s="5" t="n">
        <v>9649</v>
      </c>
    </row>
    <row r="24">
      <c r="A24" s="4" t="inlineStr">
        <is>
          <t>Balance, end of year</t>
        </is>
      </c>
      <c r="B24" s="5" t="n">
        <v>9811</v>
      </c>
      <c r="C24" s="5" t="n">
        <v>9649</v>
      </c>
    </row>
    <row r="25">
      <c r="A25" s="4" t="inlineStr">
        <is>
          <t>Software | Cost</t>
        </is>
      </c>
    </row>
    <row r="26">
      <c r="A26" s="3" t="inlineStr">
        <is>
          <t>Disclosure of reconciliation of changes in intangible assets and goodwill [line items]</t>
        </is>
      </c>
    </row>
    <row r="27">
      <c r="A27" s="4" t="inlineStr">
        <is>
          <t>Balance, beginning of year</t>
        </is>
      </c>
      <c r="B27" s="5" t="n">
        <v>24095</v>
      </c>
      <c r="C27" s="5" t="n">
        <v>19237</v>
      </c>
    </row>
    <row r="28">
      <c r="A28" s="4" t="inlineStr">
        <is>
          <t>Exchange rate differences</t>
        </is>
      </c>
      <c r="B28" s="5" t="n">
        <v>-25</v>
      </c>
      <c r="C28" s="5" t="n">
        <v>0</v>
      </c>
    </row>
    <row r="29">
      <c r="A29" s="4" t="inlineStr">
        <is>
          <t>Additions</t>
        </is>
      </c>
      <c r="B29" s="5" t="n">
        <v>4966</v>
      </c>
      <c r="C29" s="5" t="n">
        <v>4858</v>
      </c>
    </row>
    <row r="30">
      <c r="A30" s="4" t="inlineStr">
        <is>
          <t>Business combinations</t>
        </is>
      </c>
      <c r="B30" s="5" t="n">
        <v>735</v>
      </c>
      <c r="C30" s="5" t="n">
        <v>0</v>
      </c>
    </row>
    <row r="31">
      <c r="A31" s="4" t="inlineStr">
        <is>
          <t>Disposals</t>
        </is>
      </c>
      <c r="B31" s="5" t="n">
        <v>-5084</v>
      </c>
    </row>
    <row r="32">
      <c r="A32" s="4" t="inlineStr">
        <is>
          <t>Balance, end of year</t>
        </is>
      </c>
      <c r="B32" s="5" t="n">
        <v>24687</v>
      </c>
      <c r="C32" s="5" t="n">
        <v>24095</v>
      </c>
    </row>
    <row r="33">
      <c r="A33" s="4" t="inlineStr">
        <is>
          <t>Software | Amortization</t>
        </is>
      </c>
    </row>
    <row r="34">
      <c r="A34" s="3" t="inlineStr">
        <is>
          <t>Disclosure of reconciliation of changes in intangible assets and goodwill [line items]</t>
        </is>
      </c>
    </row>
    <row r="35">
      <c r="A35" s="4" t="inlineStr">
        <is>
          <t>Balance, beginning of year</t>
        </is>
      </c>
      <c r="B35" s="5" t="n">
        <v>-14446</v>
      </c>
      <c r="C35" s="5" t="n">
        <v>-9232</v>
      </c>
    </row>
    <row r="36">
      <c r="A36" s="4" t="inlineStr">
        <is>
          <t>Exchange rate differences</t>
        </is>
      </c>
      <c r="B36" s="5" t="n">
        <v>-8</v>
      </c>
      <c r="C36" s="5" t="n">
        <v>0</v>
      </c>
    </row>
    <row r="37">
      <c r="A37" s="4" t="inlineStr">
        <is>
          <t>Additions</t>
        </is>
      </c>
      <c r="B37" s="5" t="n">
        <v>5522</v>
      </c>
      <c r="C37" s="5" t="n">
        <v>5214</v>
      </c>
    </row>
    <row r="38">
      <c r="A38" s="4" t="inlineStr">
        <is>
          <t>Disposals</t>
        </is>
      </c>
      <c r="B38" s="5" t="n">
        <v>5084</v>
      </c>
    </row>
    <row r="39">
      <c r="A39" s="4" t="inlineStr">
        <is>
          <t>Balance, end of year</t>
        </is>
      </c>
      <c r="B39" s="5" t="n">
        <v>-14876</v>
      </c>
      <c r="C39" s="5" t="n">
        <v>-14446</v>
      </c>
    </row>
    <row r="40">
      <c r="A40" s="4" t="inlineStr">
        <is>
          <t>Trademarks</t>
        </is>
      </c>
    </row>
    <row r="41">
      <c r="A41" s="3" t="inlineStr">
        <is>
          <t>Disclosure of reconciliation of changes in intangible assets and goodwill [line items]</t>
        </is>
      </c>
    </row>
    <row r="42">
      <c r="A42" s="4" t="inlineStr">
        <is>
          <t>Balance, beginning of year</t>
        </is>
      </c>
      <c r="B42" s="5" t="n">
        <v>16003</v>
      </c>
    </row>
    <row r="43">
      <c r="A43" s="4" t="inlineStr">
        <is>
          <t>Balance, end of year</t>
        </is>
      </c>
      <c r="B43" s="5" t="n">
        <v>6581</v>
      </c>
      <c r="C43" s="5" t="n">
        <v>16003</v>
      </c>
    </row>
    <row r="44">
      <c r="A44" s="4" t="inlineStr">
        <is>
          <t>Trademarks | Cost</t>
        </is>
      </c>
    </row>
    <row r="45">
      <c r="A45" s="3" t="inlineStr">
        <is>
          <t>Disclosure of reconciliation of changes in intangible assets and goodwill [line items]</t>
        </is>
      </c>
    </row>
    <row r="46">
      <c r="A46" s="4" t="inlineStr">
        <is>
          <t>Balance, beginning of year</t>
        </is>
      </c>
      <c r="B46" s="5" t="n">
        <v>36639</v>
      </c>
      <c r="C46" s="5" t="n">
        <v>25683</v>
      </c>
    </row>
    <row r="47">
      <c r="A47" s="4" t="inlineStr">
        <is>
          <t>Exchange rate differences</t>
        </is>
      </c>
      <c r="B47" s="5" t="n">
        <v>-272</v>
      </c>
      <c r="C47" s="5" t="n">
        <v>529</v>
      </c>
    </row>
    <row r="48">
      <c r="A48" s="4" t="inlineStr">
        <is>
          <t>Additions</t>
        </is>
      </c>
      <c r="B48" s="5" t="n">
        <v>0</v>
      </c>
      <c r="C48" s="5" t="n">
        <v>0</v>
      </c>
    </row>
    <row r="49">
      <c r="A49" s="4" t="inlineStr">
        <is>
          <t>Business combinations</t>
        </is>
      </c>
      <c r="B49" s="5" t="n">
        <v>0</v>
      </c>
      <c r="C49" s="5" t="n">
        <v>10427</v>
      </c>
    </row>
    <row r="50">
      <c r="A50" s="4" t="inlineStr">
        <is>
          <t>Disposals</t>
        </is>
      </c>
      <c r="B50" s="5" t="n">
        <v>0</v>
      </c>
    </row>
    <row r="51">
      <c r="A51" s="4" t="inlineStr">
        <is>
          <t>Balance, end of year</t>
        </is>
      </c>
      <c r="B51" s="5" t="n">
        <v>36367</v>
      </c>
      <c r="C51" s="5" t="n">
        <v>36639</v>
      </c>
    </row>
    <row r="52">
      <c r="A52" s="4" t="inlineStr">
        <is>
          <t>Trademarks | Amortization</t>
        </is>
      </c>
    </row>
    <row r="53">
      <c r="A53" s="3" t="inlineStr">
        <is>
          <t>Disclosure of reconciliation of changes in intangible assets and goodwill [line items]</t>
        </is>
      </c>
    </row>
    <row r="54">
      <c r="A54" s="4" t="inlineStr">
        <is>
          <t>Balance, beginning of year</t>
        </is>
      </c>
      <c r="B54" s="5" t="n">
        <v>-20636</v>
      </c>
      <c r="C54" s="5" t="n">
        <v>-11458</v>
      </c>
    </row>
    <row r="55">
      <c r="A55" s="4" t="inlineStr">
        <is>
          <t>Exchange rate differences</t>
        </is>
      </c>
      <c r="B55" s="5" t="n">
        <v>-170</v>
      </c>
      <c r="C55" s="5" t="n">
        <v>202</v>
      </c>
    </row>
    <row r="56">
      <c r="A56" s="4" t="inlineStr">
        <is>
          <t>Additions</t>
        </is>
      </c>
      <c r="B56" s="5" t="n">
        <v>9320</v>
      </c>
      <c r="C56" s="5" t="n">
        <v>8976</v>
      </c>
    </row>
    <row r="57">
      <c r="A57" s="4" t="inlineStr">
        <is>
          <t>Disposals</t>
        </is>
      </c>
      <c r="B57" s="5" t="n">
        <v>0</v>
      </c>
    </row>
    <row r="58">
      <c r="A58" s="4" t="inlineStr">
        <is>
          <t>Balance, end of year</t>
        </is>
      </c>
      <c r="B58" s="5" t="n">
        <v>-29786</v>
      </c>
      <c r="C58" s="5" t="n">
        <v>-20636</v>
      </c>
    </row>
    <row r="59">
      <c r="A59" s="4" t="inlineStr">
        <is>
          <t>Customer relationships</t>
        </is>
      </c>
    </row>
    <row r="60">
      <c r="A60" s="3" t="inlineStr">
        <is>
          <t>Disclosure of reconciliation of changes in intangible assets and goodwill [line items]</t>
        </is>
      </c>
    </row>
    <row r="61">
      <c r="A61" s="4" t="inlineStr">
        <is>
          <t>Balance, beginning of year</t>
        </is>
      </c>
      <c r="B61" s="5" t="n">
        <v>31145</v>
      </c>
    </row>
    <row r="62">
      <c r="A62" s="4" t="inlineStr">
        <is>
          <t>Balance, end of year</t>
        </is>
      </c>
      <c r="B62" s="5" t="n">
        <v>21885</v>
      </c>
      <c r="C62" s="5" t="n">
        <v>31145</v>
      </c>
    </row>
    <row r="63">
      <c r="A63" s="4" t="inlineStr">
        <is>
          <t>Customer relationships | Cost</t>
        </is>
      </c>
    </row>
    <row r="64">
      <c r="A64" s="3" t="inlineStr">
        <is>
          <t>Disclosure of reconciliation of changes in intangible assets and goodwill [line items]</t>
        </is>
      </c>
    </row>
    <row r="65">
      <c r="A65" s="4" t="inlineStr">
        <is>
          <t>Balance, beginning of year</t>
        </is>
      </c>
      <c r="B65" s="5" t="n">
        <v>48340</v>
      </c>
      <c r="C65" s="5" t="n">
        <v>37719</v>
      </c>
    </row>
    <row r="66">
      <c r="A66" s="4" t="inlineStr">
        <is>
          <t>Exchange rate differences</t>
        </is>
      </c>
      <c r="B66" s="5" t="n">
        <v>-374</v>
      </c>
      <c r="C66" s="5" t="n">
        <v>567</v>
      </c>
    </row>
    <row r="67">
      <c r="A67" s="4" t="inlineStr">
        <is>
          <t>Additions</t>
        </is>
      </c>
      <c r="B67" s="5" t="n">
        <v>0</v>
      </c>
      <c r="C67" s="5" t="n">
        <v>0</v>
      </c>
    </row>
    <row r="68">
      <c r="A68" s="4" t="inlineStr">
        <is>
          <t>Business combinations</t>
        </is>
      </c>
      <c r="B68" s="5" t="n">
        <v>0</v>
      </c>
      <c r="C68" s="5" t="n">
        <v>10054</v>
      </c>
    </row>
    <row r="69">
      <c r="A69" s="4" t="inlineStr">
        <is>
          <t>Disposals</t>
        </is>
      </c>
      <c r="B69" s="5" t="n">
        <v>0</v>
      </c>
    </row>
    <row r="70">
      <c r="A70" s="4" t="inlineStr">
        <is>
          <t>Balance, end of year</t>
        </is>
      </c>
      <c r="B70" s="5" t="n">
        <v>47966</v>
      </c>
      <c r="C70" s="5" t="n">
        <v>48340</v>
      </c>
    </row>
    <row r="71">
      <c r="A71" s="4" t="inlineStr">
        <is>
          <t>Customer relationships | Amortization</t>
        </is>
      </c>
    </row>
    <row r="72">
      <c r="A72" s="3" t="inlineStr">
        <is>
          <t>Disclosure of reconciliation of changes in intangible assets and goodwill [line items]</t>
        </is>
      </c>
    </row>
    <row r="73">
      <c r="A73" s="4" t="inlineStr">
        <is>
          <t>Balance, beginning of year</t>
        </is>
      </c>
      <c r="B73" s="5" t="n">
        <v>-17195</v>
      </c>
      <c r="C73" s="5" t="n">
        <v>-7857</v>
      </c>
    </row>
    <row r="74">
      <c r="A74" s="4" t="inlineStr">
        <is>
          <t>Exchange rate differences</t>
        </is>
      </c>
      <c r="B74" s="5" t="n">
        <v>-256</v>
      </c>
      <c r="C74" s="5" t="n">
        <v>285</v>
      </c>
    </row>
    <row r="75">
      <c r="A75" s="4" t="inlineStr">
        <is>
          <t>Additions</t>
        </is>
      </c>
      <c r="B75" s="5" t="n">
        <v>9142</v>
      </c>
      <c r="C75" s="5" t="n">
        <v>9053</v>
      </c>
    </row>
    <row r="76">
      <c r="A76" s="4" t="inlineStr">
        <is>
          <t>Disposals</t>
        </is>
      </c>
      <c r="B76" s="5" t="n">
        <v>0</v>
      </c>
    </row>
    <row r="77">
      <c r="A77" s="4" t="inlineStr">
        <is>
          <t>Balance, end of year</t>
        </is>
      </c>
      <c r="B77" s="5" t="n">
        <v>-26081</v>
      </c>
      <c r="C77" s="5" t="n">
        <v>-17195</v>
      </c>
    </row>
    <row r="78">
      <c r="A78" s="4" t="inlineStr">
        <is>
          <t>Technology</t>
        </is>
      </c>
    </row>
    <row r="79">
      <c r="A79" s="3" t="inlineStr">
        <is>
          <t>Disclosure of reconciliation of changes in intangible assets and goodwill [line items]</t>
        </is>
      </c>
    </row>
    <row r="80">
      <c r="A80" s="4" t="inlineStr">
        <is>
          <t>Balance, beginning of year</t>
        </is>
      </c>
      <c r="B80" s="5" t="n">
        <v>14785</v>
      </c>
    </row>
    <row r="81">
      <c r="A81" s="4" t="inlineStr">
        <is>
          <t>Balance, end of year</t>
        </is>
      </c>
      <c r="B81" s="5" t="n">
        <v>13231</v>
      </c>
      <c r="C81" s="5" t="n">
        <v>14785</v>
      </c>
    </row>
    <row r="82">
      <c r="A82" s="4" t="inlineStr">
        <is>
          <t>Technology | Cost</t>
        </is>
      </c>
    </row>
    <row r="83">
      <c r="A83" s="3" t="inlineStr">
        <is>
          <t>Disclosure of reconciliation of changes in intangible assets and goodwill [line items]</t>
        </is>
      </c>
    </row>
    <row r="84">
      <c r="A84" s="4" t="inlineStr">
        <is>
          <t>Balance, beginning of year</t>
        </is>
      </c>
      <c r="B84" s="5" t="n">
        <v>46818</v>
      </c>
      <c r="C84" s="5" t="n">
        <v>45087</v>
      </c>
    </row>
    <row r="85">
      <c r="A85" s="4" t="inlineStr">
        <is>
          <t>Exchange rate differences</t>
        </is>
      </c>
      <c r="B85" s="5" t="n">
        <v>-166</v>
      </c>
      <c r="C85" s="5" t="n">
        <v>73</v>
      </c>
    </row>
    <row r="86">
      <c r="A86" s="4" t="inlineStr">
        <is>
          <t>Additions</t>
        </is>
      </c>
      <c r="B86" s="5" t="n">
        <v>0</v>
      </c>
      <c r="C86" s="5" t="n">
        <v>0</v>
      </c>
    </row>
    <row r="87">
      <c r="A87" s="4" t="inlineStr">
        <is>
          <t>Business combinations</t>
        </is>
      </c>
      <c r="B87" s="5" t="n">
        <v>6540</v>
      </c>
      <c r="C87" s="5" t="n">
        <v>1658</v>
      </c>
    </row>
    <row r="88">
      <c r="A88" s="4" t="inlineStr">
        <is>
          <t>Disposals</t>
        </is>
      </c>
      <c r="B88" s="5" t="n">
        <v>0</v>
      </c>
    </row>
    <row r="89">
      <c r="A89" s="4" t="inlineStr">
        <is>
          <t>Balance, end of year</t>
        </is>
      </c>
      <c r="B89" s="5" t="n">
        <v>53192</v>
      </c>
      <c r="C89" s="5" t="n">
        <v>46818</v>
      </c>
    </row>
    <row r="90">
      <c r="A90" s="4" t="inlineStr">
        <is>
          <t>Technology | Amortization</t>
        </is>
      </c>
    </row>
    <row r="91">
      <c r="A91" s="3" t="inlineStr">
        <is>
          <t>Disclosure of reconciliation of changes in intangible assets and goodwill [line items]</t>
        </is>
      </c>
    </row>
    <row r="92">
      <c r="A92" s="4" t="inlineStr">
        <is>
          <t>Balance, beginning of year</t>
        </is>
      </c>
      <c r="B92" s="5" t="n">
        <v>-32033</v>
      </c>
      <c r="C92" s="5" t="n">
        <v>-22597</v>
      </c>
    </row>
    <row r="93">
      <c r="A93" s="4" t="inlineStr">
        <is>
          <t>Exchange rate differences</t>
        </is>
      </c>
      <c r="B93" s="5" t="n">
        <v>-21</v>
      </c>
      <c r="C93" s="5" t="n">
        <v>-162</v>
      </c>
    </row>
    <row r="94">
      <c r="A94" s="4" t="inlineStr">
        <is>
          <t>Additions</t>
        </is>
      </c>
      <c r="B94" s="5" t="n">
        <v>7949</v>
      </c>
      <c r="C94" s="5" t="n">
        <v>9598</v>
      </c>
    </row>
    <row r="95">
      <c r="A95" s="4" t="inlineStr">
        <is>
          <t>Disposals</t>
        </is>
      </c>
      <c r="B95" s="5" t="n">
        <v>0</v>
      </c>
    </row>
    <row r="96">
      <c r="A96" s="4" t="inlineStr">
        <is>
          <t>Balance, end of year</t>
        </is>
      </c>
      <c r="B96" s="5" t="n">
        <v>-39961</v>
      </c>
      <c r="C96" s="5" t="n">
        <v>-32033</v>
      </c>
    </row>
    <row r="97">
      <c r="A97" s="4" t="inlineStr">
        <is>
          <t>Others</t>
        </is>
      </c>
    </row>
    <row r="98">
      <c r="A98" s="3" t="inlineStr">
        <is>
          <t>Disclosure of reconciliation of changes in intangible assets and goodwill [line items]</t>
        </is>
      </c>
    </row>
    <row r="99">
      <c r="A99" s="4" t="inlineStr">
        <is>
          <t>Balance, beginning of year</t>
        </is>
      </c>
      <c r="B99" s="5" t="n">
        <v>57</v>
      </c>
    </row>
    <row r="100">
      <c r="A100" s="4" t="inlineStr">
        <is>
          <t>Balance, end of year</t>
        </is>
      </c>
      <c r="B100" s="5" t="n">
        <v>0</v>
      </c>
      <c r="C100" s="5" t="n">
        <v>57</v>
      </c>
    </row>
    <row r="101">
      <c r="A101" s="4" t="inlineStr">
        <is>
          <t>Others | Cost</t>
        </is>
      </c>
    </row>
    <row r="102">
      <c r="A102" s="3" t="inlineStr">
        <is>
          <t>Disclosure of reconciliation of changes in intangible assets and goodwill [line items]</t>
        </is>
      </c>
    </row>
    <row r="103">
      <c r="A103" s="4" t="inlineStr">
        <is>
          <t>Balance, beginning of year</t>
        </is>
      </c>
      <c r="B103" s="5" t="n">
        <v>2159</v>
      </c>
      <c r="C103" s="5" t="n">
        <v>1044</v>
      </c>
    </row>
    <row r="104">
      <c r="A104" s="4" t="inlineStr">
        <is>
          <t>Exchange rate differences</t>
        </is>
      </c>
      <c r="B104" s="5" t="n">
        <v>-17</v>
      </c>
      <c r="C104" s="5" t="n">
        <v>47</v>
      </c>
    </row>
    <row r="105">
      <c r="A105" s="4" t="inlineStr">
        <is>
          <t>Additions</t>
        </is>
      </c>
      <c r="B105" s="5" t="n">
        <v>0</v>
      </c>
      <c r="C105" s="5" t="n">
        <v>0</v>
      </c>
    </row>
    <row r="106">
      <c r="A106" s="4" t="inlineStr">
        <is>
          <t>Business combinations</t>
        </is>
      </c>
      <c r="B106" s="5" t="n">
        <v>0</v>
      </c>
      <c r="C106" s="5" t="n">
        <v>1068</v>
      </c>
    </row>
    <row r="107">
      <c r="A107" s="4" t="inlineStr">
        <is>
          <t>Disposals</t>
        </is>
      </c>
      <c r="B107" s="5" t="n">
        <v>0</v>
      </c>
    </row>
    <row r="108">
      <c r="A108" s="4" t="inlineStr">
        <is>
          <t>Balance, end of year</t>
        </is>
      </c>
      <c r="B108" s="5" t="n">
        <v>2142</v>
      </c>
      <c r="C108" s="5" t="n">
        <v>2159</v>
      </c>
    </row>
    <row r="109">
      <c r="A109" s="4" t="inlineStr">
        <is>
          <t>Others | Amortization</t>
        </is>
      </c>
    </row>
    <row r="110">
      <c r="A110" s="3" t="inlineStr">
        <is>
          <t>Disclosure of reconciliation of changes in intangible assets and goodwill [line items]</t>
        </is>
      </c>
    </row>
    <row r="111">
      <c r="A111" s="4" t="inlineStr">
        <is>
          <t>Balance, beginning of year</t>
        </is>
      </c>
      <c r="B111" s="5" t="n">
        <v>-2102</v>
      </c>
      <c r="C111" s="5" t="n">
        <v>-1044</v>
      </c>
    </row>
    <row r="112">
      <c r="A112" s="4" t="inlineStr">
        <is>
          <t>Exchange rate differences</t>
        </is>
      </c>
      <c r="B112" s="5" t="n">
        <v>-21</v>
      </c>
      <c r="C112" s="5" t="n">
        <v>70</v>
      </c>
    </row>
    <row r="113">
      <c r="A113" s="4" t="inlineStr">
        <is>
          <t>Additions</t>
        </is>
      </c>
      <c r="B113" s="5" t="n">
        <v>61</v>
      </c>
      <c r="C113" s="5" t="n">
        <v>988</v>
      </c>
    </row>
    <row r="114">
      <c r="A114" s="4" t="inlineStr">
        <is>
          <t>Disposals</t>
        </is>
      </c>
      <c r="B114" s="5" t="n">
        <v>0</v>
      </c>
    </row>
    <row r="115">
      <c r="A115" s="4" t="inlineStr">
        <is>
          <t>Balance, end of year</t>
        </is>
      </c>
      <c r="B115" s="5" t="n">
        <v>-2142</v>
      </c>
      <c r="C115" s="5" t="n">
        <v>-2102</v>
      </c>
    </row>
    <row r="116">
      <c r="A116" s="4" t="inlineStr">
        <is>
          <t>Goodwill</t>
        </is>
      </c>
    </row>
    <row r="117">
      <c r="A117" s="3" t="inlineStr">
        <is>
          <t>Disclosure of reconciliation of changes in intangible assets and goodwill [line items]</t>
        </is>
      </c>
    </row>
    <row r="118">
      <c r="A118" s="4" t="inlineStr">
        <is>
          <t>Balance, beginning of year</t>
        </is>
      </c>
      <c r="B118" s="5" t="n">
        <v>152861</v>
      </c>
    </row>
    <row r="119">
      <c r="A119" s="4" t="inlineStr">
        <is>
          <t>Balance, end of year</t>
        </is>
      </c>
      <c r="B119" s="5" t="n">
        <v>156712</v>
      </c>
      <c r="C119" s="5" t="n">
        <v>152861</v>
      </c>
    </row>
    <row r="120">
      <c r="A120" s="4" t="inlineStr">
        <is>
          <t>Goodwill | Cost</t>
        </is>
      </c>
    </row>
    <row r="121">
      <c r="A121" s="3" t="inlineStr">
        <is>
          <t>Disclosure of reconciliation of changes in intangible assets and goodwill [line items]</t>
        </is>
      </c>
    </row>
    <row r="122">
      <c r="A122" s="4" t="inlineStr">
        <is>
          <t>Balance, beginning of year</t>
        </is>
      </c>
      <c r="B122" s="5" t="n">
        <v>152861</v>
      </c>
      <c r="C122" s="5" t="n">
        <v>133703</v>
      </c>
    </row>
    <row r="123">
      <c r="A123" s="4" t="inlineStr">
        <is>
          <t>Exchange rate differences</t>
        </is>
      </c>
      <c r="B123" s="5" t="n">
        <v>-1338</v>
      </c>
      <c r="C123" s="5" t="n">
        <v>1280</v>
      </c>
    </row>
    <row r="124">
      <c r="A124" s="4" t="inlineStr">
        <is>
          <t>Additions</t>
        </is>
      </c>
      <c r="B124" s="5" t="n">
        <v>0</v>
      </c>
      <c r="C124" s="5" t="n">
        <v>0</v>
      </c>
    </row>
    <row r="125">
      <c r="A125" s="4" t="inlineStr">
        <is>
          <t>Business combinations</t>
        </is>
      </c>
      <c r="B125" s="5" t="n">
        <v>5189</v>
      </c>
      <c r="C125" s="5" t="n">
        <v>17878</v>
      </c>
    </row>
    <row r="126">
      <c r="A126" s="4" t="inlineStr">
        <is>
          <t>Disposals</t>
        </is>
      </c>
      <c r="B126" s="5" t="n">
        <v>0</v>
      </c>
    </row>
    <row r="127">
      <c r="A127" s="4" t="inlineStr">
        <is>
          <t>Balance, end of year</t>
        </is>
      </c>
      <c r="B127" s="5" t="n">
        <v>156712</v>
      </c>
      <c r="C127" s="5" t="n">
        <v>152861</v>
      </c>
    </row>
    <row r="128">
      <c r="A128" s="4" t="inlineStr">
        <is>
          <t>Goodwill | Amortization</t>
        </is>
      </c>
    </row>
    <row r="129">
      <c r="A129" s="3" t="inlineStr">
        <is>
          <t>Disclosure of reconciliation of changes in intangible assets and goodwill [line items]</t>
        </is>
      </c>
    </row>
    <row r="130">
      <c r="A130" s="4" t="inlineStr">
        <is>
          <t>Balance, beginning of year</t>
        </is>
      </c>
      <c r="B130" s="5" t="n">
        <v>0</v>
      </c>
      <c r="C130" s="5" t="n">
        <v>0</v>
      </c>
    </row>
    <row r="131">
      <c r="A131" s="4" t="inlineStr">
        <is>
          <t>Exchange rate differences</t>
        </is>
      </c>
      <c r="B131" s="5" t="n">
        <v>0</v>
      </c>
      <c r="C131" s="5" t="n">
        <v>0</v>
      </c>
    </row>
    <row r="132">
      <c r="A132" s="4" t="inlineStr">
        <is>
          <t>Additions</t>
        </is>
      </c>
      <c r="B132" s="5" t="n">
        <v>0</v>
      </c>
      <c r="C132" s="5" t="n">
        <v>0</v>
      </c>
    </row>
    <row r="133">
      <c r="A133" s="4" t="inlineStr">
        <is>
          <t>Disposals</t>
        </is>
      </c>
      <c r="B133" s="5" t="n">
        <v>0</v>
      </c>
    </row>
    <row r="134">
      <c r="A134" s="4" t="inlineStr">
        <is>
          <t>Balance, end of year</t>
        </is>
      </c>
      <c r="B134" s="6" t="n">
        <v>0</v>
      </c>
      <c r="C13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INTANGIBLE ASSETS, NET (Detail Textua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Software</t>
        </is>
      </c>
    </row>
    <row r="4">
      <c r="A4" s="3" t="inlineStr">
        <is>
          <t>Disclosure of reconciliation of changes in intangible assets and goodwill [line items]</t>
        </is>
      </c>
    </row>
    <row r="5">
      <c r="A5" s="4" t="inlineStr">
        <is>
          <t>Development costs capitalized</t>
        </is>
      </c>
      <c r="D5" s="6" t="n">
        <v>4933</v>
      </c>
      <c r="E5" s="6" t="n">
        <v>4816</v>
      </c>
    </row>
    <row r="6">
      <c r="A6" s="4" t="inlineStr">
        <is>
          <t>Estimated useful life of intangible assets</t>
        </is>
      </c>
      <c r="D6" s="4" t="inlineStr">
        <is>
          <t>3 years</t>
        </is>
      </c>
    </row>
    <row r="7">
      <c r="A7" s="4" t="inlineStr">
        <is>
          <t>Trademarks</t>
        </is>
      </c>
    </row>
    <row r="8">
      <c r="A8" s="3" t="inlineStr">
        <is>
          <t>Disclosure of reconciliation of changes in intangible assets and goodwill [line items]</t>
        </is>
      </c>
    </row>
    <row r="9">
      <c r="A9" s="4" t="inlineStr">
        <is>
          <t>Estimated useful life of intangible assets</t>
        </is>
      </c>
      <c r="E9" s="4" t="inlineStr">
        <is>
          <t>4 years 9 months</t>
        </is>
      </c>
    </row>
    <row r="10">
      <c r="A10" s="4" t="inlineStr">
        <is>
          <t>Amortisation expense</t>
        </is>
      </c>
      <c r="B10" s="6" t="n">
        <v>2268</v>
      </c>
      <c r="C10" s="6" t="n">
        <v>2268</v>
      </c>
      <c r="D10" s="6" t="n">
        <v>3024</v>
      </c>
      <c r="E10" s="6" t="n">
        <v>1512</v>
      </c>
    </row>
    <row r="11">
      <c r="A11" s="4" t="inlineStr">
        <is>
          <t>Trademarks | Unruly</t>
        </is>
      </c>
    </row>
    <row r="12">
      <c r="A12" s="3" t="inlineStr">
        <is>
          <t>Disclosure of reconciliation of changes in intangible assets and goodwill [line items]</t>
        </is>
      </c>
    </row>
    <row r="13">
      <c r="A13" s="4" t="inlineStr">
        <is>
          <t>Estimated useful life of intangible assets</t>
        </is>
      </c>
      <c r="E13" s="4" t="inlineStr">
        <is>
          <t>2 years 9 months</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Dec. 31, 2021</t>
        </is>
      </c>
      <c r="C1" s="2" t="inlineStr">
        <is>
          <t>Dec. 31, 2020</t>
        </is>
      </c>
      <c r="D1" s="2" t="inlineStr">
        <is>
          <t>Dec. 31, 2019</t>
        </is>
      </c>
    </row>
    <row r="2">
      <c r="A2" s="3" t="inlineStr">
        <is>
          <t>Trade receivables:</t>
        </is>
      </c>
    </row>
    <row r="3">
      <c r="A3" s="4" t="inlineStr">
        <is>
          <t>Trade receivables</t>
        </is>
      </c>
      <c r="B3" s="6" t="n">
        <v>178933</v>
      </c>
      <c r="C3" s="6" t="n">
        <v>162580</v>
      </c>
    </row>
    <row r="4">
      <c r="A4" s="4" t="inlineStr">
        <is>
          <t>Allowance for doubtful debts</t>
        </is>
      </c>
      <c r="B4" s="5" t="n">
        <v>-13870</v>
      </c>
      <c r="C4" s="5" t="n">
        <v>-9036</v>
      </c>
      <c r="D4" s="6" t="n">
        <v>-22376</v>
      </c>
    </row>
    <row r="5">
      <c r="A5" s="4" t="inlineStr">
        <is>
          <t>Trade receivables, net</t>
        </is>
      </c>
      <c r="B5" s="5" t="n">
        <v>165063</v>
      </c>
      <c r="C5" s="5" t="n">
        <v>153544</v>
      </c>
    </row>
    <row r="6">
      <c r="A6" s="3" t="inlineStr">
        <is>
          <t>Other receivables:</t>
        </is>
      </c>
    </row>
    <row r="7">
      <c r="A7" s="4" t="inlineStr">
        <is>
          <t>Prepaid expenses</t>
        </is>
      </c>
      <c r="B7" s="5" t="n">
        <v>13110</v>
      </c>
      <c r="C7" s="5" t="n">
        <v>14053</v>
      </c>
    </row>
    <row r="8">
      <c r="A8" s="4" t="inlineStr">
        <is>
          <t>Loan to third party</t>
        </is>
      </c>
      <c r="B8" s="5" t="n">
        <v>480</v>
      </c>
      <c r="C8" s="5" t="n">
        <v>689</v>
      </c>
    </row>
    <row r="9">
      <c r="A9" s="4" t="inlineStr">
        <is>
          <t>Institutions</t>
        </is>
      </c>
      <c r="B9" s="5" t="n">
        <v>1050</v>
      </c>
      <c r="C9" s="5" t="n">
        <v>1165</v>
      </c>
    </row>
    <row r="10">
      <c r="A10" s="4" t="inlineStr">
        <is>
          <t>Pledged deposits</t>
        </is>
      </c>
      <c r="B10" s="5" t="n">
        <v>2647</v>
      </c>
      <c r="C10" s="5" t="n">
        <v>872</v>
      </c>
    </row>
    <row r="11">
      <c r="A11" s="4" t="inlineStr">
        <is>
          <t>Other</t>
        </is>
      </c>
      <c r="B11" s="5" t="n">
        <v>949</v>
      </c>
      <c r="C11" s="5" t="n">
        <v>836</v>
      </c>
    </row>
    <row r="12">
      <c r="A12" s="4" t="inlineStr">
        <is>
          <t>Other receivables</t>
        </is>
      </c>
      <c r="B12" s="6" t="n">
        <v>18236</v>
      </c>
      <c r="C12" s="6" t="n">
        <v>176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1</t>
        </is>
      </c>
    </row>
    <row r="3">
      <c r="A3" s="3" t="inlineStr">
        <is>
          <t>Disclosure Of Basis Of Preparation [Abstract]</t>
        </is>
      </c>
    </row>
    <row r="4">
      <c r="A4" s="4" t="inlineStr">
        <is>
          <t>BASIS OF PREPARATION</t>
        </is>
      </c>
      <c r="B4" s="4" t="inlineStr">
        <is>
          <t>NOTE 2:
BASIS OF PREPARATION
a.
Statement of compliance:
The consolidated financial statements have been prepared in accordance with International Financial Reporting Standards (IFRS) as issued by the International Accounting Standards Board ("IASB"). The consolidated financial statements were authorized for issue by the Company’s Board of Directors on March 15, 2022.
b.
Functional and presentation currency:
These consolidated financial statements are presented in US Dollars (USD), which is the Company’s functional currency, and have been rounded to the nearest thousand, except when otherwise indicated. The USD is the currency that represents the principal economic environment in which the Company operates.
c.
Basis of measurement:
The consolidated financial statements have been prepared on a historical cost basis except for the following assets and liabilities:
•
Deferred and current tax assets and liabilities
•
Put option to non-controlling interests
•
Provisions
•
Derivatives For further information regarding the measurement of these assets and liabilities see Note 3 regarding significant accounting policies.
d.
Use of estimates and judgments:
The preparation of financial statements in conformity with IFRS requires management of the Group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Group to make assumptions regarding circumstances and events that involve considerable uncertainty. Management of the Group prepares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Note 6, on leases, with respect to determining the lease term and determining the discount rate of a lease liability, in Note 7, on intangible assets, with respect to the accounting of software development capitalization, in Note 4, on Income Tax, with respect to uncertain tax position and Note 20, on subsidiaries, with respect to business combinations.
e.
Determination of fair value: Preparation of the financial statements requires the Group to determine the fair value of certain assets and liabilitie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urther information about the assumptions that were used to determine fair value is included in the following notes:
•
Note 17, on share-based compensation;
•
Note 18, on financial instruments; and
•
Note 20, on subsidiaries (regarding business combinations).
f.
Correction of immaterial error The Group corrected an immaterial error as of December 31, 2020 by presenting deferred tax liabilities net from deferred tax assets. The change did not have any effect on the profit for the year ended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1</t>
        </is>
      </c>
      <c r="C1" s="2" t="inlineStr">
        <is>
          <t>Dec. 31, 2020</t>
        </is>
      </c>
    </row>
    <row r="2">
      <c r="A2" s="3" t="inlineStr">
        <is>
          <t>Trade and other payables [abstract]</t>
        </is>
      </c>
    </row>
    <row r="3">
      <c r="A3" s="4" t="inlineStr">
        <is>
          <t>Trade payables</t>
        </is>
      </c>
      <c r="B3" s="6" t="n">
        <v>161812</v>
      </c>
      <c r="C3" s="6" t="n">
        <v>125863</v>
      </c>
    </row>
    <row r="4">
      <c r="A4" s="3" t="inlineStr">
        <is>
          <t>Other payables:</t>
        </is>
      </c>
    </row>
    <row r="5">
      <c r="A5" s="4" t="inlineStr">
        <is>
          <t>Contract liabilities</t>
        </is>
      </c>
      <c r="B5" s="5" t="n">
        <v>11415</v>
      </c>
      <c r="C5" s="5" t="n">
        <v>13406</v>
      </c>
    </row>
    <row r="6">
      <c r="A6" s="4" t="inlineStr">
        <is>
          <t>Wages, salaries and related expenses</t>
        </is>
      </c>
      <c r="B6" s="5" t="n">
        <v>16406</v>
      </c>
      <c r="C6" s="5" t="n">
        <v>13853</v>
      </c>
    </row>
    <row r="7">
      <c r="A7" s="4" t="inlineStr">
        <is>
          <t>Related Parties</t>
        </is>
      </c>
      <c r="B7" s="5" t="n">
        <v>0</v>
      </c>
      <c r="C7" s="5" t="n">
        <v>2746</v>
      </c>
    </row>
    <row r="8">
      <c r="A8" s="4" t="inlineStr">
        <is>
          <t>Provision for vacation</t>
        </is>
      </c>
      <c r="B8" s="5" t="n">
        <v>1003</v>
      </c>
      <c r="C8" s="5" t="n">
        <v>554</v>
      </c>
    </row>
    <row r="9">
      <c r="A9" s="4" t="inlineStr">
        <is>
          <t>Institutions</t>
        </is>
      </c>
      <c r="B9" s="5" t="n">
        <v>791</v>
      </c>
      <c r="C9" s="5" t="n">
        <v>1112</v>
      </c>
    </row>
    <row r="10">
      <c r="A10" s="4" t="inlineStr">
        <is>
          <t>Ad spend liability</t>
        </is>
      </c>
      <c r="B10" s="5" t="n">
        <v>7729</v>
      </c>
      <c r="C10" s="5" t="n">
        <v>5987</v>
      </c>
    </row>
    <row r="11">
      <c r="A11" s="4" t="inlineStr">
        <is>
          <t>Liability for options on non- controlling interest</t>
        </is>
      </c>
      <c r="B11" s="5" t="n">
        <v>0</v>
      </c>
      <c r="C11" s="5" t="n">
        <v>2903</v>
      </c>
    </row>
    <row r="12">
      <c r="A12" s="4" t="inlineStr">
        <is>
          <t>Others</t>
        </is>
      </c>
      <c r="B12" s="5" t="n">
        <v>5556</v>
      </c>
      <c r="C12" s="5" t="n">
        <v>6561</v>
      </c>
    </row>
    <row r="13">
      <c r="A13" s="4" t="inlineStr">
        <is>
          <t>Other payables, total</t>
        </is>
      </c>
      <c r="B13" s="6" t="n">
        <v>42900</v>
      </c>
      <c r="C13" s="6" t="n">
        <v>471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t>
        </is>
      </c>
      <c r="B3" s="6" t="n">
        <v>77537</v>
      </c>
      <c r="C3" s="6" t="n">
        <v>44825</v>
      </c>
    </row>
    <row r="4">
      <c r="A4" s="4" t="inlineStr">
        <is>
          <t>Bank deposits</t>
        </is>
      </c>
      <c r="B4" s="5" t="n">
        <v>290180</v>
      </c>
      <c r="C4" s="5" t="n">
        <v>52638</v>
      </c>
    </row>
    <row r="5">
      <c r="A5" s="4" t="inlineStr">
        <is>
          <t>Cash and cash equivalents</t>
        </is>
      </c>
      <c r="B5" s="6" t="n">
        <v>367717</v>
      </c>
      <c r="C5" s="6" t="n">
        <v>97463</v>
      </c>
      <c r="D5" s="6" t="n">
        <v>79047</v>
      </c>
      <c r="E5" s="6" t="n">
        <v>670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Details) - USD ($) $ in Thousands</t>
        </is>
      </c>
      <c r="C1" s="2" t="inlineStr">
        <is>
          <t>12 Months Ended</t>
        </is>
      </c>
    </row>
    <row r="2">
      <c r="C2" s="2" t="inlineStr">
        <is>
          <t>Dec. 31, 2021</t>
        </is>
      </c>
      <c r="D2" s="2" t="inlineStr">
        <is>
          <t>Dec. 31, 2020</t>
        </is>
      </c>
      <c r="E2" s="2" t="inlineStr">
        <is>
          <t>Dec. 31, 2019</t>
        </is>
      </c>
    </row>
    <row r="3">
      <c r="A3" s="3" t="inlineStr">
        <is>
          <t>Disclosure of disaggregation of revenue from contracts with customers [line items]</t>
        </is>
      </c>
    </row>
    <row r="4">
      <c r="A4" s="4" t="inlineStr">
        <is>
          <t>Revenue</t>
        </is>
      </c>
      <c r="C4" s="6" t="n">
        <v>341945</v>
      </c>
      <c r="D4" s="6" t="n">
        <v>211920</v>
      </c>
      <c r="E4" s="6" t="n">
        <v>325760</v>
      </c>
    </row>
    <row r="5">
      <c r="A5" s="4" t="inlineStr">
        <is>
          <t>Programmatic</t>
        </is>
      </c>
    </row>
    <row r="6">
      <c r="A6" s="3" t="inlineStr">
        <is>
          <t>Disclosure of disaggregation of revenue from contracts with customers [line items]</t>
        </is>
      </c>
    </row>
    <row r="7">
      <c r="A7" s="4" t="inlineStr">
        <is>
          <t>Revenue</t>
        </is>
      </c>
      <c r="B7" s="4" t="inlineStr">
        <is>
          <t>[1]</t>
        </is>
      </c>
      <c r="C7" s="5" t="n">
        <v>266616</v>
      </c>
      <c r="D7" s="5" t="n">
        <v>161625</v>
      </c>
      <c r="E7" s="5" t="n">
        <v>241464</v>
      </c>
    </row>
    <row r="8">
      <c r="A8" s="4" t="inlineStr">
        <is>
          <t>Performance</t>
        </is>
      </c>
    </row>
    <row r="9">
      <c r="A9" s="3" t="inlineStr">
        <is>
          <t>Disclosure of disaggregation of revenue from contracts with customers [line items]</t>
        </is>
      </c>
    </row>
    <row r="10">
      <c r="A10" s="4" t="inlineStr">
        <is>
          <t>Revenue</t>
        </is>
      </c>
      <c r="C10" s="6" t="n">
        <v>75329</v>
      </c>
      <c r="D10" s="6" t="n">
        <v>50295</v>
      </c>
      <c r="E10" s="6" t="n">
        <v>84296</v>
      </c>
    </row>
    <row r="11"/>
    <row r="12">
      <c r="A12" s="4" t="inlineStr">
        <is>
          <t>[1]</t>
        </is>
      </c>
      <c r="B12" s="4" t="inlineStr">
        <is>
          <t>In 2021 and 2020 programmatic revenue are reported on a net basis and in 2019 on a gross basis, and performance revenue reported on a gross basis for all years presented (see Note 3k).</t>
        </is>
      </c>
    </row>
  </sheetData>
  <mergeCells count="4">
    <mergeCell ref="A1:B2"/>
    <mergeCell ref="C1:E1"/>
    <mergeCell ref="A11:D11"/>
    <mergeCell ref="B12:D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VENUE (Detail Textuals) - USD ($) $ in Thousands</t>
        </is>
      </c>
      <c r="B1" s="2" t="inlineStr">
        <is>
          <t>12 Months Ended</t>
        </is>
      </c>
    </row>
    <row r="2">
      <c r="B2" s="2" t="inlineStr">
        <is>
          <t>Dec. 31, 2021</t>
        </is>
      </c>
      <c r="C2" s="2" t="inlineStr">
        <is>
          <t>Dec. 31, 2019</t>
        </is>
      </c>
    </row>
    <row r="3">
      <c r="A3" s="3" t="inlineStr">
        <is>
          <t>Disclosure of major customers [line items]</t>
        </is>
      </c>
    </row>
    <row r="4">
      <c r="A4" s="4" t="inlineStr">
        <is>
          <t>Media cost</t>
        </is>
      </c>
      <c r="C4" s="6" t="n">
        <v>117301</v>
      </c>
    </row>
    <row r="5">
      <c r="A5" s="4" t="inlineStr">
        <is>
          <t>Customer One [Member]</t>
        </is>
      </c>
    </row>
    <row r="6">
      <c r="A6" s="3" t="inlineStr">
        <is>
          <t>Disclosure of major customers [line items]</t>
        </is>
      </c>
    </row>
    <row r="7">
      <c r="A7" s="4" t="inlineStr">
        <is>
          <t>Percentage of entity's revenue</t>
        </is>
      </c>
      <c r="B7" s="4" t="inlineStr">
        <is>
          <t>13.6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4" customWidth="1" min="5" max="5"/>
  </cols>
  <sheetData>
    <row r="1">
      <c r="A1" s="1" t="inlineStr">
        <is>
          <t>COST OF REVENUE (Details) - USD ($) $ in Thousands</t>
        </is>
      </c>
      <c r="C1" s="2" t="inlineStr">
        <is>
          <t>12 Months Ended</t>
        </is>
      </c>
    </row>
    <row r="2">
      <c r="C2" s="2" t="inlineStr">
        <is>
          <t>Dec. 31, 2021</t>
        </is>
      </c>
      <c r="D2" s="2" t="inlineStr">
        <is>
          <t>Dec. 31, 2020</t>
        </is>
      </c>
      <c r="E2" s="2" t="inlineStr">
        <is>
          <t>Dec. 31, 2019</t>
        </is>
      </c>
    </row>
    <row r="3">
      <c r="A3" s="3" t="inlineStr">
        <is>
          <t>Disclosure Of Cost Of Revenue [Line Items]</t>
        </is>
      </c>
    </row>
    <row r="4">
      <c r="A4" s="4" t="inlineStr">
        <is>
          <t>Cost of Revenue</t>
        </is>
      </c>
      <c r="C4" s="6" t="n">
        <v>71651</v>
      </c>
      <c r="D4" s="6" t="n">
        <v>59807</v>
      </c>
      <c r="E4" s="6" t="n">
        <v>187246</v>
      </c>
    </row>
    <row r="5">
      <c r="A5" s="4" t="inlineStr">
        <is>
          <t>Programmatic</t>
        </is>
      </c>
    </row>
    <row r="6">
      <c r="A6" s="3" t="inlineStr">
        <is>
          <t>Disclosure Of Cost Of Revenue [Line Items]</t>
        </is>
      </c>
    </row>
    <row r="7">
      <c r="A7" s="4" t="inlineStr">
        <is>
          <t>Cost of Revenue</t>
        </is>
      </c>
      <c r="B7" s="4" t="inlineStr">
        <is>
          <t>[1]</t>
        </is>
      </c>
      <c r="C7" s="5" t="n">
        <v>31572</v>
      </c>
      <c r="D7" s="5" t="n">
        <v>31918</v>
      </c>
      <c r="E7" s="5" t="n">
        <v>142676</v>
      </c>
    </row>
    <row r="8">
      <c r="A8" s="4" t="inlineStr">
        <is>
          <t>Performance</t>
        </is>
      </c>
    </row>
    <row r="9">
      <c r="A9" s="3" t="inlineStr">
        <is>
          <t>Disclosure Of Cost Of Revenue [Line Items]</t>
        </is>
      </c>
    </row>
    <row r="10">
      <c r="A10" s="4" t="inlineStr">
        <is>
          <t>Cost of Revenue</t>
        </is>
      </c>
      <c r="C10" s="6" t="n">
        <v>40079</v>
      </c>
      <c r="D10" s="6" t="n">
        <v>27889</v>
      </c>
      <c r="E10" s="6" t="n">
        <v>44570</v>
      </c>
    </row>
    <row r="11"/>
    <row r="12">
      <c r="A12" s="4" t="inlineStr">
        <is>
          <t>[1]</t>
        </is>
      </c>
      <c r="B12" s="4" t="inlineStr">
        <is>
          <t>In 2021 and 2020 programmatic revenue are reported on a net basis and in 2019 on a gross basis, and performance revenue reported on a gross basis for all years presented (see Note 3k).</t>
        </is>
      </c>
    </row>
  </sheetData>
  <mergeCells count="4">
    <mergeCell ref="A1:B2"/>
    <mergeCell ref="C1:E1"/>
    <mergeCell ref="A11:D11"/>
    <mergeCell ref="B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COST OF REVENUE (Detail Textuals) $ in Thousands</t>
        </is>
      </c>
      <c r="B1" s="2" t="inlineStr">
        <is>
          <t>12 Months Ended</t>
        </is>
      </c>
    </row>
    <row r="2">
      <c r="B2" s="2" t="inlineStr">
        <is>
          <t>Dec. 31, 2019USD ($)</t>
        </is>
      </c>
    </row>
    <row r="3">
      <c r="A3" s="3" t="inlineStr">
        <is>
          <t>Disclosure Of Cost Of Revenue [Abstract]</t>
        </is>
      </c>
    </row>
    <row r="4">
      <c r="A4" s="4" t="inlineStr">
        <is>
          <t>Media cost</t>
        </is>
      </c>
      <c r="B4" s="6" t="n">
        <v>1173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Selling, general and administrative expense [abstract]</t>
        </is>
      </c>
    </row>
    <row r="4">
      <c r="A4" s="4" t="inlineStr">
        <is>
          <t>Wages, salaries and related expenses</t>
        </is>
      </c>
      <c r="B4" s="6" t="n">
        <v>17755</v>
      </c>
      <c r="C4" s="6" t="n">
        <v>15274</v>
      </c>
      <c r="D4" s="6" t="n">
        <v>11973</v>
      </c>
    </row>
    <row r="5">
      <c r="A5" s="4" t="inlineStr">
        <is>
          <t>Share based compensation</t>
        </is>
      </c>
      <c r="B5" s="5" t="n">
        <v>32250</v>
      </c>
      <c r="C5" s="5" t="n">
        <v>9420</v>
      </c>
      <c r="D5" s="5" t="n">
        <v>14100</v>
      </c>
    </row>
    <row r="6">
      <c r="A6" s="4" t="inlineStr">
        <is>
          <t>Rent and office maintenance</t>
        </is>
      </c>
      <c r="B6" s="5" t="n">
        <v>549</v>
      </c>
      <c r="C6" s="5" t="n">
        <v>-483</v>
      </c>
      <c r="D6" s="5" t="n">
        <v>232</v>
      </c>
    </row>
    <row r="7">
      <c r="A7" s="4" t="inlineStr">
        <is>
          <t>Professional expenses</t>
        </is>
      </c>
      <c r="B7" s="5" t="n">
        <v>7136</v>
      </c>
      <c r="C7" s="5" t="n">
        <v>4766</v>
      </c>
      <c r="D7" s="5" t="n">
        <v>1282</v>
      </c>
    </row>
    <row r="8">
      <c r="A8" s="4" t="inlineStr">
        <is>
          <t>Doubtful debts</t>
        </is>
      </c>
      <c r="B8" s="5" t="n">
        <v>4958</v>
      </c>
      <c r="C8" s="5" t="n">
        <v>-1091</v>
      </c>
      <c r="D8" s="5" t="n">
        <v>3003</v>
      </c>
    </row>
    <row r="9">
      <c r="A9" s="4" t="inlineStr">
        <is>
          <t>Acquisition costs</t>
        </is>
      </c>
      <c r="B9" s="5" t="n">
        <v>253</v>
      </c>
      <c r="C9" s="5" t="n">
        <v>524</v>
      </c>
      <c r="D9" s="5" t="n">
        <v>2840</v>
      </c>
    </row>
    <row r="10">
      <c r="A10" s="4" t="inlineStr">
        <is>
          <t>Other expenses</t>
        </is>
      </c>
      <c r="B10" s="5" t="n">
        <v>598</v>
      </c>
      <c r="C10" s="5" t="n">
        <v>1268</v>
      </c>
      <c r="D10" s="5" t="n">
        <v>1003</v>
      </c>
    </row>
    <row r="11">
      <c r="A11" s="4" t="inlineStr">
        <is>
          <t>Total general and administrative expense</t>
        </is>
      </c>
      <c r="B11" s="6" t="n">
        <v>63499</v>
      </c>
      <c r="C11" s="6" t="n">
        <v>29678</v>
      </c>
      <c r="D11" s="6" t="n">
        <v>344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INCOME), NET (Detail Textuals) - USD ($) $ in Thousands</t>
        </is>
      </c>
      <c r="B1" s="2" t="inlineStr">
        <is>
          <t>12 Months Ended</t>
        </is>
      </c>
    </row>
    <row r="2">
      <c r="B2" s="2" t="inlineStr">
        <is>
          <t>Dec. 31, 2021</t>
        </is>
      </c>
      <c r="C2" s="2" t="inlineStr">
        <is>
          <t>Dec. 31, 2020</t>
        </is>
      </c>
      <c r="D2" s="2" t="inlineStr">
        <is>
          <t>Dec. 31, 2019</t>
        </is>
      </c>
    </row>
    <row r="3">
      <c r="A3" s="3" t="inlineStr">
        <is>
          <t>Disclosure Of Other Expenses (Income), Net [Abstract]</t>
        </is>
      </c>
    </row>
    <row r="4">
      <c r="A4" s="4" t="inlineStr">
        <is>
          <t>Gain on sale of business unit</t>
        </is>
      </c>
      <c r="B4" s="6" t="n">
        <v>982</v>
      </c>
      <c r="C4" s="6" t="n">
        <v>503</v>
      </c>
      <c r="D4" s="6" t="n">
        <v>7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HOLDERS' EQUITY (Details) - shares</t>
        </is>
      </c>
      <c r="B1" s="2" t="inlineStr">
        <is>
          <t>12 Months Ended</t>
        </is>
      </c>
    </row>
    <row r="2">
      <c r="B2" s="2" t="inlineStr">
        <is>
          <t>Dec. 31, 2021</t>
        </is>
      </c>
      <c r="C2" s="2" t="inlineStr">
        <is>
          <t>Dec. 31, 2020</t>
        </is>
      </c>
    </row>
    <row r="3">
      <c r="A3" s="3" t="inlineStr">
        <is>
          <t>Disclosure of classes of share capital [abstract]</t>
        </is>
      </c>
    </row>
    <row r="4">
      <c r="A4" s="4" t="inlineStr">
        <is>
          <t>Balance as of January 1</t>
        </is>
      </c>
      <c r="B4" s="5" t="n">
        <v>133916229</v>
      </c>
      <c r="C4" s="5" t="n">
        <v>124223182</v>
      </c>
    </row>
    <row r="5">
      <c r="A5" s="4" t="inlineStr">
        <is>
          <t>Own shares held by the Group</t>
        </is>
      </c>
      <c r="B5" s="5" t="n">
        <v>-917998</v>
      </c>
      <c r="C5" s="5" t="n">
        <v>-5277220</v>
      </c>
    </row>
    <row r="6">
      <c r="A6" s="4" t="inlineStr">
        <is>
          <t>Share based compensation</t>
        </is>
      </c>
      <c r="B6" s="5" t="n">
        <v>5564808</v>
      </c>
      <c r="C6" s="5" t="n">
        <v>6444944</v>
      </c>
    </row>
    <row r="7">
      <c r="A7" s="4" t="inlineStr">
        <is>
          <t>Issuance of shares in IPO</t>
        </is>
      </c>
      <c r="B7" s="5" t="n">
        <v>15568590</v>
      </c>
      <c r="C7" s="5" t="n">
        <v>0</v>
      </c>
    </row>
    <row r="8">
      <c r="A8" s="4" t="inlineStr">
        <is>
          <t>Issuance of Restricted shares</t>
        </is>
      </c>
      <c r="B8" s="5" t="n">
        <v>370000</v>
      </c>
      <c r="C8" s="5" t="n">
        <v>0</v>
      </c>
    </row>
    <row r="9">
      <c r="A9" s="4" t="inlineStr">
        <is>
          <t>Shares issued in business combination</t>
        </is>
      </c>
      <c r="B9" s="5" t="n">
        <v>0</v>
      </c>
      <c r="C9" s="5" t="n">
        <v>8525323</v>
      </c>
    </row>
    <row r="10">
      <c r="A10" s="4" t="inlineStr">
        <is>
          <t>Issued and paid-in share capital as of December 31</t>
        </is>
      </c>
      <c r="B10" s="5" t="n">
        <v>154501629</v>
      </c>
      <c r="C10" s="5" t="n">
        <v>133916229</v>
      </c>
    </row>
    <row r="11">
      <c r="A11" s="4" t="inlineStr">
        <is>
          <t>Authorized share capital</t>
        </is>
      </c>
      <c r="B11" s="5" t="n">
        <v>500000000</v>
      </c>
      <c r="C11" s="5" t="n">
        <v>300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SHAREHOLDERS' EQUITY (Detail Textuals) - Unruly</t>
        </is>
      </c>
      <c r="B1" s="2" t="inlineStr">
        <is>
          <t>Jan. 10, 2020Share£ / shares</t>
        </is>
      </c>
      <c r="C1" s="2" t="inlineStr">
        <is>
          <t>Jan. 10, 2020Share$ / shares</t>
        </is>
      </c>
    </row>
    <row r="2">
      <c r="A2" s="3" t="inlineStr">
        <is>
          <t>Disclosure of classes of share capital [line items]</t>
        </is>
      </c>
    </row>
    <row r="3">
      <c r="A3" s="4" t="inlineStr">
        <is>
          <t>Number of shares issued in acquistion</t>
        </is>
      </c>
      <c r="B3" s="5" t="n">
        <v>8525323</v>
      </c>
      <c r="C3" s="5" t="n">
        <v>8525323</v>
      </c>
    </row>
    <row r="4">
      <c r="A4" s="4" t="inlineStr">
        <is>
          <t>Quoted price of shares issued in acquisition | (per share)</t>
        </is>
      </c>
      <c r="B4" s="9" t="n">
        <v>1.51</v>
      </c>
      <c r="C4" s="7" t="n">
        <v>1.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NOTE 3:
SIGNIFICANT ACCOUNTING POLICIES The accounting policies set out below have been applied consistently for all periods presented in these consolidated financial statements and have been applied consistently by Group entities.
a.
Basis of consolidation:
1)
Business combinations: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identifiable assets acquired and the liabilities assumed. The consideration transferred includes the fair value of the assets transferred to the previous owners of the acquiree, the liabilities incurred by the acquirer to the previous owners of the acquiree and equity instruments that were issued by the Group. In addition, the consideration transferred includes the fair value of any contingent consideration. After the acquisition date, the Group recognizes changes in the fair value of contingent consideration classified as a financial liability in profit or loss. If share-based compensation awards (replacement awards) are required to be exchanged for awards held by the acquiree’s employees (acquiree’s awards) and relate to past services, then all or a portion of the amount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 to past and/or future service. The unvested portion of the replacement award that is attributed to post-acquisition services is recognized as a compensation cost following the business combination. Costs associated with the acquisitions that were incurred by the acquirer in the business combination such as: finder’s fees, advisory, legal, valuation and other professional or consulting fees are expensed in the period the services are received.
2)
Subsidiaries: Subsidiaries are entities controlled by the Group. The financial statements of the subsidiaries are included in the consolidated financial statements from the date that control commenced, until the date that control is lost.
3)
Transactions eliminated on consolidation: Intra-group balances and transactions, and any unrealized income and expenses arising from intra-group transactions, are eliminated in preparing the consolidated financial statements.
4)
Issuance of put option to non-controlling interests: A put option issued by the Company to non-controlling interests that is settled in cash is recognized as a liability at the present value of the exercise price under the anticipated acquisition method. In subsequent periods, the Group elected to account for the changes in the value of the liability in respect of put options in Equity. Accordingly, the Group’s share of a subsidiary’s profits includes the share of the non-controlling interests to which the Group issued a put option.
b.
Foreign currency:
1)
Foreign currency transactions: Transactions in foreign currencies are translated to the respective functional currencies of the Group at exchange rates at the dates of the transactions. Monetary assets and liabilities denominated in foreign currencies at the reporting date are translated into the functional currency at the exchange rate on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s of the end of the year. Non-monetary assets and liabilities denominated in foreign currencies that are measured at fair value are retranslated to the functional currency at the exchange rate on the date that the fair value was determined. Non-monetary items that are measured in terms of historical cost in a foreign currency are translated using the exchange rate on the date of the transaction.
2)
Foreign operations: The assets and liabilities of foreign operations, including goodwill and fair value adjustments arising 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c.
Financial instruments:
1)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The Group has balances of trade and other receivables and deposit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2)
Non-derivative financial liabilities
Non-derivative financial liabilities include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
Derivative financial instrument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4)
Share capital:
Ordinary shares Ordinary shares are classified as equity. Incremental costs directly attributable to the issue of ordinary shares and share options are recognized as a deduction from equity, net of any tax effects. Incremental costs directly attributable to an expected issuance of an instrument that will be classified as an equity instrument are recognized as an asset in deferred expenses in the statement of financial position. The costs are deducted from equity upon the initial recognition of the equity instruments or are amortized as financing expenses in the statement of income when the issuance is no longer expected to take place. Treasury shares When share capital recognized as equity is repurchased by the Group, the amount of the consideration paid, which includes directly attributable costs, net of any tax effects, is recognized as a deduction from equity. Repurchased shares are classified as a deduction in Share Premium. When treasury shares are sold or reissued subsequently, the amount received is recognized as an increase in equity, and the resulting surplus on the transaction is carried to share premium, whereas a deficit on the transaction is deducted from retained earnings.
d.
Fixed Assets:
Fixed assets are measured at cost less accumulated depreciation. The cost of fixed assets includes expenditure that is directly attributable to the acquisition of the asset. Depreciation is provided on all property and equipment at rates calculated to write each asset down to its residual value (assumed to be nil), using the straight-line method, over its expected useful life as follows:
Years
Computers and servers
3
Office furniture and equipment
3-17
Leasehold improvements
The shorter of the lease term and the useful life
An asset is depreciated from the date it is ready for use, meaning the date it reaches the location and condition required for it to operate in the manner intended by management. Depreciation methods, useful lives and residual values are reviewed at the end of each reporting year and adjusted if appropriate.
e.
Intangible assets:
1)
Software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Where these criteria are not met, development costs are charged to the statement of operation and other comprehensive income as incurred. The estimated useful lives of developed software are three years. Amortization methods, useful lives and residual values are reviewed at the end of each reporting year and adjusted if appropriate.
2)
Acquired software:
Acquired software licenses are capitalized on the basis of the costs incurred to acquire and bring to use the specific software licenses. These costs are amortized over their estimated useful lives (3 years) using the straight-line method. Costs associated with maintaining software programs are recognized as an expense as incurred.
3)
Goodwill:
Goodwill that arises upon the acquisition of subsidiaries is presented as part of intangible assets. For information on measurement of goodwill at initial recognition, see Note 3a(1). In subsequent periods goodwill is measured at cost less accumulated impairment losses. The Group has identified its entire operation as a single cash generating unit (CGU). According to management assessment and quoted price of the shares as of December 31, 2021, no impairment in respect to goodwill has been recorded.
4)
Other intangible assets:
Other intangible assets that are acquired by the Group, which have finite useful lives, are measured at cost less accumulated amortization and accumulated impairment losses.
5)
Amortization:
Amortization is a systematic allocation of the amortizable amount of an intangible asset over its useful life. The amortizable amount is the cost of the asset less its accumulated residual value. Internally generated intangible assets, such as software development costs, are not systematically amortized as long as they are not available for use, i.e., they are not yet on site or in working condition for their intended use. Goodwill is not systematically amortized as well but is tested for impairment at least once a year. The Group examines the amortization methods, useful life and accumulated residual values of its intangible assets at least once a year (usually at the end of each reporting period) in order to determine whether events and circumstances continue to support the decision that the intangible asset has an indefinite useful life. Amortization is recognized in the statements of other comprehensive income on a straight-line basis over the estimated useful lives of the intangible assets from the date they are available for use, since this method most closely reflects the expected pattern of consumption of the future economic benefits embodied in each asset, such as development costs, are tested for impairment at least once a year until such date as they are available for use. The estimated useful lives for the current and comparative periods are as follows:
Trademarks
1.75-5 years
Software (developed and acquired)
3 years
Customer relationships
3-5.75 years
Technology
1-5.25 years
Others
1-1.5 years
Amortization methods, useful lives and residual values are reviewed at the end of each reporting year and adjusted if appropriate. During 2020, the Company changed the expected useful life of intangible asset items. For further information see Note 7 regarding the basis of preparation of the financial statements.
f.
Impairment:
Non-derivative financial assets Financial assets, contract assets and lease receivables The Group recognizes a provision for expected credit losses in respect of: • Financial assets at amortized cost; and • Lease receivables.
The Group has elected to measure the provision for expected credit losses in respect of financial assets and lease receivables at an amount equal to the full lifetime credit losses of the instrument. When determining whether the credit risk of a financial asset has increased significantly since initial recognition, and when estimating expected credit losses, the Group considers reasonable and supportable information that is relevant and available. Such information includes quantitative and qualitative information, and an analysis, based on the Group’s past experience and informed credit assessment, and it includes forward looking information. Measurement of expected credit losses Expected credit losses are a probability-weighted estimate of credit losses. Credit losses are measured as the present value of the difference between the cash flows due to the Group in accordance with the contract and the cash flows that the Group expects to receive. With respect to other debt assets, the Group measures the provision for expected credit losses at an amount equal to the full lifetime expected credit losses, other than the provisions hereunder that are measured at an amount equal to the 12-month expected credit losses:
•
Debt instruments that are determined to have low credit risk at the reporting date; and
•
Other debt instruments and deposits, for which credit risk has not increased significantly since initial recognition.
Presentation of provision for expected credit losses in the statement of financial position Provisions for expected credit losses of financial assets measured at amortized cost and are deducted from the gross carrying amount of the financial assets. Write-off The gross carrying amount of a financial asset is written off when the Group does not have reasonable expectations of recovering a financial asset at its entirety or a portion thereof. This is usually the case when the Group determines that the debtor does not have assets or sources of income that may generate sufficient cash flows for paying the amounts being written off. However, financial assets that are written off could still be subject to enforcement activities in order to comply with the Group's procedures for recovery of amounts due. Write-off constitutes a de-recognition event.
g.
Impairment of non-financial assets:
Non-financial assets that are subject to amortization are reviewed for impairment whenever events or changes in circumstances indicate that the carrying amount may not be recoverable. An impairment loss is recognized for the amount by which an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were subject to impairment are reviewed for possible reversal of the impairment recognized in respect thereof at each financial reporting date.
h.
Restricted Cash and Deposit:
The Company classifies certain restricted cash and deposit balances within other current assets on the consolidated statement of financial position based upon the term of the remaining restrictions. On December 31, 2021, and 2020 the Company had restricted cash and deposit of USD 2,061 thousand and USD 49 thousand, respectively.
i.
Share Based Compensation:
Compensation expense related to stock options, restricted stock units and performance stock units. The Company’s employee stock purchase plan is measured and recognized in the consolidated financial statements based on the fair value of the awards granted. The fair value of each option award is estimated on the grant date using the Black-Scholes option-pricing model. Stock-based compensation expense related to stock options and restricted stock is recognized over the requisite service periods of the awards. Determining the fair value of stock options awards requires judgment. The Company’s use of the Black-Scholes option pricing model requires the input of subjective assumptions. The assumptions used in the Company’s option-pricing model represent management’s best estimates. These estimates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The expected term of an award is calculated based on the vesting date and the expiration date of the award. Volatility. The Company determined the price volatility based on daily price observations over a period equivalent to the expected term of the award. Dividend Yield. The dividend yield assumption is based on the Company’s history and current expectations of dividend payouts. Fair Value of Common Stock. The fair value of common stock is based on the closing price of the Company's common stock on the grant date.
j.
Employee benefits:
1)
Post-employment benefits:
The Group’s main post-employment benefit plan is under section 14 to the Severance Pay Law ("Section 14"), which is accounted for as a defined contribution plan. In addition, for certain employees, the Group has an additional immaterial plan that is accounted for as a defined benefit plan. These plans are usually financed by deposits with insurance companies or with funds managed by a trustee.
a)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the statement of comprehensive income in the periods during which related services are rendered by employees. According to Section 14, the payment of monthly deposits by a Company into recognized severance and pension funds or insurance policies releases it from any additional severance obligation to the employees that have entered into agreements with the Company pursuant to such Section 14. The Company has entered into agreements with a majority of its employees in order to implement Section 14 and as such, no additional liability with respect to such employees exist.
b)
Defined benefit plans: A defined benefit plan is a post-employment benefit plan other than a defined contribution plan.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then-net defined benefit liability (asset).
2)
Short-term benefits: Short-term employee benefit obligations are measured on an undiscounted basis and are expensed as the related service is provided or upon the actual absence of the employee when the benefit is not accumulated (such as maternity leave).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k.
Revenue recognition: The Company recognizes revenue through the following five-step model:
(1)
Identifying the contract with customer.
(2)
Identifying distinct performance obligations in the contract.
(3)
Determining the transaction price.
(4)
Allocating the transaction price to distinct performance obligations.
(5)
Recognizing revenue when the performance obligations are satisfied. The Company generates revenue from transactions where it provides access to a platform for the purchase and sale of digital advertising inventory. Its customers are both ad buyers, including brands and agencies, and digital publishers. The Company generates revenue through platform fees that are tailored to fit the customer’s specific utilization of its solutions and include: (i) a percentage of spend, (ii) flat fees and (iii) fixed costs per mile (“CPM”). CPM refers to a payment option in which customers pay a price for every 1,000 impressions an advertisement receives. The Company maintains agreements with each publisher and buyer in the form of written service agreements, which set out the terms of the relationship, including payment terms and access to the Company’s platform. Publishers provide digital advertising inventory to the Company’s platform in the form of advertising requests, or ad request. When the Company receives ad requests from a publisher, it send bid requests to buyers, which enable buyers to bid on sellers’ digital advertising inventory according to a predefined set of parameters (e.g., demographics, intent, location, etc.). Winning bids create advertising, or paid impressions, for the publisher to present to the buyers. The Company generates revenue from its Programmatic and Performance activities. Programmatic revenue is derived from the end-to-end platform of programmatic advertising, which uses software and algorithms to match buyers and sellers of digital advertising in a technology-driven marketplace. Performance revenue is derived from non-core activities, consisting of mobile-based activities that help brands reach their users. Till the acquisitions of RhythmOne and its integration into the Company and the acquisition of Unruly in the beginning of 2020 (i.e. for the year ended December 31, 2019), the Company determined that it operated as a principal with respect to its Programmatic activity and therefore presented revenue on a gross basis mainly as: (i) the Company operated predominantly through a DSP platform prior to the acquisition and full integration of RhythmOne, (ii) the Company was highly involved in execution of the process, which required certain manual operations by Company employees and (iii) the Company determined that it had an implicit obligation to provide credits and inducements to customers to encourage use of the platform. That is, the Company determined, on this basis, that it had an implicit obligation to provide advertising space to customers, even though the contractual terms and conditions (including its Master Service Agreements (“MSA”) and Insertion Order (“I/O”)) do not explicitly state that the Company is obliged to deliver customers an applicable advertising space or to provide inducements to the customer. Consequently, the Company concluded that it was the primarily responsible for fulfillment of the contract. Following the full integration with RhythmOne and the acquisition of Unruly in 2020, the Company positions itself as a stronger digital advertising platform in the marketplace with an integrated, end-to-end platform connecting the DSP and SSP sides of the business in a unified platform. As a result, the Company has changed its Programmatic business, tech stack, features, business models and activity as follow: (i) The Company implemented a material change in its tech stack and operations, offering new services and features that increased automation across the platform, significantly decreasing the need for Company employees to manually operate the platform; and (ii) The Company significantly decreased the level of credits and inducements offered to its customers. The Company further concluded that as a result of such change in its Programmatic activity (i) it does not have manual control over the process, (ii) the Company is not primarily responsible for fulfillment, (iii) the Company has no inventory risk and (iv) the Company obtains only momentary a title to the advertising space offered via the end-to-end platform. The Performance activity has not changed, and the Company is still the primary obligor to provide the services and, as such, revenue is presented on a gross basis for the Performance activity. Management is focused on driving growth with the Programmatic activity through the end-to-end platform, while the Performance activity is declining over time. The Company estimates and records reduction to revenue for volume discounts based on expected volume during the incentive term. The Company generally invoices buyers at the end of each month for the full purchase price of ad impressions monetized in that month. Accounts receivables are recorded at the amount of gross billings for the amount it is responsible to collect and accounts payable are recorded at the net amount payable to publishers. Accordingly, both accounts receivable and accounts payable appear large in relation to revenue reported on a net basis.
l.
Classification of expenses Cost of revenue Cost of revenue includes expenses related to third-party hosting fees and the cost of data purchased from third parties, traffic acquisition costs, data and hosting that are directly attributable to revenue generated by the Company (see Note 12). Research and development Research and development expenses consist primarily of compensation and related costs for personnel responsible for the research and development of new and existing products and services. Where required, development expenditures are capitalized in accordance with the Company's standard internal capitalized development policy in accordance with IAS 38 (also see Note 3e(1)). All research costs are expensed when incurred. Selling and marketing Selling and marketing expenses consist primarily of compensation and related costs for personnel engaged in customer service, sales, and sales support functions, as well as advertising and promotional expenditures. General and administrative General and administrative expenses consist primarily of compensation and related costs for personnel, and include costs related to the Company’s facilities, finance, human resources, information technology, legal organizations and fees for professional services. Professional services are principally comprised of outside legal, and information technology consulting and outsourcing services that are not directly related to other operational expenses.
m.
Financing income and expenses: Financing income mainly comprises foreign currency gains and interest income. Financing expenses comprises of exchange rate differences, interest and bank fees, interest on loans and other expenses. Foreign currency gains and losses on financial assets and financial liabilities are reported on a net basis as either financing income or financing expenses depending on whether foreign currency movements are in a net gain or net loss position.
n.
Income tax expense: Income tax comprises current and deferred tax. Current tax and deferred tax are recognized in the statement of comprehensive income except to the extent that they relate to a business combination. Current taxes Current tax is the expected tax payable (or receivable) on the taxable income for the year, using tax rates enacted or substantively enacted at the reporting date. Deferred taxes Deferred tax is recognized in respect of temporary differences between the carrying amounts of assets and liabilities for financial report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 for the year</t>
        </is>
      </c>
      <c r="B4" s="6" t="n">
        <v>73223</v>
      </c>
      <c r="C4" s="6" t="n">
        <v>2139</v>
      </c>
      <c r="D4" s="6" t="n">
        <v>62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ordinary shares used to calculate basic earnings per share as at December 31</t>
        </is>
      </c>
      <c r="B4" s="5" t="n">
        <v>144493989</v>
      </c>
      <c r="C4" s="5" t="n">
        <v>133991210</v>
      </c>
      <c r="D4" s="5" t="n">
        <v>111231769</v>
      </c>
    </row>
    <row r="5">
      <c r="A5" s="4" t="inlineStr">
        <is>
          <t>Basic earnings per share (in USD)</t>
        </is>
      </c>
      <c r="B5" s="7" t="n">
        <v>0.51</v>
      </c>
      <c r="C5" s="7" t="n">
        <v>0.02</v>
      </c>
      <c r="D5" s="7" t="n">
        <v>0.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2) - $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ordinary shares used to calculate basic earnings per share</t>
        </is>
      </c>
      <c r="B4" s="5" t="n">
        <v>144493989</v>
      </c>
      <c r="C4" s="5" t="n">
        <v>133991210</v>
      </c>
      <c r="D4" s="5" t="n">
        <v>111231769</v>
      </c>
    </row>
    <row r="5">
      <c r="A5" s="4" t="inlineStr">
        <is>
          <t>Effect of share options on issue</t>
        </is>
      </c>
      <c r="B5" s="5" t="n">
        <v>8212903</v>
      </c>
      <c r="C5" s="5" t="n">
        <v>4714985</v>
      </c>
      <c r="D5" s="5" t="n">
        <v>3576114</v>
      </c>
    </row>
    <row r="6">
      <c r="A6" s="4" t="inlineStr">
        <is>
          <t>Weighted average number of ordinary shares used to calculate diluted earnings per share</t>
        </is>
      </c>
      <c r="B6" s="5" t="n">
        <v>152706892</v>
      </c>
      <c r="C6" s="5" t="n">
        <v>138706195</v>
      </c>
      <c r="D6" s="5" t="n">
        <v>114807883</v>
      </c>
    </row>
    <row r="7">
      <c r="A7" s="4" t="inlineStr">
        <is>
          <t>Diluted earnings per share (in USD)</t>
        </is>
      </c>
      <c r="B7" s="7" t="n">
        <v>0.48</v>
      </c>
      <c r="C7" s="7" t="n">
        <v>0.02</v>
      </c>
      <c r="D7" s="7" t="n">
        <v>0.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ARRANGEMENTS (Details) Share in Thousands</t>
        </is>
      </c>
      <c r="B1" s="2" t="inlineStr">
        <is>
          <t>12 Months Ended</t>
        </is>
      </c>
    </row>
    <row r="2">
      <c r="B2" s="2" t="inlineStr">
        <is>
          <t>Dec. 31, 2021Share$ / shares</t>
        </is>
      </c>
      <c r="C2" s="2" t="inlineStr">
        <is>
          <t>Dec. 31, 2020Share$ / shares</t>
        </is>
      </c>
    </row>
    <row r="3">
      <c r="A3" s="3" t="inlineStr">
        <is>
          <t>Disclosure of terms and conditions of share-based payment arrangement [abstract]</t>
        </is>
      </c>
    </row>
    <row r="4">
      <c r="A4" s="4" t="inlineStr">
        <is>
          <t>Number of options, Outstanding</t>
        </is>
      </c>
      <c r="B4" s="5" t="n">
        <v>3781</v>
      </c>
      <c r="C4" s="5" t="n">
        <v>4828</v>
      </c>
    </row>
    <row r="5">
      <c r="A5" s="4" t="inlineStr">
        <is>
          <t>Forfeited during the year</t>
        </is>
      </c>
      <c r="B5" s="5" t="n">
        <v>-359</v>
      </c>
      <c r="C5" s="5" t="n">
        <v>-1621</v>
      </c>
    </row>
    <row r="6">
      <c r="A6" s="4" t="inlineStr">
        <is>
          <t>Exercised during the year</t>
        </is>
      </c>
      <c r="B6" s="5" t="n">
        <v>-652</v>
      </c>
      <c r="C6" s="5" t="n">
        <v>-1227</v>
      </c>
    </row>
    <row r="7">
      <c r="A7" s="4" t="inlineStr">
        <is>
          <t>Granted during the year</t>
        </is>
      </c>
      <c r="B7" s="5" t="n">
        <v>3256</v>
      </c>
      <c r="C7" s="5" t="n">
        <v>1801</v>
      </c>
    </row>
    <row r="8">
      <c r="A8" s="4" t="inlineStr">
        <is>
          <t>Number of options, Outstanding</t>
        </is>
      </c>
      <c r="B8" s="5" t="n">
        <v>6026</v>
      </c>
      <c r="C8" s="5" t="n">
        <v>3781</v>
      </c>
    </row>
    <row r="9">
      <c r="A9" s="4" t="inlineStr">
        <is>
          <t>Number of options, Exercisable</t>
        </is>
      </c>
      <c r="B9" s="5" t="n">
        <v>1540</v>
      </c>
      <c r="C9" s="5" t="n">
        <v>51</v>
      </c>
    </row>
    <row r="10">
      <c r="A10" s="4" t="inlineStr">
        <is>
          <t>Weighted average exercise price, Outstanding | $ / shares</t>
        </is>
      </c>
      <c r="B10" s="7" t="n">
        <v>2.19</v>
      </c>
      <c r="C10" s="7" t="n">
        <v>3.95</v>
      </c>
    </row>
    <row r="11">
      <c r="A11" s="4" t="inlineStr">
        <is>
          <t>Forfeited during the year | $ / shares</t>
        </is>
      </c>
      <c r="B11" s="10" t="n">
        <v>6.79</v>
      </c>
      <c r="C11" s="10" t="n">
        <v>3.91</v>
      </c>
    </row>
    <row r="12">
      <c r="A12" s="4" t="inlineStr">
        <is>
          <t>Exercised during the year | $ / shares</t>
        </is>
      </c>
      <c r="B12" s="10" t="n">
        <v>2.08</v>
      </c>
      <c r="C12" s="10" t="n">
        <v>0.72</v>
      </c>
    </row>
    <row r="13">
      <c r="A13" s="4" t="inlineStr">
        <is>
          <t>Granted during the year | $ / shares</t>
        </is>
      </c>
      <c r="B13" s="10" t="n">
        <v>10.76</v>
      </c>
      <c r="C13" s="10" t="n">
        <v>2.21</v>
      </c>
    </row>
    <row r="14">
      <c r="A14" s="4" t="inlineStr">
        <is>
          <t>Weighted average exercise price, Outstanding | $ / shares</t>
        </is>
      </c>
      <c r="B14" s="7" t="n">
        <v>6.54</v>
      </c>
      <c r="C14" s="7" t="n">
        <v>2.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60" customWidth="1" min="2" max="2"/>
    <col width="29" customWidth="1" min="3" max="3"/>
    <col width="29" customWidth="1" min="4" max="4"/>
    <col width="29" customWidth="1" min="5" max="5"/>
    <col width="29" customWidth="1" min="6" max="6"/>
  </cols>
  <sheetData>
    <row r="1">
      <c r="A1" s="1" t="inlineStr">
        <is>
          <t>SHARE-BASED COMPENSATION ARRANGEMENTS (Details 1)</t>
        </is>
      </c>
      <c r="C1" s="2" t="inlineStr">
        <is>
          <t>12 Months Ended</t>
        </is>
      </c>
    </row>
    <row r="2">
      <c r="C2" s="2" t="inlineStr">
        <is>
          <t>Dec. 31, 2021Share£ / shares</t>
        </is>
      </c>
      <c r="D2" s="2" t="inlineStr">
        <is>
          <t>Dec. 31, 2021Share$ / shares</t>
        </is>
      </c>
      <c r="E2" s="2" t="inlineStr">
        <is>
          <t>Dec. 31, 2020Share$ / shares</t>
        </is>
      </c>
      <c r="F2" s="2" t="inlineStr">
        <is>
          <t>Dec. 31, 2019Share$ / shares</t>
        </is>
      </c>
    </row>
    <row r="3">
      <c r="A3" s="3" t="inlineStr">
        <is>
          <t>Disclosure of range of exercise prices of outstanding share options [line items]</t>
        </is>
      </c>
    </row>
    <row r="4">
      <c r="A4" s="4" t="inlineStr">
        <is>
          <t>Number of options | Share</t>
        </is>
      </c>
      <c r="C4" s="5" t="n">
        <v>6026000</v>
      </c>
      <c r="D4" s="5" t="n">
        <v>6026000</v>
      </c>
      <c r="E4" s="5" t="n">
        <v>3781000</v>
      </c>
      <c r="F4" s="5" t="n">
        <v>4828000</v>
      </c>
    </row>
    <row r="5">
      <c r="A5" s="4" t="inlineStr">
        <is>
          <t>Exercise price | $ / shares</t>
        </is>
      </c>
      <c r="D5" s="7" t="n">
        <v>6.54</v>
      </c>
      <c r="E5" s="7" t="n">
        <v>2.19</v>
      </c>
      <c r="F5" s="7" t="n">
        <v>3.95</v>
      </c>
    </row>
    <row r="6">
      <c r="A6" s="4" t="inlineStr">
        <is>
          <t>March 20, 2017</t>
        </is>
      </c>
    </row>
    <row r="7">
      <c r="A7" s="3" t="inlineStr">
        <is>
          <t>Disclosure of range of exercise prices of outstanding share options [line items]</t>
        </is>
      </c>
    </row>
    <row r="8">
      <c r="A8" s="4" t="inlineStr">
        <is>
          <t>Number of options | Share</t>
        </is>
      </c>
      <c r="C8" s="5" t="n">
        <v>217000</v>
      </c>
      <c r="D8" s="5" t="n">
        <v>217000</v>
      </c>
    </row>
    <row r="9">
      <c r="A9" s="4" t="inlineStr">
        <is>
          <t>March 20, 2017 | Originally granted</t>
        </is>
      </c>
    </row>
    <row r="10">
      <c r="A10" s="3" t="inlineStr">
        <is>
          <t>Disclosure of range of exercise prices of outstanding share options [line items]</t>
        </is>
      </c>
    </row>
    <row r="11">
      <c r="A11" s="4" t="inlineStr">
        <is>
          <t>Exercise price</t>
        </is>
      </c>
      <c r="C11" s="9" t="n">
        <v>2.44</v>
      </c>
    </row>
    <row r="12">
      <c r="A12" s="4" t="inlineStr">
        <is>
          <t>Exercisable date from</t>
        </is>
      </c>
      <c r="C12" s="4" t="inlineStr">
        <is>
          <t>March 20, 2019</t>
        </is>
      </c>
    </row>
    <row r="13">
      <c r="A13" s="4" t="inlineStr">
        <is>
          <t>March 20, 2017 | Amended Granted</t>
        </is>
      </c>
    </row>
    <row r="14">
      <c r="A14" s="3" t="inlineStr">
        <is>
          <t>Disclosure of range of exercise prices of outstanding share options [line items]</t>
        </is>
      </c>
    </row>
    <row r="15">
      <c r="A15" s="4" t="inlineStr">
        <is>
          <t>Exercise price</t>
        </is>
      </c>
      <c r="C15" s="9" t="n">
        <v>1.6</v>
      </c>
    </row>
    <row r="16">
      <c r="A16" s="4" t="inlineStr">
        <is>
          <t>Exercisable date from</t>
        </is>
      </c>
      <c r="C16" s="4" t="inlineStr">
        <is>
          <t>July 28, 2021</t>
        </is>
      </c>
    </row>
    <row r="17">
      <c r="A17" s="4" t="inlineStr">
        <is>
          <t>June 18, 2017</t>
        </is>
      </c>
    </row>
    <row r="18">
      <c r="A18" s="3" t="inlineStr">
        <is>
          <t>Disclosure of range of exercise prices of outstanding share options [line items]</t>
        </is>
      </c>
    </row>
    <row r="19">
      <c r="A19" s="4" t="inlineStr">
        <is>
          <t>Number of options | Share</t>
        </is>
      </c>
      <c r="C19" s="5" t="n">
        <v>116000</v>
      </c>
      <c r="D19" s="5" t="n">
        <v>116000</v>
      </c>
    </row>
    <row r="20">
      <c r="A20" s="4" t="inlineStr">
        <is>
          <t>June 18, 2017 | Originally granted</t>
        </is>
      </c>
    </row>
    <row r="21">
      <c r="A21" s="3" t="inlineStr">
        <is>
          <t>Disclosure of range of exercise prices of outstanding share options [line items]</t>
        </is>
      </c>
    </row>
    <row r="22">
      <c r="A22" s="4" t="inlineStr">
        <is>
          <t>Exercise price</t>
        </is>
      </c>
      <c r="C22" s="9" t="n">
        <v>2.99</v>
      </c>
    </row>
    <row r="23">
      <c r="A23" s="4" t="inlineStr">
        <is>
          <t>Exercisable date from</t>
        </is>
      </c>
      <c r="C23" s="4" t="inlineStr">
        <is>
          <t>June 18, 2019</t>
        </is>
      </c>
    </row>
    <row r="24">
      <c r="A24" s="4" t="inlineStr">
        <is>
          <t>June 18, 2017 | Amended Granted</t>
        </is>
      </c>
    </row>
    <row r="25">
      <c r="A25" s="3" t="inlineStr">
        <is>
          <t>Disclosure of range of exercise prices of outstanding share options [line items]</t>
        </is>
      </c>
    </row>
    <row r="26">
      <c r="A26" s="4" t="inlineStr">
        <is>
          <t>Exercise price</t>
        </is>
      </c>
      <c r="C26" s="9" t="n">
        <v>1.6</v>
      </c>
    </row>
    <row r="27">
      <c r="A27" s="4" t="inlineStr">
        <is>
          <t>Exercisable date from</t>
        </is>
      </c>
      <c r="C27" s="4" t="inlineStr">
        <is>
          <t>July 28, 2021</t>
        </is>
      </c>
    </row>
    <row r="28">
      <c r="A28" s="4" t="inlineStr">
        <is>
          <t>November 5, 2017</t>
        </is>
      </c>
    </row>
    <row r="29">
      <c r="A29" s="3" t="inlineStr">
        <is>
          <t>Disclosure of range of exercise prices of outstanding share options [line items]</t>
        </is>
      </c>
    </row>
    <row r="30">
      <c r="A30" s="4" t="inlineStr">
        <is>
          <t>Number of options | Share</t>
        </is>
      </c>
      <c r="C30" s="5" t="n">
        <v>391000</v>
      </c>
      <c r="D30" s="5" t="n">
        <v>391000</v>
      </c>
    </row>
    <row r="31">
      <c r="A31" s="4" t="inlineStr">
        <is>
          <t>November 5, 2017 | Originally granted</t>
        </is>
      </c>
    </row>
    <row r="32">
      <c r="A32" s="3" t="inlineStr">
        <is>
          <t>Disclosure of range of exercise prices of outstanding share options [line items]</t>
        </is>
      </c>
    </row>
    <row r="33">
      <c r="A33" s="4" t="inlineStr">
        <is>
          <t>Exercise price</t>
        </is>
      </c>
      <c r="C33" s="9" t="n">
        <v>4.31</v>
      </c>
    </row>
    <row r="34">
      <c r="A34" s="4" t="inlineStr">
        <is>
          <t>Exercisable date from</t>
        </is>
      </c>
      <c r="C34" s="4" t="inlineStr">
        <is>
          <t>November 5, 2019</t>
        </is>
      </c>
    </row>
    <row r="35">
      <c r="A35" s="4" t="inlineStr">
        <is>
          <t>November 5, 2017 | Amended Granted</t>
        </is>
      </c>
    </row>
    <row r="36">
      <c r="A36" s="3" t="inlineStr">
        <is>
          <t>Disclosure of range of exercise prices of outstanding share options [line items]</t>
        </is>
      </c>
    </row>
    <row r="37">
      <c r="A37" s="4" t="inlineStr">
        <is>
          <t>Exercise price</t>
        </is>
      </c>
      <c r="C37" s="9" t="n">
        <v>1.6</v>
      </c>
    </row>
    <row r="38">
      <c r="A38" s="4" t="inlineStr">
        <is>
          <t>Exercisable date from</t>
        </is>
      </c>
      <c r="C38" s="4" t="inlineStr">
        <is>
          <t>July 28, 2021</t>
        </is>
      </c>
    </row>
    <row r="39">
      <c r="A39" s="4" t="inlineStr">
        <is>
          <t>January 23, 2018</t>
        </is>
      </c>
    </row>
    <row r="40">
      <c r="A40" s="3" t="inlineStr">
        <is>
          <t>Disclosure of range of exercise prices of outstanding share options [line items]</t>
        </is>
      </c>
    </row>
    <row r="41">
      <c r="A41" s="4" t="inlineStr">
        <is>
          <t>Number of options | Share</t>
        </is>
      </c>
      <c r="C41" s="5" t="n">
        <v>1163000</v>
      </c>
      <c r="D41" s="5" t="n">
        <v>1163000</v>
      </c>
    </row>
    <row r="42">
      <c r="A42" s="4" t="inlineStr">
        <is>
          <t>January 23, 2018 | Originally granted</t>
        </is>
      </c>
    </row>
    <row r="43">
      <c r="A43" s="3" t="inlineStr">
        <is>
          <t>Disclosure of range of exercise prices of outstanding share options [line items]</t>
        </is>
      </c>
    </row>
    <row r="44">
      <c r="A44" s="4" t="inlineStr">
        <is>
          <t>Exercise price</t>
        </is>
      </c>
      <c r="C44" s="9" t="n">
        <v>4.37</v>
      </c>
    </row>
    <row r="45">
      <c r="A45" s="4" t="inlineStr">
        <is>
          <t>Exercisable date from</t>
        </is>
      </c>
      <c r="C45" s="4" t="inlineStr">
        <is>
          <t>January 23, 2020</t>
        </is>
      </c>
    </row>
    <row r="46">
      <c r="A46" s="4" t="inlineStr">
        <is>
          <t>January 23, 2018 | Amended Granted</t>
        </is>
      </c>
    </row>
    <row r="47">
      <c r="A47" s="3" t="inlineStr">
        <is>
          <t>Disclosure of range of exercise prices of outstanding share options [line items]</t>
        </is>
      </c>
    </row>
    <row r="48">
      <c r="A48" s="4" t="inlineStr">
        <is>
          <t>Exercise price</t>
        </is>
      </c>
      <c r="C48" s="9" t="n">
        <v>1.6</v>
      </c>
    </row>
    <row r="49">
      <c r="A49" s="4" t="inlineStr">
        <is>
          <t>Exercisable date from</t>
        </is>
      </c>
      <c r="C49" s="4" t="inlineStr">
        <is>
          <t>July 31, 2021</t>
        </is>
      </c>
    </row>
    <row r="50">
      <c r="A50" s="4" t="inlineStr">
        <is>
          <t>June 20, 2018</t>
        </is>
      </c>
    </row>
    <row r="51">
      <c r="A51" s="3" t="inlineStr">
        <is>
          <t>Disclosure of range of exercise prices of outstanding share options [line items]</t>
        </is>
      </c>
    </row>
    <row r="52">
      <c r="A52" s="4" t="inlineStr">
        <is>
          <t>Number of options | Share</t>
        </is>
      </c>
      <c r="C52" s="5" t="n">
        <v>52000</v>
      </c>
      <c r="D52" s="5" t="n">
        <v>52000</v>
      </c>
    </row>
    <row r="53">
      <c r="A53" s="4" t="inlineStr">
        <is>
          <t>June 20, 2018 | Originally granted</t>
        </is>
      </c>
    </row>
    <row r="54">
      <c r="A54" s="3" t="inlineStr">
        <is>
          <t>Disclosure of range of exercise prices of outstanding share options [line items]</t>
        </is>
      </c>
    </row>
    <row r="55">
      <c r="A55" s="4" t="inlineStr">
        <is>
          <t>Exercise price</t>
        </is>
      </c>
      <c r="C55" s="9" t="n">
        <v>4.37</v>
      </c>
    </row>
    <row r="56">
      <c r="A56" s="4" t="inlineStr">
        <is>
          <t>Exercisable date from</t>
        </is>
      </c>
      <c r="C56" s="4" t="inlineStr">
        <is>
          <t>June 20, 2020</t>
        </is>
      </c>
    </row>
    <row r="57">
      <c r="A57" s="4" t="inlineStr">
        <is>
          <t>June 20, 2018 | Amended Granted</t>
        </is>
      </c>
    </row>
    <row r="58">
      <c r="A58" s="3" t="inlineStr">
        <is>
          <t>Disclosure of range of exercise prices of outstanding share options [line items]</t>
        </is>
      </c>
    </row>
    <row r="59">
      <c r="A59" s="4" t="inlineStr">
        <is>
          <t>Exercise price</t>
        </is>
      </c>
      <c r="C59" s="9" t="n">
        <v>1.6</v>
      </c>
    </row>
    <row r="60">
      <c r="A60" s="4" t="inlineStr">
        <is>
          <t>Exercisable date from</t>
        </is>
      </c>
      <c r="C60" s="4" t="inlineStr">
        <is>
          <t>July 31, 2021</t>
        </is>
      </c>
    </row>
    <row r="61">
      <c r="A61" s="4" t="inlineStr">
        <is>
          <t>April 2, 2019</t>
        </is>
      </c>
    </row>
    <row r="62">
      <c r="A62" s="3" t="inlineStr">
        <is>
          <t>Disclosure of range of exercise prices of outstanding share options [line items]</t>
        </is>
      </c>
    </row>
    <row r="63">
      <c r="A63" s="4" t="inlineStr">
        <is>
          <t>Number of options | Share</t>
        </is>
      </c>
      <c r="B63" s="4" t="inlineStr">
        <is>
          <t>[1]</t>
        </is>
      </c>
      <c r="C63" s="5" t="n">
        <v>265174</v>
      </c>
      <c r="D63" s="5" t="n">
        <v>265174</v>
      </c>
    </row>
    <row r="64">
      <c r="A64" s="4" t="inlineStr">
        <is>
          <t>April 2, 2019 | Originally granted</t>
        </is>
      </c>
    </row>
    <row r="65">
      <c r="A65" s="3" t="inlineStr">
        <is>
          <t>Disclosure of range of exercise prices of outstanding share options [line items]</t>
        </is>
      </c>
    </row>
    <row r="66">
      <c r="A66" s="4" t="inlineStr">
        <is>
          <t>Exercisable date from</t>
        </is>
      </c>
      <c r="B66" s="4" t="inlineStr">
        <is>
          <t>[1]</t>
        </is>
      </c>
      <c r="C66" s="4" t="inlineStr">
        <is>
          <t>April 2, 2019</t>
        </is>
      </c>
    </row>
    <row r="67">
      <c r="A67" s="4" t="inlineStr">
        <is>
          <t>April 2, 2019 | Amended Granted</t>
        </is>
      </c>
    </row>
    <row r="68">
      <c r="A68" s="3" t="inlineStr">
        <is>
          <t>Disclosure of range of exercise prices of outstanding share options [line items]</t>
        </is>
      </c>
    </row>
    <row r="69">
      <c r="A69" s="4" t="inlineStr">
        <is>
          <t>Exercise price</t>
        </is>
      </c>
      <c r="B69" s="4" t="inlineStr">
        <is>
          <t>[1]</t>
        </is>
      </c>
      <c r="C69" s="9" t="n">
        <v>1.6</v>
      </c>
    </row>
    <row r="70">
      <c r="A70" s="4" t="inlineStr">
        <is>
          <t>Exercisable date from</t>
        </is>
      </c>
      <c r="B70" s="4" t="inlineStr">
        <is>
          <t>[1]</t>
        </is>
      </c>
      <c r="C70" s="4" t="inlineStr">
        <is>
          <t>July 28, 2021</t>
        </is>
      </c>
    </row>
    <row r="71">
      <c r="A71" s="4" t="inlineStr">
        <is>
          <t>Minimum | April 2, 2019 | Originally granted</t>
        </is>
      </c>
    </row>
    <row r="72">
      <c r="A72" s="3" t="inlineStr">
        <is>
          <t>Disclosure of range of exercise prices of outstanding share options [line items]</t>
        </is>
      </c>
    </row>
    <row r="73">
      <c r="A73" s="4" t="inlineStr">
        <is>
          <t>Exercise price</t>
        </is>
      </c>
      <c r="C73" s="9" t="n">
        <v>2.06</v>
      </c>
    </row>
    <row r="74">
      <c r="A74" s="4" t="inlineStr">
        <is>
          <t>Maximum | April 2, 2019 | Originally granted</t>
        </is>
      </c>
    </row>
    <row r="75">
      <c r="A75" s="3" t="inlineStr">
        <is>
          <t>Disclosure of range of exercise prices of outstanding share options [line items]</t>
        </is>
      </c>
    </row>
    <row r="76">
      <c r="A76" s="4" t="inlineStr">
        <is>
          <t>Exercise price</t>
        </is>
      </c>
      <c r="B76" s="4" t="inlineStr">
        <is>
          <t>[1]</t>
        </is>
      </c>
      <c r="C76" s="9" t="n">
        <v>18.27</v>
      </c>
    </row>
    <row r="77"/>
    <row r="78">
      <c r="A78" s="4" t="inlineStr">
        <is>
          <t>[1]</t>
        </is>
      </c>
      <c r="B78" s="4" t="inlineStr">
        <is>
          <t>Granted as part of RhythmOne’s acquisition as listed above.</t>
        </is>
      </c>
    </row>
  </sheetData>
  <mergeCells count="3">
    <mergeCell ref="A1:B2"/>
    <mergeCell ref="A77:E77"/>
    <mergeCell ref="B78:E7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BASED COMPENSATION ARRANGEMENTS (Details 2)</t>
        </is>
      </c>
      <c r="B1" s="2" t="inlineStr">
        <is>
          <t>12 Months Ended</t>
        </is>
      </c>
    </row>
    <row r="2">
      <c r="B2" s="2" t="inlineStr">
        <is>
          <t>Dec. 31, 2021USD ($)Year$ / shares</t>
        </is>
      </c>
      <c r="C2" s="2" t="inlineStr">
        <is>
          <t>Dec. 31, 2020USD ($)Year$ / shares</t>
        </is>
      </c>
    </row>
    <row r="3">
      <c r="A3" s="3" t="inlineStr">
        <is>
          <t>Disclosure of terms and conditions of share-based payment arrangement [line items]</t>
        </is>
      </c>
    </row>
    <row r="4">
      <c r="A4" s="4" t="inlineStr">
        <is>
          <t>Grant date fair value in USD | $</t>
        </is>
      </c>
      <c r="B4" s="6" t="n">
        <v>4300</v>
      </c>
    </row>
    <row r="5">
      <c r="A5" s="4" t="inlineStr">
        <is>
          <t>Share price (on grant date) (in USD)</t>
        </is>
      </c>
      <c r="B5" s="7" t="n">
        <v>10.09</v>
      </c>
    </row>
    <row r="6">
      <c r="A6" s="4" t="inlineStr">
        <is>
          <t>Exercise price (in USD)</t>
        </is>
      </c>
      <c r="B6" s="7" t="n">
        <v>10.76</v>
      </c>
    </row>
    <row r="7">
      <c r="A7" s="4" t="inlineStr">
        <is>
          <t>Expected volatility (weighted average)</t>
        </is>
      </c>
      <c r="B7" s="4" t="inlineStr">
        <is>
          <t>60.00%</t>
        </is>
      </c>
      <c r="C7" s="4" t="inlineStr">
        <is>
          <t>60.00%</t>
        </is>
      </c>
    </row>
    <row r="8">
      <c r="A8" s="4" t="inlineStr">
        <is>
          <t>Expected life (weighted average) | Year</t>
        </is>
      </c>
      <c r="B8" s="10" t="n">
        <v>3.75</v>
      </c>
    </row>
    <row r="9">
      <c r="A9" s="4" t="inlineStr">
        <is>
          <t>Expected dividends</t>
        </is>
      </c>
      <c r="B9" s="4" t="inlineStr">
        <is>
          <t>0.00%</t>
        </is>
      </c>
      <c r="C9" s="4" t="inlineStr">
        <is>
          <t>0.00%</t>
        </is>
      </c>
    </row>
    <row r="10">
      <c r="A10" s="4" t="inlineStr">
        <is>
          <t>Risk-free interest rate</t>
        </is>
      </c>
      <c r="B10" s="4" t="inlineStr">
        <is>
          <t>0.54%</t>
        </is>
      </c>
    </row>
    <row r="11">
      <c r="A11" s="4" t="inlineStr">
        <is>
          <t>Minimum</t>
        </is>
      </c>
    </row>
    <row r="12">
      <c r="A12" s="3" t="inlineStr">
        <is>
          <t>Disclosure of terms and conditions of share-based payment arrangement [line items]</t>
        </is>
      </c>
    </row>
    <row r="13">
      <c r="A13" s="4" t="inlineStr">
        <is>
          <t>Grant date fair value in USD | $</t>
        </is>
      </c>
      <c r="C13" s="6" t="n">
        <v>1040</v>
      </c>
    </row>
    <row r="14">
      <c r="A14" s="4" t="inlineStr">
        <is>
          <t>Share price (on grant date) (in USD)</t>
        </is>
      </c>
      <c r="C14" s="7" t="n">
        <v>1.74</v>
      </c>
    </row>
    <row r="15">
      <c r="A15" s="4" t="inlineStr">
        <is>
          <t>Exercise price (in USD)</t>
        </is>
      </c>
      <c r="C15" s="7" t="n">
        <v>1.89</v>
      </c>
    </row>
    <row r="16">
      <c r="A16" s="4" t="inlineStr">
        <is>
          <t>Expected life (weighted average) | Year</t>
        </is>
      </c>
      <c r="C16" s="11" t="n">
        <v>3.5</v>
      </c>
    </row>
    <row r="17">
      <c r="A17" s="4" t="inlineStr">
        <is>
          <t>Risk-free interest rate</t>
        </is>
      </c>
      <c r="C17" s="4" t="inlineStr">
        <is>
          <t>0.15%</t>
        </is>
      </c>
    </row>
    <row r="18">
      <c r="A18" s="4" t="inlineStr">
        <is>
          <t>Maximum</t>
        </is>
      </c>
    </row>
    <row r="19">
      <c r="A19" s="3" t="inlineStr">
        <is>
          <t>Disclosure of terms and conditions of share-based payment arrangement [line items]</t>
        </is>
      </c>
    </row>
    <row r="20">
      <c r="A20" s="4" t="inlineStr">
        <is>
          <t>Grant date fair value in USD | $</t>
        </is>
      </c>
      <c r="C20" s="6" t="n">
        <v>1730</v>
      </c>
    </row>
    <row r="21">
      <c r="A21" s="4" t="inlineStr">
        <is>
          <t>Share price (on grant date) (in USD)</t>
        </is>
      </c>
      <c r="C21" s="7" t="n">
        <v>3.03</v>
      </c>
    </row>
    <row r="22">
      <c r="A22" s="4" t="inlineStr">
        <is>
          <t>Exercise price (in USD)</t>
        </is>
      </c>
      <c r="C22" s="7" t="n">
        <v>3.06</v>
      </c>
    </row>
    <row r="23">
      <c r="A23" s="4" t="inlineStr">
        <is>
          <t>Expected life (weighted average) | Year</t>
        </is>
      </c>
      <c r="C23" s="10" t="n">
        <v>3.75</v>
      </c>
    </row>
    <row r="24">
      <c r="A24" s="4" t="inlineStr">
        <is>
          <t>Risk-free interest rate</t>
        </is>
      </c>
      <c r="C24" s="4" t="inlineStr">
        <is>
          <t>1.4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9" customWidth="1" min="2" max="2"/>
    <col width="29" customWidth="1" min="3" max="3"/>
    <col width="29" customWidth="1" min="4" max="4"/>
  </cols>
  <sheetData>
    <row r="1">
      <c r="A1" s="1" t="inlineStr">
        <is>
          <t>SHARE-BASED COMPENSATION ARRANGEMENTS (Details 3)</t>
        </is>
      </c>
      <c r="B1" s="2" t="inlineStr">
        <is>
          <t>1 Months Ended</t>
        </is>
      </c>
      <c r="C1" s="2" t="inlineStr">
        <is>
          <t>12 Months Ended</t>
        </is>
      </c>
    </row>
    <row r="2">
      <c r="B2" s="2" t="inlineStr">
        <is>
          <t>Jun. 22, 2021Share</t>
        </is>
      </c>
      <c r="C2" s="2" t="inlineStr">
        <is>
          <t>Dec. 31, 2021Share$ / shares</t>
        </is>
      </c>
      <c r="D2" s="2" t="inlineStr">
        <is>
          <t>Dec. 31, 2020Share$ / shares</t>
        </is>
      </c>
    </row>
    <row r="3">
      <c r="A3" s="4" t="inlineStr">
        <is>
          <t>Restricted Share Units</t>
        </is>
      </c>
    </row>
    <row r="4">
      <c r="A4" s="3" t="inlineStr">
        <is>
          <t>Disclosure of terms and conditions of share-based payment arrangement [line items]</t>
        </is>
      </c>
    </row>
    <row r="5">
      <c r="A5" s="4" t="inlineStr">
        <is>
          <t>Number of shares, Outstanding | Share</t>
        </is>
      </c>
      <c r="C5" s="5" t="n">
        <v>3777000</v>
      </c>
      <c r="D5" s="5" t="n">
        <v>3969000</v>
      </c>
    </row>
    <row r="6">
      <c r="A6" s="4" t="inlineStr">
        <is>
          <t>Forfeited during the year | Share</t>
        </is>
      </c>
      <c r="C6" s="5" t="n">
        <v>-25000</v>
      </c>
      <c r="D6" s="5" t="n">
        <v>-46000</v>
      </c>
    </row>
    <row r="7">
      <c r="A7" s="4" t="inlineStr">
        <is>
          <t>Exercised during the year | Share</t>
        </is>
      </c>
      <c r="C7" s="5" t="n">
        <v>-2972000</v>
      </c>
      <c r="D7" s="5" t="n">
        <v>-3480000</v>
      </c>
    </row>
    <row r="8">
      <c r="A8" s="4" t="inlineStr">
        <is>
          <t>Granted during the year | Share</t>
        </is>
      </c>
      <c r="B8" s="5" t="n">
        <v>4725000</v>
      </c>
      <c r="C8" s="5" t="n">
        <v>7366000</v>
      </c>
      <c r="D8" s="5" t="n">
        <v>2919000</v>
      </c>
    </row>
    <row r="9">
      <c r="A9" s="4" t="inlineStr">
        <is>
          <t>Restricted stock units assumed in acquisition during the year | Share</t>
        </is>
      </c>
      <c r="C9" s="5" t="n">
        <v>0</v>
      </c>
      <c r="D9" s="5" t="n">
        <v>415000</v>
      </c>
    </row>
    <row r="10">
      <c r="A10" s="4" t="inlineStr">
        <is>
          <t>Number of shares, Outstanding | Share</t>
        </is>
      </c>
      <c r="C10" s="5" t="n">
        <v>8146000</v>
      </c>
      <c r="D10" s="5" t="n">
        <v>3777000</v>
      </c>
    </row>
    <row r="11">
      <c r="A11" s="4" t="inlineStr">
        <is>
          <t>Weighted-Average Grant Date Fair Value, Outstanding | $ / shares</t>
        </is>
      </c>
      <c r="C11" s="12" t="n">
        <v>2.364</v>
      </c>
      <c r="D11" s="12" t="n">
        <v>2.372</v>
      </c>
    </row>
    <row r="12">
      <c r="A12" s="4" t="inlineStr">
        <is>
          <t>Forfeited during the year | $ / shares</t>
        </is>
      </c>
      <c r="C12" s="13" t="n">
        <v>7.861</v>
      </c>
      <c r="D12" s="13" t="n">
        <v>2.511</v>
      </c>
    </row>
    <row r="13">
      <c r="A13" s="4" t="inlineStr">
        <is>
          <t>Exercised during the year | $ / shares</t>
        </is>
      </c>
      <c r="C13" s="13" t="n">
        <v>4.447</v>
      </c>
      <c r="D13" s="13" t="n">
        <v>2.296</v>
      </c>
    </row>
    <row r="14">
      <c r="A14" s="4" t="inlineStr">
        <is>
          <t>Granted during the year | $ / shares</t>
        </is>
      </c>
      <c r="C14" s="13" t="n">
        <v>10.017</v>
      </c>
      <c r="D14" s="13" t="n">
        <v>2.538</v>
      </c>
    </row>
    <row r="15">
      <c r="A15" s="4" t="inlineStr">
        <is>
          <t>Restricted stock units assumed in acquisition during the year | $ / shares</t>
        </is>
      </c>
      <c r="C15" s="5" t="n">
        <v>0</v>
      </c>
      <c r="D15" s="13" t="n">
        <v>2.592</v>
      </c>
    </row>
    <row r="16">
      <c r="A16" s="4" t="inlineStr">
        <is>
          <t>Weighted-Average Grant Date Fair Value, Outstanding | $ / shares</t>
        </is>
      </c>
      <c r="C16" s="12" t="n">
        <v>8.606</v>
      </c>
      <c r="D16" s="12" t="n">
        <v>2.364</v>
      </c>
    </row>
    <row r="17">
      <c r="A17" s="4" t="inlineStr">
        <is>
          <t>Performance Stock Units</t>
        </is>
      </c>
    </row>
    <row r="18">
      <c r="A18" s="3" t="inlineStr">
        <is>
          <t>Disclosure of terms and conditions of share-based payment arrangement [line items]</t>
        </is>
      </c>
    </row>
    <row r="19">
      <c r="A19" s="4" t="inlineStr">
        <is>
          <t>Number of shares, Outstanding | Share</t>
        </is>
      </c>
      <c r="C19" s="5" t="n">
        <v>3852000</v>
      </c>
      <c r="D19" s="5" t="n">
        <v>5071000</v>
      </c>
    </row>
    <row r="20">
      <c r="A20" s="4" t="inlineStr">
        <is>
          <t>Forfeited during the year | Share</t>
        </is>
      </c>
      <c r="C20" s="5" t="n">
        <v>-93000</v>
      </c>
      <c r="D20" s="5" t="n">
        <v>-206000</v>
      </c>
    </row>
    <row r="21">
      <c r="A21" s="4" t="inlineStr">
        <is>
          <t>Exercised during the year | Share</t>
        </is>
      </c>
      <c r="C21" s="5" t="n">
        <v>-1941000</v>
      </c>
      <c r="D21" s="5" t="n">
        <v>-1738000</v>
      </c>
    </row>
    <row r="22">
      <c r="A22" s="4" t="inlineStr">
        <is>
          <t>Granted during the year | Share</t>
        </is>
      </c>
      <c r="C22" s="5" t="n">
        <v>2668000</v>
      </c>
      <c r="D22" s="5" t="n">
        <v>725000</v>
      </c>
    </row>
    <row r="23">
      <c r="A23" s="4" t="inlineStr">
        <is>
          <t>Number of shares, Outstanding | Share</t>
        </is>
      </c>
      <c r="C23" s="5" t="n">
        <v>4486000</v>
      </c>
      <c r="D23" s="5" t="n">
        <v>3852000</v>
      </c>
    </row>
    <row r="24">
      <c r="A24" s="4" t="inlineStr">
        <is>
          <t>Weighted-Average Grant Date Fair Value, Outstanding | $ / shares</t>
        </is>
      </c>
      <c r="C24" s="12" t="n">
        <v>2.155</v>
      </c>
      <c r="D24" s="12" t="n">
        <v>2.105</v>
      </c>
    </row>
    <row r="25">
      <c r="A25" s="4" t="inlineStr">
        <is>
          <t>Forfeited during the year | $ / shares</t>
        </is>
      </c>
      <c r="C25" s="13" t="n">
        <v>2.253</v>
      </c>
      <c r="D25" s="13" t="n">
        <v>2.211</v>
      </c>
    </row>
    <row r="26">
      <c r="A26" s="4" t="inlineStr">
        <is>
          <t>Exercised during the year | $ / shares</t>
        </is>
      </c>
      <c r="C26" s="13" t="n">
        <v>2.204</v>
      </c>
      <c r="D26" s="13" t="n">
        <v>2.185</v>
      </c>
    </row>
    <row r="27">
      <c r="A27" s="4" t="inlineStr">
        <is>
          <t>Granted during the year | $ / shares</t>
        </is>
      </c>
      <c r="C27" s="13" t="n">
        <v>9.999000000000001</v>
      </c>
      <c r="D27" s="13" t="n">
        <v>2.59</v>
      </c>
    </row>
    <row r="28">
      <c r="A28" s="4" t="inlineStr">
        <is>
          <t>Weighted-Average Grant Date Fair Value, Outstanding | $ / shares</t>
        </is>
      </c>
      <c r="C28" s="12" t="n">
        <v>6.796</v>
      </c>
      <c r="D28" s="12" t="n">
        <v>2.155</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ARRANGEMENTS (Details 4) - USD ($) $ in Thousands</t>
        </is>
      </c>
      <c r="B1" s="2" t="inlineStr">
        <is>
          <t>1 Months Ended</t>
        </is>
      </c>
      <c r="C1" s="2" t="inlineStr">
        <is>
          <t>12 Months Ended</t>
        </is>
      </c>
    </row>
    <row r="2">
      <c r="B2" s="2" t="inlineStr">
        <is>
          <t>Jun. 22, 2021</t>
        </is>
      </c>
      <c r="C2" s="2" t="inlineStr">
        <is>
          <t>Dec. 31, 2021</t>
        </is>
      </c>
      <c r="D2" s="2" t="inlineStr">
        <is>
          <t>Dec. 31, 2020</t>
        </is>
      </c>
      <c r="E2" s="2" t="inlineStr">
        <is>
          <t>Dec. 31, 2019</t>
        </is>
      </c>
    </row>
    <row r="3">
      <c r="A3" s="3" t="inlineStr">
        <is>
          <t>Disclosure of terms and conditions of share-based payment arrangement [line items]</t>
        </is>
      </c>
    </row>
    <row r="4">
      <c r="A4" s="4" t="inlineStr">
        <is>
          <t>Expense recognized in the statement of operation and other comprehensive income</t>
        </is>
      </c>
      <c r="B4" s="6" t="n">
        <v>67000</v>
      </c>
      <c r="C4" s="6" t="n">
        <v>42818</v>
      </c>
      <c r="D4" s="6" t="n">
        <v>14490</v>
      </c>
      <c r="E4" s="6" t="n">
        <v>15809</v>
      </c>
    </row>
    <row r="5">
      <c r="A5" s="4" t="inlineStr">
        <is>
          <t>Selling and marketing</t>
        </is>
      </c>
    </row>
    <row r="6">
      <c r="A6" s="3" t="inlineStr">
        <is>
          <t>Disclosure of terms and conditions of share-based payment arrangement [line items]</t>
        </is>
      </c>
    </row>
    <row r="7">
      <c r="A7" s="4" t="inlineStr">
        <is>
          <t>Expense recognized in the statement of operation and other comprehensive income</t>
        </is>
      </c>
      <c r="C7" s="5" t="n">
        <v>7094</v>
      </c>
      <c r="D7" s="5" t="n">
        <v>4515</v>
      </c>
      <c r="E7" s="5" t="n">
        <v>1257</v>
      </c>
    </row>
    <row r="8">
      <c r="A8" s="4" t="inlineStr">
        <is>
          <t>Research and development</t>
        </is>
      </c>
    </row>
    <row r="9">
      <c r="A9" s="3" t="inlineStr">
        <is>
          <t>Disclosure of terms and conditions of share-based payment arrangement [line items]</t>
        </is>
      </c>
    </row>
    <row r="10">
      <c r="A10" s="4" t="inlineStr">
        <is>
          <t>Expense recognized in the statement of operation and other comprehensive income</t>
        </is>
      </c>
      <c r="C10" s="5" t="n">
        <v>3474</v>
      </c>
      <c r="D10" s="5" t="n">
        <v>555</v>
      </c>
      <c r="E10" s="5" t="n">
        <v>452</v>
      </c>
    </row>
    <row r="11">
      <c r="A11" s="4" t="inlineStr">
        <is>
          <t>General and administrative</t>
        </is>
      </c>
    </row>
    <row r="12">
      <c r="A12" s="3" t="inlineStr">
        <is>
          <t>Disclosure of terms and conditions of share-based payment arrangement [line items]</t>
        </is>
      </c>
    </row>
    <row r="13">
      <c r="A13" s="4" t="inlineStr">
        <is>
          <t>Expense recognized in the statement of operation and other comprehensive income</t>
        </is>
      </c>
      <c r="C13" s="6" t="n">
        <v>32250</v>
      </c>
      <c r="D13" s="6" t="n">
        <v>9420</v>
      </c>
      <c r="E13" s="6" t="n">
        <v>141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5" customWidth="1" min="2" max="2"/>
    <col width="21" customWidth="1" min="3" max="3"/>
    <col width="19" customWidth="1" min="4" max="4"/>
    <col width="26" customWidth="1" min="5" max="5"/>
    <col width="26" customWidth="1" min="6" max="6"/>
    <col width="19" customWidth="1" min="7" max="7"/>
    <col width="19" customWidth="1" min="8" max="8"/>
  </cols>
  <sheetData>
    <row r="1">
      <c r="A1" s="1" t="inlineStr">
        <is>
          <t>SHARE-BASED COMPENSATION ARRANGEMENTS (Detail Textuals) $ in Thousands</t>
        </is>
      </c>
      <c r="B1" s="2" t="inlineStr">
        <is>
          <t>Apr. 02, 2019Shareshares</t>
        </is>
      </c>
      <c r="C1" s="2" t="inlineStr">
        <is>
          <t>Jul. 31, 2021USD ($)</t>
        </is>
      </c>
      <c r="D1" s="2" t="inlineStr">
        <is>
          <t>Jun. 22, 2021Share</t>
        </is>
      </c>
      <c r="E1" s="2" t="inlineStr">
        <is>
          <t>Dec. 31, 2021USD ($)Share</t>
        </is>
      </c>
      <c r="F1" s="2" t="inlineStr">
        <is>
          <t>Dec. 31, 2020USD ($)Share</t>
        </is>
      </c>
      <c r="G1" s="2" t="inlineStr">
        <is>
          <t>Jan. 31, 2020Share</t>
        </is>
      </c>
      <c r="H1" s="2" t="inlineStr">
        <is>
          <t>Dec. 31, 2019Share</t>
        </is>
      </c>
    </row>
    <row r="2">
      <c r="A2" s="3" t="inlineStr">
        <is>
          <t>Disclosure of terms and conditions of share-based payment arrangement [line items]</t>
        </is>
      </c>
    </row>
    <row r="3">
      <c r="A3" s="4" t="inlineStr">
        <is>
          <t>Service period vesting conditions</t>
        </is>
      </c>
      <c r="E3" s="4" t="inlineStr">
        <is>
          <t>between 0.5-4 years</t>
        </is>
      </c>
    </row>
    <row r="4">
      <c r="A4" s="4" t="inlineStr">
        <is>
          <t>Number of options outstanding</t>
        </is>
      </c>
      <c r="E4" s="5" t="n">
        <v>6026000</v>
      </c>
      <c r="F4" s="5" t="n">
        <v>3781000</v>
      </c>
      <c r="H4" s="5" t="n">
        <v>4828000</v>
      </c>
    </row>
    <row r="5">
      <c r="A5" s="4" t="inlineStr">
        <is>
          <t>Incremental fair value recognized over the remaining vesting period | $</t>
        </is>
      </c>
      <c r="C5" s="6" t="n">
        <v>1282</v>
      </c>
    </row>
    <row r="6">
      <c r="A6" s="4" t="inlineStr">
        <is>
          <t>Executive officers</t>
        </is>
      </c>
    </row>
    <row r="7">
      <c r="A7" s="3" t="inlineStr">
        <is>
          <t>Disclosure of terms and conditions of share-based payment arrangement [line items]</t>
        </is>
      </c>
    </row>
    <row r="8">
      <c r="A8" s="4" t="inlineStr">
        <is>
          <t>Number of equity incentive awards granted</t>
        </is>
      </c>
      <c r="B8" s="5" t="n">
        <v>11772932</v>
      </c>
    </row>
    <row r="9">
      <c r="A9" s="4" t="inlineStr">
        <is>
          <t>Employees</t>
        </is>
      </c>
    </row>
    <row r="10">
      <c r="A10" s="3" t="inlineStr">
        <is>
          <t>Disclosure of terms and conditions of share-based payment arrangement [line items]</t>
        </is>
      </c>
    </row>
    <row r="11">
      <c r="A11" s="4" t="inlineStr">
        <is>
          <t>Number of options outstanding</t>
        </is>
      </c>
      <c r="G11" s="5" t="n">
        <v>2204174</v>
      </c>
    </row>
    <row r="12">
      <c r="A12" s="4" t="inlineStr">
        <is>
          <t>Total expense recognized to employees | $</t>
        </is>
      </c>
      <c r="E12" s="6" t="n">
        <v>3412</v>
      </c>
      <c r="F12" s="6" t="n">
        <v>2693</v>
      </c>
    </row>
    <row r="13">
      <c r="A13" s="4" t="inlineStr">
        <is>
          <t>Rhythmone | Executives and employees</t>
        </is>
      </c>
    </row>
    <row r="14">
      <c r="A14" s="3" t="inlineStr">
        <is>
          <t>Disclosure of terms and conditions of share-based payment arrangement [line items]</t>
        </is>
      </c>
    </row>
    <row r="15">
      <c r="A15" s="4" t="inlineStr">
        <is>
          <t>Number of equity incentive awards granted</t>
        </is>
      </c>
      <c r="B15" s="5" t="n">
        <v>1328908</v>
      </c>
    </row>
    <row r="16">
      <c r="A16" s="4" t="inlineStr">
        <is>
          <t>Rhythmone | CEO</t>
        </is>
      </c>
    </row>
    <row r="17">
      <c r="A17" s="3" t="inlineStr">
        <is>
          <t>Disclosure of terms and conditions of share-based payment arrangement [line items]</t>
        </is>
      </c>
    </row>
    <row r="18">
      <c r="A18" s="4" t="inlineStr">
        <is>
          <t>Number of share option awarded | shares</t>
        </is>
      </c>
      <c r="B18" s="5" t="n">
        <v>1200000</v>
      </c>
    </row>
    <row r="19">
      <c r="A19" s="4" t="inlineStr">
        <is>
          <t>Number of share option will be vested to meet performance-based metrics | shares</t>
        </is>
      </c>
      <c r="B19" s="5" t="n">
        <v>1080000</v>
      </c>
    </row>
    <row r="20">
      <c r="A20" s="4" t="inlineStr">
        <is>
          <t>Restricted stock unit modified | shares</t>
        </is>
      </c>
      <c r="B20" s="5" t="n">
        <v>400000</v>
      </c>
    </row>
    <row r="21">
      <c r="A21" s="4" t="inlineStr">
        <is>
          <t>Restricted Share Units</t>
        </is>
      </c>
    </row>
    <row r="22">
      <c r="A22" s="3" t="inlineStr">
        <is>
          <t>Disclosure of terms and conditions of share-based payment arrangement [line items]</t>
        </is>
      </c>
    </row>
    <row r="23">
      <c r="A23" s="4" t="inlineStr">
        <is>
          <t>Granted during the year</t>
        </is>
      </c>
      <c r="D23" s="5" t="n">
        <v>4725000</v>
      </c>
      <c r="E23" s="5" t="n">
        <v>7366000</v>
      </c>
      <c r="F23" s="5" t="n">
        <v>2919000</v>
      </c>
    </row>
    <row r="24">
      <c r="A24" s="4" t="inlineStr">
        <is>
          <t>Restricted Share Units | Executives and employees</t>
        </is>
      </c>
    </row>
    <row r="25">
      <c r="A25" s="3" t="inlineStr">
        <is>
          <t>Disclosure of terms and conditions of share-based payment arrangement [line items]</t>
        </is>
      </c>
    </row>
    <row r="26">
      <c r="A26" s="4" t="inlineStr">
        <is>
          <t>Granted during the year</t>
        </is>
      </c>
      <c r="E26" s="5" t="n">
        <v>7366472</v>
      </c>
      <c r="F26" s="5" t="n">
        <v>3334074</v>
      </c>
    </row>
    <row r="27">
      <c r="A27" s="4" t="inlineStr">
        <is>
          <t>Restricted Share Units | Employees</t>
        </is>
      </c>
    </row>
    <row r="28">
      <c r="A28" s="3" t="inlineStr">
        <is>
          <t>Disclosure of terms and conditions of share-based payment arrangement [line items]</t>
        </is>
      </c>
    </row>
    <row r="29">
      <c r="A29" s="4" t="inlineStr">
        <is>
          <t>Total expense recognized to employees | $</t>
        </is>
      </c>
      <c r="E29" s="6" t="n">
        <v>29530</v>
      </c>
      <c r="F29" s="6" t="n">
        <v>7443</v>
      </c>
    </row>
    <row r="30">
      <c r="A30" s="4" t="inlineStr">
        <is>
          <t>Performance Stock Units</t>
        </is>
      </c>
    </row>
    <row r="31">
      <c r="A31" s="3" t="inlineStr">
        <is>
          <t>Disclosure of terms and conditions of share-based payment arrangement [line items]</t>
        </is>
      </c>
    </row>
    <row r="32">
      <c r="A32" s="4" t="inlineStr">
        <is>
          <t>Granted during the year</t>
        </is>
      </c>
      <c r="E32" s="5" t="n">
        <v>2668000</v>
      </c>
      <c r="F32" s="5" t="n">
        <v>725000</v>
      </c>
    </row>
    <row r="33">
      <c r="A33" s="4" t="inlineStr">
        <is>
          <t>Performance Stock Units | Executive officers</t>
        </is>
      </c>
    </row>
    <row r="34">
      <c r="A34" s="3" t="inlineStr">
        <is>
          <t>Disclosure of terms and conditions of share-based payment arrangement [line items]</t>
        </is>
      </c>
    </row>
    <row r="35">
      <c r="A35" s="4" t="inlineStr">
        <is>
          <t>Granted during the year</t>
        </is>
      </c>
      <c r="E35" s="5" t="n">
        <v>2668240</v>
      </c>
      <c r="F35" s="5" t="n">
        <v>725000</v>
      </c>
    </row>
    <row r="36">
      <c r="A36" s="4" t="inlineStr">
        <is>
          <t>Performance Stock Units | Employees</t>
        </is>
      </c>
    </row>
    <row r="37">
      <c r="A37" s="3" t="inlineStr">
        <is>
          <t>Disclosure of terms and conditions of share-based payment arrangement [line items]</t>
        </is>
      </c>
    </row>
    <row r="38">
      <c r="A38" s="4" t="inlineStr">
        <is>
          <t>Total expense recognized to employees | $</t>
        </is>
      </c>
      <c r="E38" s="6" t="n">
        <v>9876</v>
      </c>
      <c r="F38" s="6" t="n">
        <v>43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 USD ($) $ in Thousands</t>
        </is>
      </c>
      <c r="B1" s="2" t="inlineStr">
        <is>
          <t>Dec. 31, 2021</t>
        </is>
      </c>
      <c r="C1" s="2" t="inlineStr">
        <is>
          <t>Dec. 31, 2020</t>
        </is>
      </c>
    </row>
    <row r="2">
      <c r="A2" s="3" t="inlineStr">
        <is>
          <t>Disclosure of detailed information about financial instruments [line items]</t>
        </is>
      </c>
    </row>
    <row r="3">
      <c r="A3" s="4" t="inlineStr">
        <is>
          <t>Total</t>
        </is>
      </c>
      <c r="B3" s="6" t="n">
        <v>1188</v>
      </c>
      <c r="C3" s="6" t="n">
        <v>2171</v>
      </c>
    </row>
    <row r="4">
      <c r="A4" s="4" t="inlineStr">
        <is>
          <t>Forward Exchange Contracts Used For Hedging [Member]</t>
        </is>
      </c>
    </row>
    <row r="5">
      <c r="A5" s="3" t="inlineStr">
        <is>
          <t>Disclosure of detailed information about financial instruments [line items]</t>
        </is>
      </c>
    </row>
    <row r="6">
      <c r="A6" s="4" t="inlineStr">
        <is>
          <t>Derivatives presented under current assets</t>
        </is>
      </c>
      <c r="B6" s="5" t="n">
        <v>947</v>
      </c>
      <c r="C6" s="5" t="n">
        <v>836</v>
      </c>
    </row>
    <row r="7">
      <c r="A7" s="4" t="inlineStr">
        <is>
          <t>Derivatives presented under non-current assets</t>
        </is>
      </c>
      <c r="B7" s="6" t="n">
        <v>241</v>
      </c>
      <c r="C7" s="6" t="n">
        <v>13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1</t>
        </is>
      </c>
    </row>
    <row r="3">
      <c r="A3" s="3" t="inlineStr">
        <is>
          <t>Disclosure Of Income Tax [Abstract]</t>
        </is>
      </c>
    </row>
    <row r="4">
      <c r="A4" s="4" t="inlineStr">
        <is>
          <t>INCOME TAX</t>
        </is>
      </c>
      <c r="B4" s="4" t="inlineStr">
        <is>
          <t>NOTE 4:
INCOME TAX
a.
Details regarding the tax environment of the Israeli company:
1)
Corporate tax rate Taxable income of the Israeli parent is subject to the Israeli corporate tax at the rate of 23% in the years 2021, 2020 and 2019.
2)
Benefits under the Law for the Encouragement of Capital Investments The Investment Law provides tax benefits for Israeli companies meeting certain requirements and criteria. The Investment Law has undergone certain amendments and reforms in recent years. The Israeli parliament enacted a reform to the Investment Law, effective January 2011.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On December 22, 2016, the Knesset plenum passed the Economic Efficiency Law (Legislative Amendments for Achieving Budget Objectives in the Years 2017 and 2018) – 2016, by which the Encouragement Law was also amended (hereinafter: “the Amendment”). The Amendment added new tax benefit tracks for a “preferred technological enterprise” and a “special preferred technological enterprise” that awards reduced tax rates to a technological industrial enterprise for the purpose of encouraging activity relating to the development of qualifying intangible assets. Preferred technological income that meets the conditions required in the law, will be subject to a reduced corporate tax rate of 12%, and if the preferred technological enterprise is located in Development Area A to a tax rate of 7.5%. The Amendment is effective as from January 1, 2017. The Amendment also provides that no tax will apply to a dividend distributed out of preferred income to a shareholder that is an Israeli resident company. A tax rate of 20% shall apply to a dividend distributed out of preferred income and preferred technological income, to an individual shareholder or foreign resident, subject to double taxation prevention treaties. On May 16, 2017, the Knesset Finance Committee approved Encouragement of Capital Investment Regulations (Preferred Technological Income and Capital Gain of Technological Enterprise) – 2017 (hereinafter: “the Regulations”), which provides rules for applying the “preferred technological enterprise” and “special preferred technological enterprise” tax benefit tracks including the Nexus formula that provides the mechanism for allocating the technological income eligible for the benefits. In June 2016, Taptica, a wholly owned subsidiary, appealed for a tax ruling to apply "the preferred enterprise" track, which was obtained in April 2017 and was applied for the years 2016-2020. On December 28, 2016, Taptica Social, a wholly owned subsidiary, together with Taptica appealed for a tax ruling for a restructuring, whereby Taptica Social will be merged with and into Taptica in such a manner that Taptica Social will transfer to Taptica all its assets and liabilities for no consideration and thereafter will be liquidated. Accordingly, on June 6, 2017, the merger between the companies was approved by the Israeli Tax Authority and the effective merge date was determined as December 31, 2016. As a result of the merger, the ruling previously obtained by Taptica regarding the preferred income required re- validation from the Israeli tax authority. Therefore, Taptica appealed and received on December 2018 re-validation from the Israeli tax authority for the ruling which determines that Taptica owns an industrial enterprise and Preferred Technological Enterprise as defined in the Law for the Encouragement of Capital Investments – 1959. In addition, as a part of the re-validation of the ruling, Taptica also obtained an amendment that includes the acquisition and absorption of Tremor’s operation in the rulings and apply the Law for the Encouragement of Capital Investments to this purchased activity as well. The tax rulings which were obtained in December 2018 and were applied for the years 2017-2021. On December 3, 2018, the Company together with Taptica submitted a request to the Israeli tax authorities for a tax ruling regarding to restructuring, whereby Taptica will be merged with and into the Company in such a manner that Taptica will transfer to the Company all its assets and liabilities for no consideration and thereafter will be liquidated. As of May 8, 2019, the merger between the companies approved by the Israeli Tax Authority and the effective merge date was determined as December 31, 2018. Following the approval of the restructuring, the tax ruling regarding Taptica owns an industrial enterprise and preferred technological enterprise which was obtained in December 2018 was applied on the merged Company for the years 2017-2021 with relative agreed changes. As of beginning of 2022, the Company approaches the Israeli Tax Authority, for the renewal of the tax ruling, regarding industrial enterprise and preferred technological enterprise, for the next five years.
b.
Details regarding the tax environment of the non-Israeli companies: Non-Israeli subsidiaries are taxed according to the tax laws in their countries of residence as reported in their statutory financial statement prepared under local accounting regulations.
(1)
US As of the acquisition date of RhythmOne, RhythmOne had U.S. federal net operating loss carryforwards, or NOLs, of approximately USD 100.8 million, which will expire starting 2038. As of December 31, 2021, the NOLs are approximately USD 79.4 million (2020: USD 102 million). Additionally, for tax years beginning after December 31, 2017, the Tax Cuts and Jobs Act limits the NOL deduction to 80% of taxable income, repeals carryback of all NOLs arising in a tax year ending after 2017 and permits indefinite carryforward for all such NOLs. NOL’s arising in a tax year ending on or before 2017 can offset 100% of taxable income, are available for carryback, and expire 20 years after they arise. It should be noted that the Coronavirus Aid, Relief and Economic Security (“CARES”) Act suspended the 80% limitation for tax years 2018, 2019 and 2020 and allowed for a 5-year carryback for NOLs for tax years beginning after December 31, 2017, and before January 1, 2021. Pursuant to Section 382 of the Internal Revenue Code, RhythmOne underwent ownership changes for tax purposes (i.e., a change of more than 50% in stock ownership involving 5% shareholders) on April 2, 2019. As a result, the use of the Company’s total US NOL carryforwards and tax credits generated prior to the ownership change is subject to annual use limitations under Section 382 and potentially also under section 383 of the Code and comparable state income tax laws.
(2)
International As of the acquisition date of Unruly, Unruly had International NOLs of approximately USD 24 million. As of December 31, 2021, the NOLs are approximately USD 16.6 million (2020: USD 23.2 million).
c.
Composition of income tax benefit:
Year ended December 31
2021
2020
2019
USD thousands
Current tax expense
Current year
7,220
3,022
4,571
Deferred tax (income)
Creation and reversal of temporary differences
(8,168
)
(12,603
)
(7,207
)
Tax benefit
(948
)
(9,581
)
(2,636
) The following are the domestic and foreign components of the Company’s income taxes (in thousands):
Year ended December 31
2021
2020
2019
USD thousands
Domestic
4,995
1,661
(639
)
US
(961
)
(5,646
)
(416
)
International
(4,982
)
(5,596
)
(1,581
)
Tax Benefit
(948
)
(9,581
)
(2,636
)
d.
Reconciliation between the theoretical tax on the pre-tax profit and the tax expense:
Year ended December 31
2021
2020
2019
USD thousands
Profit (Loss) before taxes on income
72,275
(7,442
)
3,588
Primary tax rate of the Company
23
%
23
%
23
%
Tax calculated according to the Company’s primary tax rate
16,623
(1,712
)
825
Additional tax (tax saving) in respect of:
Non-deductible expenses net of tax exempt income (*)
(6,218
)
(2,509
)
3,584
Effect of reduced tax rate on preferred income and differences in previous tax assessments
(7,226
)
170
(1,433
)
Utilization of tax losses from prior years for which deferred taxes were not created
(2,030
)
(5,887
)
(5,050
)
Effect on deferred taxes at a rate different from the primary tax rate
(3,329
)
(768
)
(873
)
Foreign tax rate differential
1,232
1,125
311
Tax benefit
(948
)
(9,581
)
(2,636
)
Effective income tax rate
(1
)%
129
%
(73
)%
(*)
including non- deductible share-based compensation expenses.
e.
Deferred tax assets and liabilities: The tax effects of temporary differences that give rise to significant portions of the deferred tax assets and liabilities are presented below:
Intangible Assets and R&amp;D expenses
Employees Compensation
Carryforward Losses
Accrued Expenses
Doubtful Debt
Other
Total
USD thousands
Balance of deferred tax asset (liability) as of January 1, 2020
(17,090
)
3,684
8,435
2,483
4,908
(2,501
)
(81
)
Business combinations
(4,409
)
85
2,330
250
168
530
(1,046
)
Changes recognized in profit or Loss
4,626
1,190
3,380
1,723
(1,352
)
3,036
12,603
Changes recognized in equity
(162
)
4,280
-
-
-
160
4,278
Balance of deferred tax asset (liability) as of December 31, 2020
(17,035
)
9,239
14,145
4,456
3,724
1,225
15,754
Business combinations
(1,962
)
458
(1,504
)
Changes recognized in profit or Loss
13,310
3,861
(4,714
)
(3,117
)
(623
)
(549
)
8,168
Changes recognized in equity
100
(1,026
)
(54
)
1,600
(2
)
618
Balance of deferred tax asset (liability) as of December 31, 2021
(5,587
)
12,074
9,835
2,939
3,099
676
23,036 As of each reporting date, the Company’s management considers new evidence, both positive and negative, that could impact management’s view with regard to future realization of deferred tax assets. As of December 31, 2021, and 2020, the Company has gross unrecognized tax benefits of approximately USD 4,370 thousand and USD 4,471 thousand, respectively. The Company classifies liabilities for unrecognized tax benefits in Current tax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1) - USD ($) $ in Thousands</t>
        </is>
      </c>
      <c r="B1" s="2" t="inlineStr">
        <is>
          <t>Dec. 31, 2021</t>
        </is>
      </c>
      <c r="C1" s="2" t="inlineStr">
        <is>
          <t>Dec. 31, 2020</t>
        </is>
      </c>
    </row>
    <row r="2">
      <c r="A2" s="3" t="inlineStr">
        <is>
          <t>Disclosure of detailed information about financial instruments [line items]</t>
        </is>
      </c>
    </row>
    <row r="3">
      <c r="A3" s="4" t="inlineStr">
        <is>
          <t>Maximum exposure to credit risk</t>
        </is>
      </c>
      <c r="B3" s="6" t="n">
        <v>537528</v>
      </c>
      <c r="C3" s="6" t="n">
        <v>255220</v>
      </c>
    </row>
    <row r="4">
      <c r="A4" s="4" t="inlineStr">
        <is>
          <t>Cash and cash equivalents</t>
        </is>
      </c>
    </row>
    <row r="5">
      <c r="A5" s="3" t="inlineStr">
        <is>
          <t>Disclosure of detailed information about financial instruments [line items]</t>
        </is>
      </c>
    </row>
    <row r="6">
      <c r="A6" s="4" t="inlineStr">
        <is>
          <t>Maximum exposure to credit risk</t>
        </is>
      </c>
      <c r="B6" s="5" t="n">
        <v>367717</v>
      </c>
      <c r="C6" s="5" t="n">
        <v>97463</v>
      </c>
    </row>
    <row r="7">
      <c r="A7" s="4" t="inlineStr">
        <is>
          <t>Trade receivables, net</t>
        </is>
      </c>
    </row>
    <row r="8">
      <c r="A8" s="3" t="inlineStr">
        <is>
          <t>Disclosure of detailed information about financial instruments [line items]</t>
        </is>
      </c>
    </row>
    <row r="9">
      <c r="A9" s="4" t="inlineStr">
        <is>
          <t>Maximum exposure to credit risk</t>
        </is>
      </c>
      <c r="B9" s="5" t="n">
        <v>165063</v>
      </c>
      <c r="C9" s="5" t="n">
        <v>153544</v>
      </c>
    </row>
    <row r="10">
      <c r="A10" s="4" t="inlineStr">
        <is>
          <t>Other receivables</t>
        </is>
      </c>
    </row>
    <row r="11">
      <c r="A11" s="3" t="inlineStr">
        <is>
          <t>Disclosure of detailed information about financial instruments [line items]</t>
        </is>
      </c>
    </row>
    <row r="12">
      <c r="A12" s="4" t="inlineStr">
        <is>
          <t>Maximum exposure to credit risk</t>
        </is>
      </c>
      <c r="B12" s="5" t="n">
        <v>4076</v>
      </c>
      <c r="C12" s="5" t="n">
        <v>2379</v>
      </c>
    </row>
    <row r="13">
      <c r="A13" s="4" t="inlineStr">
        <is>
          <t>Long term deposit</t>
        </is>
      </c>
    </row>
    <row r="14">
      <c r="A14" s="3" t="inlineStr">
        <is>
          <t>Disclosure of detailed information about financial instruments [line items]</t>
        </is>
      </c>
    </row>
    <row r="15">
      <c r="A15" s="4" t="inlineStr">
        <is>
          <t>Maximum exposure to credit risk</t>
        </is>
      </c>
      <c r="B15" s="5" t="n">
        <v>431</v>
      </c>
      <c r="C15" s="5" t="n">
        <v>499</v>
      </c>
    </row>
    <row r="16">
      <c r="A16" s="4" t="inlineStr">
        <is>
          <t>Long term receivables</t>
        </is>
      </c>
    </row>
    <row r="17">
      <c r="A17" s="3" t="inlineStr">
        <is>
          <t>Disclosure of detailed information about financial instruments [line items]</t>
        </is>
      </c>
    </row>
    <row r="18">
      <c r="A18" s="4" t="inlineStr">
        <is>
          <t>Maximum exposure to credit risk</t>
        </is>
      </c>
      <c r="B18" s="6" t="n">
        <v>241</v>
      </c>
      <c r="C18" s="6" t="n">
        <v>13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Details 2) - USD ($) $ in Thousands</t>
        </is>
      </c>
      <c r="B1" s="2" t="inlineStr">
        <is>
          <t>12 Months Ended</t>
        </is>
      </c>
    </row>
    <row r="2">
      <c r="B2" s="2" t="inlineStr">
        <is>
          <t>Dec. 31, 2021</t>
        </is>
      </c>
      <c r="C2" s="2" t="inlineStr">
        <is>
          <t>Dec. 31, 2020</t>
        </is>
      </c>
    </row>
    <row r="3">
      <c r="A3" s="3" t="inlineStr">
        <is>
          <t>Disclosure of detailed information about financial instruments [abstract]</t>
        </is>
      </c>
    </row>
    <row r="4">
      <c r="A4" s="4" t="inlineStr">
        <is>
          <t>Balance at January 1</t>
        </is>
      </c>
      <c r="B4" s="6" t="n">
        <v>9036</v>
      </c>
      <c r="C4" s="6" t="n">
        <v>22376</v>
      </c>
    </row>
    <row r="5">
      <c r="A5" s="4" t="inlineStr">
        <is>
          <t>Business combination</t>
        </is>
      </c>
      <c r="B5" s="5" t="n">
        <v>0</v>
      </c>
      <c r="C5" s="5" t="n">
        <v>1201</v>
      </c>
    </row>
    <row r="6">
      <c r="A6" s="4" t="inlineStr">
        <is>
          <t>Allowance for doubtful debts expenses</t>
        </is>
      </c>
      <c r="B6" s="5" t="n">
        <v>4958</v>
      </c>
      <c r="C6" s="5" t="n">
        <v>-1091</v>
      </c>
    </row>
    <row r="7">
      <c r="A7" s="4" t="inlineStr">
        <is>
          <t>Write-off</t>
        </is>
      </c>
      <c r="B7" s="5" t="n">
        <v>-93</v>
      </c>
      <c r="C7" s="5" t="n">
        <v>-13397</v>
      </c>
    </row>
    <row r="8">
      <c r="A8" s="4" t="inlineStr">
        <is>
          <t>Exchange rate difference</t>
        </is>
      </c>
      <c r="B8" s="5" t="n">
        <v>-31</v>
      </c>
      <c r="C8" s="5" t="n">
        <v>-53</v>
      </c>
    </row>
    <row r="9">
      <c r="A9" s="4" t="inlineStr">
        <is>
          <t>Balance at December 31</t>
        </is>
      </c>
      <c r="B9" s="6" t="n">
        <v>13870</v>
      </c>
      <c r="C9" s="6" t="n">
        <v>90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3) - USD ($) $ in Thousands</t>
        </is>
      </c>
      <c r="B1" s="2" t="inlineStr">
        <is>
          <t>Dec. 31, 2021</t>
        </is>
      </c>
      <c r="C1" s="2" t="inlineStr">
        <is>
          <t>Dec. 31, 2020</t>
        </is>
      </c>
    </row>
    <row r="2">
      <c r="A2" s="3" t="inlineStr">
        <is>
          <t>Disclosure of detailed information about financial instruments [abstract]</t>
        </is>
      </c>
    </row>
    <row r="3">
      <c r="A3" s="4" t="inlineStr">
        <is>
          <t>Sensitivity Analysis of foreign currency risk, Foreign currency denominated in GBP against USD, Impact of 10 Percent Favourable Change in Profit (loss)</t>
        </is>
      </c>
      <c r="B3" s="6" t="n">
        <v>-2587</v>
      </c>
      <c r="C3" s="6" t="n">
        <v>-2853</v>
      </c>
    </row>
    <row r="4">
      <c r="A4" s="4" t="inlineStr">
        <is>
          <t>Sensitivity Analysis of foreign currency risk, Foreign currency denominated in GBP against USD, Impact of 10 Percent Adverse Change in Profit (loss)</t>
        </is>
      </c>
      <c r="B4" s="5" t="n">
        <v>2587</v>
      </c>
      <c r="C4" s="5" t="n">
        <v>2853</v>
      </c>
    </row>
    <row r="5">
      <c r="A5" s="4" t="inlineStr">
        <is>
          <t>Sensitivity Analysis of foreign currency risk, Foreign currency denominated in GBP against USD, Impact of 10 Percent Favourable Change in Increase (Decrease) in Shareholders’ Equity</t>
        </is>
      </c>
      <c r="B5" s="5" t="n">
        <v>-379</v>
      </c>
      <c r="C5" s="5" t="n">
        <v>528</v>
      </c>
    </row>
    <row r="6">
      <c r="A6" s="4" t="inlineStr">
        <is>
          <t>Sensitivity Analysis of foreign currency risk, Foreign currency denominated in GBP against USD, Impact of 10 Percent Adverse Change in Increase (Decrease) in Shareholders’ Equity</t>
        </is>
      </c>
      <c r="B6" s="5" t="n">
        <v>379</v>
      </c>
      <c r="C6" s="5" t="n">
        <v>-528</v>
      </c>
    </row>
    <row r="7">
      <c r="A7" s="4" t="inlineStr">
        <is>
          <t>Sensitivity Analysis of foreign currency risk, Foreign currency denominated in NIS against USD, Impact of 10 Percent Favourable Change in Profit (loss)</t>
        </is>
      </c>
      <c r="B7" s="5" t="n">
        <v>-721</v>
      </c>
      <c r="C7" s="5" t="n">
        <v>-387</v>
      </c>
    </row>
    <row r="8">
      <c r="A8" s="4" t="inlineStr">
        <is>
          <t>Sensitivity Analysis of foreign currency risk, Foreign currency denominated in NIS against USD, Impact of 10 Percent Adverse Change in Profit (loss)</t>
        </is>
      </c>
      <c r="B8" s="5" t="n">
        <v>721</v>
      </c>
      <c r="C8" s="5" t="n">
        <v>387</v>
      </c>
    </row>
    <row r="9">
      <c r="A9" s="4" t="inlineStr">
        <is>
          <t>Sensitivity Analysis of foreign currency risk, Foreign currency denominated in NIS against USD, Impact of 10 Percent Favourable Change in Increase (Decrease) in Shareholders’ Equity</t>
        </is>
      </c>
      <c r="B9" s="5" t="n">
        <v>-721</v>
      </c>
      <c r="C9" s="5" t="n">
        <v>-387</v>
      </c>
    </row>
    <row r="10">
      <c r="A10" s="4" t="inlineStr">
        <is>
          <t>Sensitivity Analysis of foreign currency risk, Foreign currency denominated in NIS against USD, Impact of 10 Percent Adverse Change in Increase (Decrease) in Shareholders’ Equity</t>
        </is>
      </c>
      <c r="B10" s="6" t="n">
        <v>721</v>
      </c>
      <c r="C10" s="6" t="n">
        <v>3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Detail Textuals) - USD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Allowance account for credit losses of financial assets</t>
        </is>
      </c>
      <c r="B3" s="6" t="n">
        <v>13870</v>
      </c>
      <c r="C3" s="6" t="n">
        <v>9036</v>
      </c>
      <c r="D3" s="6" t="n">
        <v>22376</v>
      </c>
    </row>
    <row r="4">
      <c r="A4" s="4" t="inlineStr">
        <is>
          <t>Market risk | Japan, Yen</t>
        </is>
      </c>
    </row>
    <row r="5">
      <c r="A5" s="3" t="inlineStr">
        <is>
          <t>Disclosure of detailed information about financial instruments [line items]</t>
        </is>
      </c>
    </row>
    <row r="6">
      <c r="A6" s="4" t="inlineStr">
        <is>
          <t>Risk exposure associated with instruments sharing characteristic</t>
        </is>
      </c>
      <c r="B6" s="5" t="n">
        <v>8118</v>
      </c>
    </row>
    <row r="7">
      <c r="A7" s="4" t="inlineStr">
        <is>
          <t>Market risk | Australia, Dollars</t>
        </is>
      </c>
    </row>
    <row r="8">
      <c r="A8" s="3" t="inlineStr">
        <is>
          <t>Disclosure of detailed information about financial instruments [line items]</t>
        </is>
      </c>
    </row>
    <row r="9">
      <c r="A9" s="4" t="inlineStr">
        <is>
          <t>Risk exposure associated with instruments sharing characteristic</t>
        </is>
      </c>
      <c r="B9" s="5" t="n">
        <v>7099</v>
      </c>
    </row>
    <row r="10">
      <c r="A10" s="4" t="inlineStr">
        <is>
          <t>Market risk | United Kingdom, Pounds</t>
        </is>
      </c>
    </row>
    <row r="11">
      <c r="A11" s="3" t="inlineStr">
        <is>
          <t>Disclosure of detailed information about financial instruments [line items]</t>
        </is>
      </c>
    </row>
    <row r="12">
      <c r="A12" s="4" t="inlineStr">
        <is>
          <t>Risk exposure associated with instruments sharing characteristic</t>
        </is>
      </c>
      <c r="B12" s="5" t="n">
        <v>5653</v>
      </c>
    </row>
    <row r="13">
      <c r="A13" s="4" t="inlineStr">
        <is>
          <t>Market risk | Euro Member Countries, Euro</t>
        </is>
      </c>
    </row>
    <row r="14">
      <c r="A14" s="3" t="inlineStr">
        <is>
          <t>Disclosure of detailed information about financial instruments [line items]</t>
        </is>
      </c>
    </row>
    <row r="15">
      <c r="A15" s="4" t="inlineStr">
        <is>
          <t>Risk exposure associated with instruments sharing characteristic</t>
        </is>
      </c>
      <c r="B15" s="5" t="n">
        <v>4866</v>
      </c>
    </row>
    <row r="16">
      <c r="A16" s="4" t="inlineStr">
        <is>
          <t>Market risk | Canada, Dollars</t>
        </is>
      </c>
    </row>
    <row r="17">
      <c r="A17" s="3" t="inlineStr">
        <is>
          <t>Disclosure of detailed information about financial instruments [line items]</t>
        </is>
      </c>
    </row>
    <row r="18">
      <c r="A18" s="4" t="inlineStr">
        <is>
          <t>Risk exposure associated with instruments sharing characteristic</t>
        </is>
      </c>
      <c r="B18" s="5" t="n">
        <v>1287</v>
      </c>
    </row>
    <row r="19">
      <c r="A19" s="4" t="inlineStr">
        <is>
          <t>Market risk | Singapore, Dollars</t>
        </is>
      </c>
    </row>
    <row r="20">
      <c r="A20" s="3" t="inlineStr">
        <is>
          <t>Disclosure of detailed information about financial instruments [line items]</t>
        </is>
      </c>
    </row>
    <row r="21">
      <c r="A21" s="4" t="inlineStr">
        <is>
          <t>Risk exposure associated with instruments sharing characteristic</t>
        </is>
      </c>
      <c r="B21" s="5" t="n">
        <v>899</v>
      </c>
    </row>
    <row r="22">
      <c r="A22" s="4" t="inlineStr">
        <is>
          <t>Market risk | Mexico, Pesos</t>
        </is>
      </c>
    </row>
    <row r="23">
      <c r="A23" s="3" t="inlineStr">
        <is>
          <t>Disclosure of detailed information about financial instruments [line items]</t>
        </is>
      </c>
    </row>
    <row r="24">
      <c r="A24" s="4" t="inlineStr">
        <is>
          <t>Risk exposure associated with instruments sharing characteristic</t>
        </is>
      </c>
      <c r="B24" s="5" t="n">
        <v>513</v>
      </c>
    </row>
    <row r="25">
      <c r="A25" s="4" t="inlineStr">
        <is>
          <t>Market risk | Israel, New Shekels</t>
        </is>
      </c>
    </row>
    <row r="26">
      <c r="A26" s="3" t="inlineStr">
        <is>
          <t>Disclosure of detailed information about financial instruments [line items]</t>
        </is>
      </c>
    </row>
    <row r="27">
      <c r="A27" s="4" t="inlineStr">
        <is>
          <t>Risk exposure associated with instruments sharing characteristic</t>
        </is>
      </c>
      <c r="B27" s="5" t="n">
        <v>247</v>
      </c>
    </row>
    <row r="28">
      <c r="A28" s="4" t="inlineStr">
        <is>
          <t>Market risk | Other currencies</t>
        </is>
      </c>
    </row>
    <row r="29">
      <c r="A29" s="3" t="inlineStr">
        <is>
          <t>Disclosure of detailed information about financial instruments [line items]</t>
        </is>
      </c>
    </row>
    <row r="30">
      <c r="A30" s="4" t="inlineStr">
        <is>
          <t>Risk exposure associated with instruments sharing characteristic</t>
        </is>
      </c>
      <c r="B30" s="5" t="n">
        <v>976</v>
      </c>
    </row>
    <row r="31">
      <c r="A31" s="4" t="inlineStr">
        <is>
          <t>Leases, trade, and other payables</t>
        </is>
      </c>
    </row>
    <row r="32">
      <c r="A32" s="3" t="inlineStr">
        <is>
          <t>Disclosure of detailed information about financial instruments [line items]</t>
        </is>
      </c>
    </row>
    <row r="33">
      <c r="A33" s="4" t="inlineStr">
        <is>
          <t>Contractual obligation of financial liability</t>
        </is>
      </c>
      <c r="B33" s="5" t="n">
        <v>193213</v>
      </c>
      <c r="C33" s="5" t="n">
        <v>161875</v>
      </c>
    </row>
    <row r="34">
      <c r="A34" s="4" t="inlineStr">
        <is>
          <t>Leases, trade, and other payables | Less than one year (0-1)</t>
        </is>
      </c>
    </row>
    <row r="35">
      <c r="A35" s="3" t="inlineStr">
        <is>
          <t>Disclosure of detailed information about financial instruments [line items]</t>
        </is>
      </c>
    </row>
    <row r="36">
      <c r="A36" s="4" t="inlineStr">
        <is>
          <t>Contractual obligation of financial liability</t>
        </is>
      </c>
      <c r="B36" s="6" t="n">
        <v>185337</v>
      </c>
      <c r="C36" s="6" t="n">
        <v>147243</v>
      </c>
    </row>
    <row r="37">
      <c r="A37" s="4" t="inlineStr">
        <is>
          <t>Buyer 1</t>
        </is>
      </c>
    </row>
    <row r="38">
      <c r="A38" s="3" t="inlineStr">
        <is>
          <t>Disclosure of detailed information about financial instruments [line items]</t>
        </is>
      </c>
    </row>
    <row r="39">
      <c r="A39" s="4" t="inlineStr">
        <is>
          <t>Buyer's percentage out of the total trade receivables</t>
        </is>
      </c>
      <c r="B39" s="4" t="inlineStr">
        <is>
          <t>17.10%</t>
        </is>
      </c>
      <c r="C39" s="4" t="inlineStr">
        <is>
          <t>17.50%</t>
        </is>
      </c>
    </row>
    <row r="40">
      <c r="A40" s="4" t="inlineStr">
        <is>
          <t>Buyer 2</t>
        </is>
      </c>
    </row>
    <row r="41">
      <c r="A41" s="3" t="inlineStr">
        <is>
          <t>Disclosure of detailed information about financial instruments [line items]</t>
        </is>
      </c>
    </row>
    <row r="42">
      <c r="A42" s="4" t="inlineStr">
        <is>
          <t>Buyer's percentage out of the total trade receivables</t>
        </is>
      </c>
      <c r="B42" s="4" t="inlineStr">
        <is>
          <t>16.9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hare-based compensation</t>
        </is>
      </c>
      <c r="B4" s="6" t="n">
        <v>31283</v>
      </c>
      <c r="C4" s="6" t="n">
        <v>7061</v>
      </c>
    </row>
    <row r="5">
      <c r="A5" s="4" t="inlineStr">
        <is>
          <t>Other compensation and benefits</t>
        </is>
      </c>
      <c r="B5" s="5" t="n">
        <v>6752</v>
      </c>
      <c r="C5" s="5" t="n">
        <v>3932</v>
      </c>
    </row>
    <row r="6">
      <c r="A6" s="4" t="inlineStr">
        <is>
          <t>Compensation and benefits to key management personnel</t>
        </is>
      </c>
      <c r="B6" s="6" t="n">
        <v>38035</v>
      </c>
      <c r="C6" s="6" t="n">
        <v>1099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15" customWidth="1" min="3" max="3"/>
    <col width="35" customWidth="1" min="4" max="4"/>
    <col width="14" customWidth="1" min="5" max="5"/>
  </cols>
  <sheetData>
    <row r="1">
      <c r="A1" s="1" t="inlineStr">
        <is>
          <t>SUBSIDIARIES (Details)</t>
        </is>
      </c>
      <c r="C1" s="2" t="inlineStr">
        <is>
          <t>1 Months Ended</t>
        </is>
      </c>
      <c r="D1" s="2" t="inlineStr">
        <is>
          <t>12 Months Ended</t>
        </is>
      </c>
    </row>
    <row r="2">
      <c r="C2" s="2" t="inlineStr">
        <is>
          <t>Apr. 20, 2021</t>
        </is>
      </c>
      <c r="D2" s="2" t="inlineStr">
        <is>
          <t>Dec. 31, 2021</t>
        </is>
      </c>
      <c r="E2" s="2" t="inlineStr">
        <is>
          <t>Dec. 31, 2020</t>
        </is>
      </c>
    </row>
    <row r="3">
      <c r="A3" s="3" t="inlineStr">
        <is>
          <t>Disclosure of subsidiaries [line items]</t>
        </is>
      </c>
    </row>
    <row r="4">
      <c r="A4" s="4" t="inlineStr">
        <is>
          <t>The Group’s ownership interest in the subsidiary for the year ended December 31</t>
        </is>
      </c>
      <c r="C4" s="4" t="inlineStr">
        <is>
          <t>100.00%</t>
        </is>
      </c>
    </row>
    <row r="5">
      <c r="A5" s="4" t="inlineStr">
        <is>
          <t>Taptica Inc</t>
        </is>
      </c>
    </row>
    <row r="6">
      <c r="A6" s="3" t="inlineStr">
        <is>
          <t>Disclosure of subsidiaries [line items]</t>
        </is>
      </c>
    </row>
    <row r="7">
      <c r="A7" s="4" t="inlineStr">
        <is>
          <t>Name of company</t>
        </is>
      </c>
      <c r="D7" s="4" t="inlineStr">
        <is>
          <t>Taptica Inc</t>
        </is>
      </c>
    </row>
    <row r="8">
      <c r="A8" s="4" t="inlineStr">
        <is>
          <t>Principal location of the Company’s activity</t>
        </is>
      </c>
      <c r="D8" s="4" t="inlineStr">
        <is>
          <t>USA</t>
        </is>
      </c>
    </row>
    <row r="9">
      <c r="A9" s="4" t="inlineStr">
        <is>
          <t>The Group’s ownership interest in the subsidiary for the year ended December 31</t>
        </is>
      </c>
      <c r="D9" s="4" t="inlineStr">
        <is>
          <t>100.00%</t>
        </is>
      </c>
      <c r="E9" s="4" t="inlineStr">
        <is>
          <t>100.00%</t>
        </is>
      </c>
    </row>
    <row r="10">
      <c r="A10" s="4" t="inlineStr">
        <is>
          <t>Tremor Video Inc</t>
        </is>
      </c>
    </row>
    <row r="11">
      <c r="A11" s="3" t="inlineStr">
        <is>
          <t>Disclosure of subsidiaries [line items]</t>
        </is>
      </c>
    </row>
    <row r="12">
      <c r="A12" s="4" t="inlineStr">
        <is>
          <t>Name of company</t>
        </is>
      </c>
      <c r="D12" s="4" t="inlineStr">
        <is>
          <t>Tremor Video Inc</t>
        </is>
      </c>
    </row>
    <row r="13">
      <c r="A13" s="4" t="inlineStr">
        <is>
          <t>Principal location of the Company’s activity</t>
        </is>
      </c>
      <c r="D13" s="4" t="inlineStr">
        <is>
          <t>USA</t>
        </is>
      </c>
    </row>
    <row r="14">
      <c r="A14" s="4" t="inlineStr">
        <is>
          <t>The Group’s ownership interest in the subsidiary for the year ended December 31</t>
        </is>
      </c>
      <c r="D14" s="4" t="inlineStr">
        <is>
          <t>100.00%</t>
        </is>
      </c>
      <c r="E14" s="4" t="inlineStr">
        <is>
          <t>100.00%</t>
        </is>
      </c>
    </row>
    <row r="15">
      <c r="A15" s="4" t="inlineStr">
        <is>
          <t>Adinnovation Inc</t>
        </is>
      </c>
    </row>
    <row r="16">
      <c r="A16" s="3" t="inlineStr">
        <is>
          <t>Disclosure of subsidiaries [line items]</t>
        </is>
      </c>
    </row>
    <row r="17">
      <c r="A17" s="4" t="inlineStr">
        <is>
          <t>Name of company</t>
        </is>
      </c>
      <c r="D17" s="4" t="inlineStr">
        <is>
          <t>Adinnovation Inc</t>
        </is>
      </c>
    </row>
    <row r="18">
      <c r="A18" s="4" t="inlineStr">
        <is>
          <t>Principal location of the Company’s activity</t>
        </is>
      </c>
      <c r="D18" s="4" t="inlineStr">
        <is>
          <t>Japan</t>
        </is>
      </c>
    </row>
    <row r="19">
      <c r="A19" s="4" t="inlineStr">
        <is>
          <t>The Group’s ownership interest in the subsidiary for the year ended December 31</t>
        </is>
      </c>
      <c r="D19" s="4" t="inlineStr">
        <is>
          <t>100.00%</t>
        </is>
      </c>
      <c r="E19" s="4" t="inlineStr">
        <is>
          <t>57.00%</t>
        </is>
      </c>
    </row>
    <row r="20">
      <c r="A20" s="4" t="inlineStr">
        <is>
          <t>Taptica Japan</t>
        </is>
      </c>
    </row>
    <row r="21">
      <c r="A21" s="3" t="inlineStr">
        <is>
          <t>Disclosure of subsidiaries [line items]</t>
        </is>
      </c>
    </row>
    <row r="22">
      <c r="A22" s="4" t="inlineStr">
        <is>
          <t>Name of company</t>
        </is>
      </c>
      <c r="D22" s="4" t="inlineStr">
        <is>
          <t>Taptica Japan</t>
        </is>
      </c>
    </row>
    <row r="23">
      <c r="A23" s="4" t="inlineStr">
        <is>
          <t>Principal location of the Company’s activity</t>
        </is>
      </c>
      <c r="D23" s="4" t="inlineStr">
        <is>
          <t>Japan</t>
        </is>
      </c>
    </row>
    <row r="24">
      <c r="A24" s="4" t="inlineStr">
        <is>
          <t>The Group’s ownership interest in the subsidiary for the year ended December 31</t>
        </is>
      </c>
      <c r="D24" s="4" t="inlineStr">
        <is>
          <t>100.00%</t>
        </is>
      </c>
      <c r="E24" s="4" t="inlineStr">
        <is>
          <t>100.00%</t>
        </is>
      </c>
    </row>
    <row r="25">
      <c r="A25" s="4" t="inlineStr">
        <is>
          <t>Taptica UK</t>
        </is>
      </c>
    </row>
    <row r="26">
      <c r="A26" s="3" t="inlineStr">
        <is>
          <t>Disclosure of subsidiaries [line items]</t>
        </is>
      </c>
    </row>
    <row r="27">
      <c r="A27" s="4" t="inlineStr">
        <is>
          <t>Name of company</t>
        </is>
      </c>
      <c r="D27" s="4" t="inlineStr">
        <is>
          <t>Taptica UK</t>
        </is>
      </c>
    </row>
    <row r="28">
      <c r="A28" s="4" t="inlineStr">
        <is>
          <t>Principal location of the Company’s activity</t>
        </is>
      </c>
      <c r="D28" s="4" t="inlineStr">
        <is>
          <t>United Kingdom</t>
        </is>
      </c>
    </row>
    <row r="29">
      <c r="A29" s="4" t="inlineStr">
        <is>
          <t>The Group’s ownership interest in the subsidiary for the year ended December 31</t>
        </is>
      </c>
      <c r="D29" s="4" t="inlineStr">
        <is>
          <t>100.00%</t>
        </is>
      </c>
      <c r="E29" s="4" t="inlineStr">
        <is>
          <t>100.00%</t>
        </is>
      </c>
    </row>
    <row r="30">
      <c r="A30" s="4" t="inlineStr">
        <is>
          <t>YuMe Inc</t>
        </is>
      </c>
    </row>
    <row r="31">
      <c r="A31" s="3" t="inlineStr">
        <is>
          <t>Disclosure of subsidiaries [line items]</t>
        </is>
      </c>
    </row>
    <row r="32">
      <c r="A32" s="4" t="inlineStr">
        <is>
          <t>Name of company</t>
        </is>
      </c>
      <c r="B32" s="4" t="inlineStr">
        <is>
          <t>[1]</t>
        </is>
      </c>
      <c r="D32" s="4" t="inlineStr">
        <is>
          <t>YuMe Inc</t>
        </is>
      </c>
    </row>
    <row r="33">
      <c r="A33" s="4" t="inlineStr">
        <is>
          <t>Principal location of the Company’s activity</t>
        </is>
      </c>
      <c r="B33" s="4" t="inlineStr">
        <is>
          <t>[1]</t>
        </is>
      </c>
      <c r="D33" s="4" t="inlineStr">
        <is>
          <t>USA</t>
        </is>
      </c>
    </row>
    <row r="34">
      <c r="A34" s="4" t="inlineStr">
        <is>
          <t>The Group’s ownership interest in the subsidiary for the year ended December 31</t>
        </is>
      </c>
      <c r="B34" s="4" t="inlineStr">
        <is>
          <t>[1]</t>
        </is>
      </c>
      <c r="D34" s="4" t="inlineStr">
        <is>
          <t>100.00%</t>
        </is>
      </c>
      <c r="E34" s="4" t="inlineStr">
        <is>
          <t>100.00%</t>
        </is>
      </c>
    </row>
    <row r="35">
      <c r="A35" s="4" t="inlineStr">
        <is>
          <t>Perk.com Canada Inc</t>
        </is>
      </c>
    </row>
    <row r="36">
      <c r="A36" s="3" t="inlineStr">
        <is>
          <t>Disclosure of subsidiaries [line items]</t>
        </is>
      </c>
    </row>
    <row r="37">
      <c r="A37" s="4" t="inlineStr">
        <is>
          <t>Name of company</t>
        </is>
      </c>
      <c r="D37" s="4" t="inlineStr">
        <is>
          <t>Perk.com Canada Inc</t>
        </is>
      </c>
    </row>
    <row r="38">
      <c r="A38" s="4" t="inlineStr">
        <is>
          <t>Principal location of the Company’s activity</t>
        </is>
      </c>
      <c r="D38" s="4" t="inlineStr">
        <is>
          <t>Canada</t>
        </is>
      </c>
    </row>
    <row r="39">
      <c r="A39" s="4" t="inlineStr">
        <is>
          <t>The Group’s ownership interest in the subsidiary for the year ended December 31</t>
        </is>
      </c>
      <c r="D39" s="4" t="inlineStr">
        <is>
          <t>100.00%</t>
        </is>
      </c>
      <c r="E39" s="4" t="inlineStr">
        <is>
          <t>100.00%</t>
        </is>
      </c>
    </row>
    <row r="40">
      <c r="A40" s="4" t="inlineStr">
        <is>
          <t>R1Demand LLC</t>
        </is>
      </c>
    </row>
    <row r="41">
      <c r="A41" s="3" t="inlineStr">
        <is>
          <t>Disclosure of subsidiaries [line items]</t>
        </is>
      </c>
    </row>
    <row r="42">
      <c r="A42" s="4" t="inlineStr">
        <is>
          <t>Name of company</t>
        </is>
      </c>
      <c r="B42" s="4" t="inlineStr">
        <is>
          <t>[1]</t>
        </is>
      </c>
      <c r="D42" s="4" t="inlineStr">
        <is>
          <t>R1Demand LLC</t>
        </is>
      </c>
    </row>
    <row r="43">
      <c r="A43" s="4" t="inlineStr">
        <is>
          <t>Principal location of the Company’s activity</t>
        </is>
      </c>
      <c r="B43" s="4" t="inlineStr">
        <is>
          <t>[1]</t>
        </is>
      </c>
      <c r="D43" s="4" t="inlineStr">
        <is>
          <t>USA</t>
        </is>
      </c>
    </row>
    <row r="44">
      <c r="A44" s="4" t="inlineStr">
        <is>
          <t>The Group’s ownership interest in the subsidiary for the year ended December 31</t>
        </is>
      </c>
      <c r="B44" s="4" t="inlineStr">
        <is>
          <t>[1]</t>
        </is>
      </c>
      <c r="D44" s="4" t="inlineStr">
        <is>
          <t>100.00%</t>
        </is>
      </c>
      <c r="E44" s="4" t="inlineStr">
        <is>
          <t>100.00%</t>
        </is>
      </c>
    </row>
    <row r="45">
      <c r="A45" s="4" t="inlineStr">
        <is>
          <t>Unruly Group LLC</t>
        </is>
      </c>
    </row>
    <row r="46">
      <c r="A46" s="3" t="inlineStr">
        <is>
          <t>Disclosure of subsidiaries [line items]</t>
        </is>
      </c>
    </row>
    <row r="47">
      <c r="A47" s="4" t="inlineStr">
        <is>
          <t>Name of company</t>
        </is>
      </c>
      <c r="D47" s="4" t="inlineStr">
        <is>
          <t>Unruly Group LLC</t>
        </is>
      </c>
    </row>
    <row r="48">
      <c r="A48" s="4" t="inlineStr">
        <is>
          <t>Principal location of the Company’s activity</t>
        </is>
      </c>
      <c r="D48" s="4" t="inlineStr">
        <is>
          <t>USA</t>
        </is>
      </c>
    </row>
    <row r="49">
      <c r="A49" s="4" t="inlineStr">
        <is>
          <t>The Group’s ownership interest in the subsidiary for the year ended December 31</t>
        </is>
      </c>
      <c r="D49" s="4" t="inlineStr">
        <is>
          <t>100.00%</t>
        </is>
      </c>
      <c r="E49" s="4" t="inlineStr">
        <is>
          <t>100.00%</t>
        </is>
      </c>
    </row>
    <row r="50">
      <c r="A50" s="4" t="inlineStr">
        <is>
          <t>Unruly Group US Holding Inc</t>
        </is>
      </c>
    </row>
    <row r="51">
      <c r="A51" s="3" t="inlineStr">
        <is>
          <t>Disclosure of subsidiaries [line items]</t>
        </is>
      </c>
    </row>
    <row r="52">
      <c r="A52" s="4" t="inlineStr">
        <is>
          <t>Name of company</t>
        </is>
      </c>
      <c r="B52" s="4" t="inlineStr">
        <is>
          <t>[1]</t>
        </is>
      </c>
      <c r="D52" s="4" t="inlineStr">
        <is>
          <t>Unruly Group US Holding Inc</t>
        </is>
      </c>
    </row>
    <row r="53">
      <c r="A53" s="4" t="inlineStr">
        <is>
          <t>Principal location of the Company’s activity</t>
        </is>
      </c>
      <c r="B53" s="4" t="inlineStr">
        <is>
          <t>[1]</t>
        </is>
      </c>
      <c r="D53" s="4" t="inlineStr">
        <is>
          <t>USA</t>
        </is>
      </c>
    </row>
    <row r="54">
      <c r="A54" s="4" t="inlineStr">
        <is>
          <t>The Group’s ownership interest in the subsidiary for the year ended December 31</t>
        </is>
      </c>
      <c r="B54" s="4" t="inlineStr">
        <is>
          <t>[1]</t>
        </is>
      </c>
      <c r="D54" s="4" t="inlineStr">
        <is>
          <t>100.00%</t>
        </is>
      </c>
      <c r="E54" s="4" t="inlineStr">
        <is>
          <t>100.00%</t>
        </is>
      </c>
    </row>
    <row r="55">
      <c r="A55" s="4" t="inlineStr">
        <is>
          <t>Unruly Holdings Ltd</t>
        </is>
      </c>
    </row>
    <row r="56">
      <c r="A56" s="3" t="inlineStr">
        <is>
          <t>Disclosure of subsidiaries [line items]</t>
        </is>
      </c>
    </row>
    <row r="57">
      <c r="A57" s="4" t="inlineStr">
        <is>
          <t>Name of company</t>
        </is>
      </c>
      <c r="B57" s="4" t="inlineStr">
        <is>
          <t>[1]</t>
        </is>
      </c>
      <c r="D57" s="4" t="inlineStr">
        <is>
          <t>Unruly Holdings Ltd</t>
        </is>
      </c>
    </row>
    <row r="58">
      <c r="A58" s="4" t="inlineStr">
        <is>
          <t>Principal location of the Company’s activity</t>
        </is>
      </c>
      <c r="B58" s="4" t="inlineStr">
        <is>
          <t>[1]</t>
        </is>
      </c>
      <c r="D58" s="4" t="inlineStr">
        <is>
          <t>UK</t>
        </is>
      </c>
    </row>
    <row r="59">
      <c r="A59" s="4" t="inlineStr">
        <is>
          <t>The Group’s ownership interest in the subsidiary for the year ended December 31</t>
        </is>
      </c>
      <c r="B59" s="4" t="inlineStr">
        <is>
          <t>[1]</t>
        </is>
      </c>
      <c r="D59" s="4" t="inlineStr">
        <is>
          <t>100.00%</t>
        </is>
      </c>
      <c r="E59" s="4" t="inlineStr">
        <is>
          <t>100.00%</t>
        </is>
      </c>
    </row>
    <row r="60">
      <c r="A60" s="4" t="inlineStr">
        <is>
          <t>Unruly Group Ltd</t>
        </is>
      </c>
    </row>
    <row r="61">
      <c r="A61" s="3" t="inlineStr">
        <is>
          <t>Disclosure of subsidiaries [line items]</t>
        </is>
      </c>
    </row>
    <row r="62">
      <c r="A62" s="4" t="inlineStr">
        <is>
          <t>Name of company</t>
        </is>
      </c>
      <c r="D62" s="4" t="inlineStr">
        <is>
          <t>Unruly Group Ltd</t>
        </is>
      </c>
    </row>
    <row r="63">
      <c r="A63" s="4" t="inlineStr">
        <is>
          <t>Principal location of the Company’s activity</t>
        </is>
      </c>
      <c r="D63" s="4" t="inlineStr">
        <is>
          <t>UK</t>
        </is>
      </c>
    </row>
    <row r="64">
      <c r="A64" s="4" t="inlineStr">
        <is>
          <t>The Group’s ownership interest in the subsidiary for the year ended December 31</t>
        </is>
      </c>
      <c r="D64" s="4" t="inlineStr">
        <is>
          <t>100.00%</t>
        </is>
      </c>
      <c r="E64" s="4" t="inlineStr">
        <is>
          <t>100.00%</t>
        </is>
      </c>
    </row>
    <row r="65">
      <c r="A65" s="4" t="inlineStr">
        <is>
          <t>Unruly Media GmbH</t>
        </is>
      </c>
    </row>
    <row r="66">
      <c r="A66" s="3" t="inlineStr">
        <is>
          <t>Disclosure of subsidiaries [line items]</t>
        </is>
      </c>
    </row>
    <row r="67">
      <c r="A67" s="4" t="inlineStr">
        <is>
          <t>Name of company</t>
        </is>
      </c>
      <c r="D67" s="4" t="inlineStr">
        <is>
          <t>Unruly Media GmbH</t>
        </is>
      </c>
    </row>
    <row r="68">
      <c r="A68" s="4" t="inlineStr">
        <is>
          <t>Principal location of the Company’s activity</t>
        </is>
      </c>
      <c r="D68" s="4" t="inlineStr">
        <is>
          <t>Germany</t>
        </is>
      </c>
    </row>
    <row r="69">
      <c r="A69" s="4" t="inlineStr">
        <is>
          <t>The Group’s ownership interest in the subsidiary for the year ended December 31</t>
        </is>
      </c>
      <c r="D69" s="4" t="inlineStr">
        <is>
          <t>100.00%</t>
        </is>
      </c>
      <c r="E69" s="4" t="inlineStr">
        <is>
          <t>100.00%</t>
        </is>
      </c>
    </row>
    <row r="70">
      <c r="A70" s="4" t="inlineStr">
        <is>
          <t>Unruly Media Pte Ltd</t>
        </is>
      </c>
    </row>
    <row r="71">
      <c r="A71" s="3" t="inlineStr">
        <is>
          <t>Disclosure of subsidiaries [line items]</t>
        </is>
      </c>
    </row>
    <row r="72">
      <c r="A72" s="4" t="inlineStr">
        <is>
          <t>Name of company</t>
        </is>
      </c>
      <c r="B72" s="4" t="inlineStr">
        <is>
          <t>[1]</t>
        </is>
      </c>
      <c r="D72" s="4" t="inlineStr">
        <is>
          <t>Unruly Media Pte Ltd</t>
        </is>
      </c>
    </row>
    <row r="73">
      <c r="A73" s="4" t="inlineStr">
        <is>
          <t>Principal location of the Company’s activity</t>
        </is>
      </c>
      <c r="B73" s="4" t="inlineStr">
        <is>
          <t>[1]</t>
        </is>
      </c>
      <c r="D73" s="4" t="inlineStr">
        <is>
          <t>Singapore</t>
        </is>
      </c>
    </row>
    <row r="74">
      <c r="A74" s="4" t="inlineStr">
        <is>
          <t>The Group’s ownership interest in the subsidiary for the year ended December 31</t>
        </is>
      </c>
      <c r="B74" s="4" t="inlineStr">
        <is>
          <t>[1]</t>
        </is>
      </c>
      <c r="D74" s="4" t="inlineStr">
        <is>
          <t>100.00%</t>
        </is>
      </c>
      <c r="E74" s="4" t="inlineStr">
        <is>
          <t>100.00%</t>
        </is>
      </c>
    </row>
    <row r="75">
      <c r="A75" s="4" t="inlineStr">
        <is>
          <t>Unruly Media Pty Ltd</t>
        </is>
      </c>
    </row>
    <row r="76">
      <c r="A76" s="3" t="inlineStr">
        <is>
          <t>Disclosure of subsidiaries [line items]</t>
        </is>
      </c>
    </row>
    <row r="77">
      <c r="A77" s="4" t="inlineStr">
        <is>
          <t>Name of company</t>
        </is>
      </c>
      <c r="D77" s="4" t="inlineStr">
        <is>
          <t>Unruly Media Pty Ltd</t>
        </is>
      </c>
    </row>
    <row r="78">
      <c r="A78" s="4" t="inlineStr">
        <is>
          <t>Principal location of the Company’s activity</t>
        </is>
      </c>
      <c r="D78" s="4" t="inlineStr">
        <is>
          <t>Australia</t>
        </is>
      </c>
    </row>
    <row r="79">
      <c r="A79" s="4" t="inlineStr">
        <is>
          <t>The Group’s ownership interest in the subsidiary for the year ended December 31</t>
        </is>
      </c>
      <c r="D79" s="4" t="inlineStr">
        <is>
          <t>100.00%</t>
        </is>
      </c>
      <c r="E79" s="4" t="inlineStr">
        <is>
          <t>100.00%</t>
        </is>
      </c>
    </row>
    <row r="80">
      <c r="A80" s="4" t="inlineStr">
        <is>
          <t>Unruly Media KK</t>
        </is>
      </c>
    </row>
    <row r="81">
      <c r="A81" s="3" t="inlineStr">
        <is>
          <t>Disclosure of subsidiaries [line items]</t>
        </is>
      </c>
    </row>
    <row r="82">
      <c r="A82" s="4" t="inlineStr">
        <is>
          <t>Name of company</t>
        </is>
      </c>
      <c r="D82" s="4" t="inlineStr">
        <is>
          <t>Unruly Media KK</t>
        </is>
      </c>
    </row>
    <row r="83">
      <c r="A83" s="4" t="inlineStr">
        <is>
          <t>Principal location of the Company’s activity</t>
        </is>
      </c>
      <c r="D83" s="4" t="inlineStr">
        <is>
          <t>Japan</t>
        </is>
      </c>
    </row>
    <row r="84">
      <c r="A84" s="4" t="inlineStr">
        <is>
          <t>The Group’s ownership interest in the subsidiary for the year ended December 31</t>
        </is>
      </c>
      <c r="D84" s="4" t="inlineStr">
        <is>
          <t>100.00%</t>
        </is>
      </c>
      <c r="E84" s="4" t="inlineStr">
        <is>
          <t>100.00%</t>
        </is>
      </c>
    </row>
    <row r="85">
      <c r="A85" s="4" t="inlineStr">
        <is>
          <t>Unmedia Video Distribution Sdn Bhd</t>
        </is>
      </c>
    </row>
    <row r="86">
      <c r="A86" s="3" t="inlineStr">
        <is>
          <t>Disclosure of subsidiaries [line items]</t>
        </is>
      </c>
    </row>
    <row r="87">
      <c r="A87" s="4" t="inlineStr">
        <is>
          <t>Name of company</t>
        </is>
      </c>
      <c r="D87" s="4" t="inlineStr">
        <is>
          <t>Unmedia Video Distribution Sdn Bhd</t>
        </is>
      </c>
    </row>
    <row r="88">
      <c r="A88" s="4" t="inlineStr">
        <is>
          <t>Principal location of the Company’s activity</t>
        </is>
      </c>
      <c r="D88" s="4" t="inlineStr">
        <is>
          <t>Malaysia</t>
        </is>
      </c>
    </row>
    <row r="89">
      <c r="A89" s="4" t="inlineStr">
        <is>
          <t>The Group’s ownership interest in the subsidiary for the year ended December 31</t>
        </is>
      </c>
      <c r="D89" s="4" t="inlineStr">
        <is>
          <t>100.00%</t>
        </is>
      </c>
      <c r="E89" s="4" t="inlineStr">
        <is>
          <t>100.00%</t>
        </is>
      </c>
    </row>
    <row r="90">
      <c r="A90" s="4" t="inlineStr">
        <is>
          <t>Unruly Media Inc</t>
        </is>
      </c>
    </row>
    <row r="91">
      <c r="A91" s="3" t="inlineStr">
        <is>
          <t>Disclosure of subsidiaries [line items]</t>
        </is>
      </c>
    </row>
    <row r="92">
      <c r="A92" s="4" t="inlineStr">
        <is>
          <t>Name of company</t>
        </is>
      </c>
      <c r="D92" s="4" t="inlineStr">
        <is>
          <t>Unruly Media Inc</t>
        </is>
      </c>
    </row>
    <row r="93">
      <c r="A93" s="4" t="inlineStr">
        <is>
          <t>Principal location of the Company’s activity</t>
        </is>
      </c>
      <c r="D93" s="4" t="inlineStr">
        <is>
          <t>USA</t>
        </is>
      </c>
    </row>
    <row r="94">
      <c r="A94" s="4" t="inlineStr">
        <is>
          <t>The Group’s ownership interest in the subsidiary for the year ended December 31</t>
        </is>
      </c>
      <c r="D94" s="4" t="inlineStr">
        <is>
          <t>100.00%</t>
        </is>
      </c>
      <c r="E94" s="4" t="inlineStr">
        <is>
          <t>100.00%</t>
        </is>
      </c>
    </row>
    <row r="95">
      <c r="A95" s="4" t="inlineStr">
        <is>
          <t>SpearAd GmbH</t>
        </is>
      </c>
    </row>
    <row r="96">
      <c r="A96" s="3" t="inlineStr">
        <is>
          <t>Disclosure of subsidiaries [line items]</t>
        </is>
      </c>
    </row>
    <row r="97">
      <c r="A97" s="4" t="inlineStr">
        <is>
          <t>Name of company</t>
        </is>
      </c>
      <c r="D97" s="4" t="inlineStr">
        <is>
          <t>SpearAd GmbH</t>
        </is>
      </c>
    </row>
    <row r="98">
      <c r="A98" s="4" t="inlineStr">
        <is>
          <t>Principal location of the Company’s activity</t>
        </is>
      </c>
      <c r="D98" s="4" t="inlineStr">
        <is>
          <t>Germany</t>
        </is>
      </c>
    </row>
    <row r="99">
      <c r="A99" s="4" t="inlineStr">
        <is>
          <t>The Group’s ownership interest in the subsidiary for the year ended December 31</t>
        </is>
      </c>
      <c r="D99" s="4" t="inlineStr">
        <is>
          <t>100.00%</t>
        </is>
      </c>
      <c r="E99" s="4" t="inlineStr">
        <is>
          <t>0.00%</t>
        </is>
      </c>
    </row>
    <row r="100"/>
    <row r="101">
      <c r="A101" s="4" t="inlineStr">
        <is>
          <t>[1]</t>
        </is>
      </c>
      <c r="B101" s="4" t="inlineStr">
        <is>
          <t>Under these companies, there are twenty-nine (29) wholly owned subsidiaries that are inactive and in liquidation process.</t>
        </is>
      </c>
    </row>
  </sheetData>
  <mergeCells count="4">
    <mergeCell ref="A1:B2"/>
    <mergeCell ref="D1:E1"/>
    <mergeCell ref="A100:D100"/>
    <mergeCell ref="B101:D10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SUBSIDIARIES (Details 1) $ in Thousands</t>
        </is>
      </c>
      <c r="B1" s="2" t="inlineStr">
        <is>
          <t>Dec. 31, 2021USD ($)</t>
        </is>
      </c>
    </row>
    <row r="2">
      <c r="A2" s="3" t="inlineStr">
        <is>
          <t>Disclosure of detailed information about business combination [line items]</t>
        </is>
      </c>
    </row>
    <row r="3">
      <c r="A3" s="4" t="inlineStr">
        <is>
          <t>Net identifiable assets</t>
        </is>
      </c>
      <c r="B3" s="6" t="n">
        <v>5827</v>
      </c>
    </row>
    <row r="4">
      <c r="A4" s="4" t="inlineStr">
        <is>
          <t>SpearAd</t>
        </is>
      </c>
    </row>
    <row r="5">
      <c r="A5" s="3" t="inlineStr">
        <is>
          <t>Disclosure of detailed information about business combination [line items]</t>
        </is>
      </c>
    </row>
    <row r="6">
      <c r="A6" s="4" t="inlineStr">
        <is>
          <t>Cash and Cash equivalents</t>
        </is>
      </c>
      <c r="B6" s="5" t="n">
        <v>154</v>
      </c>
    </row>
    <row r="7">
      <c r="A7" s="4" t="inlineStr">
        <is>
          <t>Accounts Receivables</t>
        </is>
      </c>
      <c r="B7" s="5" t="n">
        <v>20</v>
      </c>
    </row>
    <row r="8">
      <c r="A8" s="4" t="inlineStr">
        <is>
          <t>Other assets</t>
        </is>
      </c>
      <c r="B8" s="5" t="n">
        <v>8</v>
      </c>
    </row>
    <row r="9">
      <c r="A9" s="4" t="inlineStr">
        <is>
          <t>Fixed Assets</t>
        </is>
      </c>
      <c r="B9" s="5" t="n">
        <v>1</v>
      </c>
    </row>
    <row r="10">
      <c r="A10" s="4" t="inlineStr">
        <is>
          <t>Intangible assets</t>
        </is>
      </c>
      <c r="B10" s="5" t="n">
        <v>7275</v>
      </c>
    </row>
    <row r="11">
      <c r="A11" s="4" t="inlineStr">
        <is>
          <t>Deferred tax Liabilities</t>
        </is>
      </c>
      <c r="B11" s="5" t="n">
        <v>-1504</v>
      </c>
    </row>
    <row r="12">
      <c r="A12" s="4" t="inlineStr">
        <is>
          <t>Trade payables</t>
        </is>
      </c>
      <c r="B12" s="5" t="n">
        <v>-99</v>
      </c>
    </row>
    <row r="13">
      <c r="A13" s="4" t="inlineStr">
        <is>
          <t>Other Payables</t>
        </is>
      </c>
      <c r="B13" s="5" t="n">
        <v>-28</v>
      </c>
    </row>
    <row r="14">
      <c r="A14" s="4" t="inlineStr">
        <is>
          <t>Net identifiable assets</t>
        </is>
      </c>
      <c r="B14" s="6" t="n">
        <v>58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BSIDIARIES (Details 2) - SpearAd - USD ($) $ in Thousands</t>
        </is>
      </c>
      <c r="B1" s="2" t="inlineStr">
        <is>
          <t>1 Months Ended</t>
        </is>
      </c>
      <c r="C1" s="2" t="inlineStr">
        <is>
          <t>12 Months Ended</t>
        </is>
      </c>
    </row>
    <row r="2">
      <c r="B2" s="2" t="inlineStr">
        <is>
          <t>Oct. 18, 2021</t>
        </is>
      </c>
      <c r="C2" s="2" t="inlineStr">
        <is>
          <t>Dec. 31, 2021</t>
        </is>
      </c>
    </row>
    <row r="3">
      <c r="A3" s="3" t="inlineStr">
        <is>
          <t>Disclosure of detailed information about business combination [line items]</t>
        </is>
      </c>
    </row>
    <row r="4">
      <c r="A4" s="4" t="inlineStr">
        <is>
          <t>Cash and cash equivalents at SpearAd</t>
        </is>
      </c>
      <c r="C4" s="6" t="n">
        <v>154</v>
      </c>
    </row>
    <row r="5">
      <c r="A5" s="4" t="inlineStr">
        <is>
          <t>Acquisition- Related costs</t>
        </is>
      </c>
      <c r="B5" s="6" t="n">
        <v>253</v>
      </c>
      <c r="C5" s="5" t="n">
        <v>-253</v>
      </c>
    </row>
    <row r="6">
      <c r="A6" s="4" t="inlineStr">
        <is>
          <t>Acquisition of subsidiary</t>
        </is>
      </c>
      <c r="C6" s="6" t="n">
        <v>-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UBSIDIARIES (Details 3) $ in Thousands</t>
        </is>
      </c>
      <c r="B1" s="2" t="inlineStr">
        <is>
          <t>Dec. 31, 2021USD ($)</t>
        </is>
      </c>
    </row>
    <row r="2">
      <c r="A2" s="3" t="inlineStr">
        <is>
          <t>Disclosure of subsidiaries [abstract]</t>
        </is>
      </c>
    </row>
    <row r="3">
      <c r="A3" s="4" t="inlineStr">
        <is>
          <t>Consideration transferred</t>
        </is>
      </c>
      <c r="B3" s="6" t="n">
        <v>11016</v>
      </c>
    </row>
    <row r="4">
      <c r="A4" s="4" t="inlineStr">
        <is>
          <t>Less fair value of identifiable net assets</t>
        </is>
      </c>
      <c r="B4" s="5" t="n">
        <v>5827</v>
      </c>
    </row>
    <row r="5">
      <c r="A5" s="4" t="inlineStr">
        <is>
          <t>Goodwill</t>
        </is>
      </c>
      <c r="B5" s="6" t="n">
        <v>51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5" customWidth="1" min="1" max="1"/>
    <col width="80" customWidth="1" min="2" max="2"/>
    <col width="80" customWidth="1" min="3" max="3"/>
    <col width="32" customWidth="1" min="4" max="4"/>
    <col width="21" customWidth="1" min="5" max="5"/>
    <col width="42" customWidth="1" min="6" max="6"/>
    <col width="26" customWidth="1" min="7" max="7"/>
    <col width="24" customWidth="1" min="8" max="8"/>
    <col width="27" customWidth="1" min="9" max="9"/>
    <col width="19" customWidth="1" min="10" max="10"/>
  </cols>
  <sheetData>
    <row r="1">
      <c r="A1" s="1" t="inlineStr">
        <is>
          <t>SUBSIDIARIES (Detail Textuals) $ in Thousands</t>
        </is>
      </c>
      <c r="B1" s="2" t="inlineStr">
        <is>
          <t>Jan. 04, 2020GBP (£)shares</t>
        </is>
      </c>
      <c r="C1" s="2" t="inlineStr">
        <is>
          <t>Jan. 04, 2020USD ($)shares</t>
        </is>
      </c>
      <c r="D1" s="2" t="inlineStr">
        <is>
          <t>Apr. 01, 2019USD ($)Shareshares</t>
        </is>
      </c>
      <c r="E1" s="2" t="inlineStr">
        <is>
          <t>Oct. 18, 2021USD ($)</t>
        </is>
      </c>
      <c r="F1" s="2" t="inlineStr">
        <is>
          <t>Dec. 31, 2021USD ($)ShareSubsidiaryshares</t>
        </is>
      </c>
      <c r="G1" s="2" t="inlineStr">
        <is>
          <t>Dec. 31, 2020USD ($)Share</t>
        </is>
      </c>
      <c r="H1" s="2" t="inlineStr">
        <is>
          <t>Oct. 18, 2021₪ / shares</t>
        </is>
      </c>
      <c r="I1" s="2" t="inlineStr">
        <is>
          <t>Oct. 18, 2021USD ($)shares</t>
        </is>
      </c>
      <c r="J1" s="2" t="inlineStr">
        <is>
          <t>Dec. 31, 2019Share</t>
        </is>
      </c>
    </row>
    <row r="2">
      <c r="A2" s="3" t="inlineStr">
        <is>
          <t>Disclosure of detailed information about business combination [line items]</t>
        </is>
      </c>
    </row>
    <row r="3">
      <c r="A3" s="4" t="inlineStr">
        <is>
          <t>Number of wholly owned subsidiaries | Subsidiary</t>
        </is>
      </c>
      <c r="F3" s="5" t="n">
        <v>29</v>
      </c>
    </row>
    <row r="4">
      <c r="A4" s="4" t="inlineStr">
        <is>
          <t>Total consideration | $</t>
        </is>
      </c>
      <c r="F4" s="6" t="n">
        <v>11016</v>
      </c>
    </row>
    <row r="5">
      <c r="A5" s="4" t="inlineStr">
        <is>
          <t>Proportion of voting rights held</t>
        </is>
      </c>
      <c r="D5" s="4" t="inlineStr">
        <is>
          <t>50.10%</t>
        </is>
      </c>
    </row>
    <row r="6">
      <c r="A6" s="4" t="inlineStr">
        <is>
          <t>Number of options | Share</t>
        </is>
      </c>
      <c r="F6" s="5" t="n">
        <v>6026000</v>
      </c>
      <c r="G6" s="5" t="n">
        <v>3781000</v>
      </c>
      <c r="J6" s="5" t="n">
        <v>4828000</v>
      </c>
    </row>
    <row r="7">
      <c r="A7" s="4" t="inlineStr">
        <is>
          <t>SpearAd</t>
        </is>
      </c>
    </row>
    <row r="8">
      <c r="A8" s="3" t="inlineStr">
        <is>
          <t>Disclosure of detailed information about business combination [line items]</t>
        </is>
      </c>
    </row>
    <row r="9">
      <c r="A9" s="4" t="inlineStr">
        <is>
          <t>Percentage of issued and outstanding shares acquired</t>
        </is>
      </c>
      <c r="E9" s="4" t="inlineStr">
        <is>
          <t>100.00%</t>
        </is>
      </c>
    </row>
    <row r="10">
      <c r="A10" s="4" t="inlineStr">
        <is>
          <t>Total consideration | $</t>
        </is>
      </c>
      <c r="I10" s="6" t="n">
        <v>11016</v>
      </c>
    </row>
    <row r="11">
      <c r="A11" s="4" t="inlineStr">
        <is>
          <t>Number of ordinary shares received</t>
        </is>
      </c>
      <c r="I11" s="5" t="n">
        <v>370000</v>
      </c>
    </row>
    <row r="12">
      <c r="A12" s="4" t="inlineStr">
        <is>
          <t>Par value per share | ₪ / shares</t>
        </is>
      </c>
      <c r="H12" s="14" t="n">
        <v>0.01</v>
      </c>
    </row>
    <row r="13">
      <c r="A13" s="4" t="inlineStr">
        <is>
          <t>Fair value of restricted shares issued | $</t>
        </is>
      </c>
      <c r="E13" s="6" t="n">
        <v>3484</v>
      </c>
    </row>
    <row r="14">
      <c r="A14" s="4" t="inlineStr">
        <is>
          <t>Number of balanced restricted shares</t>
        </is>
      </c>
      <c r="F14" s="5" t="n">
        <v>3052000</v>
      </c>
    </row>
    <row r="15">
      <c r="A15" s="4" t="inlineStr">
        <is>
          <t>Acquisition- Related costs | $</t>
        </is>
      </c>
      <c r="E15" s="6" t="n">
        <v>253</v>
      </c>
      <c r="F15" s="6" t="n">
        <v>-253</v>
      </c>
    </row>
    <row r="16">
      <c r="A16" s="4" t="inlineStr">
        <is>
          <t>Acquisition related cost paid | $</t>
        </is>
      </c>
      <c r="F16" s="5" t="n">
        <v>139</v>
      </c>
    </row>
    <row r="17">
      <c r="A17" s="4" t="inlineStr">
        <is>
          <t>Unruly</t>
        </is>
      </c>
    </row>
    <row r="18">
      <c r="A18" s="3" t="inlineStr">
        <is>
          <t>Disclosure of detailed information about business combination [line items]</t>
        </is>
      </c>
    </row>
    <row r="19">
      <c r="A19" s="4" t="inlineStr">
        <is>
          <t>Number of shares issued</t>
        </is>
      </c>
      <c r="B19" s="5" t="n">
        <v>8525323</v>
      </c>
      <c r="C19" s="5" t="n">
        <v>8525323</v>
      </c>
    </row>
    <row r="20">
      <c r="A20" s="4" t="inlineStr">
        <is>
          <t>Percentage of voting equity interests acquired</t>
        </is>
      </c>
      <c r="B20" s="4" t="inlineStr">
        <is>
          <t>6.91%</t>
        </is>
      </c>
      <c r="C20" s="4" t="inlineStr">
        <is>
          <t>6.91%</t>
        </is>
      </c>
    </row>
    <row r="21">
      <c r="A21" s="4" t="inlineStr">
        <is>
          <t>Committed ad spend amount | £</t>
        </is>
      </c>
      <c r="B21" s="8" t="n">
        <v>30000000</v>
      </c>
    </row>
    <row r="22">
      <c r="A22" s="4" t="inlineStr">
        <is>
          <t>Market fair value amount | £</t>
        </is>
      </c>
      <c r="B22" s="8" t="n">
        <v>14073000</v>
      </c>
    </row>
    <row r="23">
      <c r="A23" s="4" t="inlineStr">
        <is>
          <t>Ad spend liability balance amount | $</t>
        </is>
      </c>
      <c r="F23" s="6" t="n">
        <v>7729</v>
      </c>
      <c r="G23" s="6" t="n">
        <v>13811</v>
      </c>
    </row>
    <row r="24">
      <c r="A24" s="4" t="inlineStr">
        <is>
          <t>Unruly | Condition one</t>
        </is>
      </c>
    </row>
    <row r="25">
      <c r="A25" s="3" t="inlineStr">
        <is>
          <t>Disclosure of detailed information about business combination [line items]</t>
        </is>
      </c>
    </row>
    <row r="26">
      <c r="A26" s="4" t="inlineStr">
        <is>
          <t>Number of shares issued</t>
        </is>
      </c>
      <c r="B26" s="5" t="n">
        <v>7960111</v>
      </c>
      <c r="C26" s="5" t="n">
        <v>7960111</v>
      </c>
    </row>
    <row r="27">
      <c r="A27" s="4" t="inlineStr">
        <is>
          <t>Loan amount</t>
        </is>
      </c>
      <c r="B27" s="8" t="n">
        <v>12020000</v>
      </c>
      <c r="C27" s="6" t="n">
        <v>15729</v>
      </c>
    </row>
    <row r="28">
      <c r="A28" s="4" t="inlineStr">
        <is>
          <t>Unruly | Condition two</t>
        </is>
      </c>
    </row>
    <row r="29">
      <c r="A29" s="3" t="inlineStr">
        <is>
          <t>Disclosure of detailed information about business combination [line items]</t>
        </is>
      </c>
    </row>
    <row r="30">
      <c r="A30" s="4" t="inlineStr">
        <is>
          <t>Loan amount | £</t>
        </is>
      </c>
      <c r="B30" s="8" t="n">
        <v>1</v>
      </c>
    </row>
    <row r="31">
      <c r="A31" s="4" t="inlineStr">
        <is>
          <t>Unruly | Condition three</t>
        </is>
      </c>
    </row>
    <row r="32">
      <c r="A32" s="3" t="inlineStr">
        <is>
          <t>Disclosure of detailed information about business combination [line items]</t>
        </is>
      </c>
    </row>
    <row r="33">
      <c r="A33" s="4" t="inlineStr">
        <is>
          <t>Number of shares issued</t>
        </is>
      </c>
      <c r="B33" s="5" t="n">
        <v>565212</v>
      </c>
      <c r="C33" s="5" t="n">
        <v>565212</v>
      </c>
    </row>
    <row r="34">
      <c r="A34" s="4" t="inlineStr">
        <is>
          <t>Description of shares issued</t>
        </is>
      </c>
      <c r="B34" s="4" t="inlineStr">
        <is>
          <t>issuance of 565,212 Ordinary Shares of the Company to the US Seller and USD 1 for 100% of the issued share capital of Unruly Media Inc</t>
        </is>
      </c>
      <c r="C34" s="4" t="inlineStr">
        <is>
          <t>issuance of 565,212 Ordinary Shares of the Company to the US Seller and USD 1 for 100% of the issued share capital of Unruly Media Inc</t>
        </is>
      </c>
    </row>
    <row r="35">
      <c r="A35" s="4" t="inlineStr">
        <is>
          <t>RhythmOne</t>
        </is>
      </c>
    </row>
    <row r="36">
      <c r="A36" s="3" t="inlineStr">
        <is>
          <t>Disclosure of detailed information about business combination [line items]</t>
        </is>
      </c>
    </row>
    <row r="37">
      <c r="A37" s="4" t="inlineStr">
        <is>
          <t>Total consideration | $</t>
        </is>
      </c>
      <c r="D37" s="6" t="n">
        <v>176421</v>
      </c>
    </row>
    <row r="38">
      <c r="A38" s="4" t="inlineStr">
        <is>
          <t>Number of shares issued</t>
        </is>
      </c>
      <c r="D38" s="5" t="n">
        <v>66736485</v>
      </c>
    </row>
    <row r="39">
      <c r="A39" s="4" t="inlineStr">
        <is>
          <t>Number of new share received | Share</t>
        </is>
      </c>
      <c r="D39" s="5" t="n">
        <v>28</v>
      </c>
    </row>
    <row r="40">
      <c r="A40" s="4" t="inlineStr">
        <is>
          <t>Number of shares held | Share</t>
        </is>
      </c>
      <c r="D40" s="5" t="n">
        <v>33</v>
      </c>
    </row>
    <row r="41">
      <c r="A41" s="4" t="inlineStr">
        <is>
          <t>Proportion of voting rights held</t>
        </is>
      </c>
      <c r="D41" s="4" t="inlineStr">
        <is>
          <t>49.90%</t>
        </is>
      </c>
    </row>
    <row r="42">
      <c r="A42" s="4" t="inlineStr">
        <is>
          <t>Number of stock option rolled over</t>
        </is>
      </c>
      <c r="D42" s="5" t="n">
        <v>849325</v>
      </c>
    </row>
    <row r="43">
      <c r="A43" s="4" t="inlineStr">
        <is>
          <t>Number of restricted shares units rolled over</t>
        </is>
      </c>
      <c r="D43" s="5" t="n">
        <v>1058776</v>
      </c>
    </row>
    <row r="44">
      <c r="A44" s="4" t="inlineStr">
        <is>
          <t>Number of options | Share</t>
        </is>
      </c>
      <c r="D44" s="5" t="n">
        <v>458946</v>
      </c>
    </row>
    <row r="45">
      <c r="A45" s="4" t="inlineStr">
        <is>
          <t>Number of shares restricted shares units | Share</t>
        </is>
      </c>
      <c r="D45" s="5" t="n">
        <v>8699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6:50Z</dcterms:created>
  <dcterms:modified xmlns:dcterms="http://purl.org/dc/terms/" xmlns:xsi="http://www.w3.org/2001/XMLSchema-instance" xsi:type="dcterms:W3CDTF">2022-03-15T20:16:50Z</dcterms:modified>
</cp:coreProperties>
</file>